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llaborative Agreemen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ong-Term Investments" sheetId="12" state="visible" r:id="rId12"/>
    <sheet xmlns:r="http://schemas.openxmlformats.org/officeDocument/2006/relationships" name="Convertible Notes Payable" sheetId="13" state="visible" r:id="rId13"/>
    <sheet xmlns:r="http://schemas.openxmlformats.org/officeDocument/2006/relationships" name="Bank Loans" sheetId="14" state="visible" r:id="rId14"/>
    <sheet xmlns:r="http://schemas.openxmlformats.org/officeDocument/2006/relationships" name="Paycheck Protection Program Loa" sheetId="15" state="visible" r:id="rId15"/>
    <sheet xmlns:r="http://schemas.openxmlformats.org/officeDocument/2006/relationships" name="Notes Payable" sheetId="16" state="visible" r:id="rId16"/>
    <sheet xmlns:r="http://schemas.openxmlformats.org/officeDocument/2006/relationships" name="Short-term Loan" sheetId="17" state="visible" r:id="rId17"/>
    <sheet xmlns:r="http://schemas.openxmlformats.org/officeDocument/2006/relationships" name="Related Parties Transactions" sheetId="18" state="visible" r:id="rId18"/>
    <sheet xmlns:r="http://schemas.openxmlformats.org/officeDocument/2006/relationships" name="Equity" sheetId="19" state="visible" r:id="rId19"/>
    <sheet xmlns:r="http://schemas.openxmlformats.org/officeDocument/2006/relationships" name="Loss per Share" sheetId="20" state="visible" r:id="rId20"/>
    <sheet xmlns:r="http://schemas.openxmlformats.org/officeDocument/2006/relationships" name="Lease" sheetId="21" state="visible" r:id="rId21"/>
    <sheet xmlns:r="http://schemas.openxmlformats.org/officeDocument/2006/relationships" name="Business Combin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Long-Term Investments (Tables)" sheetId="28" state="visible" r:id="rId28"/>
    <sheet xmlns:r="http://schemas.openxmlformats.org/officeDocument/2006/relationships" name="Bank Loans (Tables)" sheetId="29" state="visible" r:id="rId29"/>
    <sheet xmlns:r="http://schemas.openxmlformats.org/officeDocument/2006/relationships" name="Related Parties Transactions (T" sheetId="30" state="visible" r:id="rId30"/>
    <sheet xmlns:r="http://schemas.openxmlformats.org/officeDocument/2006/relationships" name="Equity (Tables)" sheetId="31" state="visible" r:id="rId31"/>
    <sheet xmlns:r="http://schemas.openxmlformats.org/officeDocument/2006/relationships" name="Loss per Share (Tables)" sheetId="32" state="visible" r:id="rId32"/>
    <sheet xmlns:r="http://schemas.openxmlformats.org/officeDocument/2006/relationships" name="Lease (Tables)" sheetId="33" state="visible" r:id="rId33"/>
    <sheet xmlns:r="http://schemas.openxmlformats.org/officeDocument/2006/relationships" name="Business Combination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Collaborative Agreements (Detai" sheetId="38" state="visible" r:id="rId38"/>
    <sheet xmlns:r="http://schemas.openxmlformats.org/officeDocument/2006/relationships" name="Inventory (Details)"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Long-Term Investments (Details)" sheetId="42" state="visible" r:id="rId42"/>
    <sheet xmlns:r="http://schemas.openxmlformats.org/officeDocument/2006/relationships" name="Long-Term Investments (Details " sheetId="43" state="visible" r:id="rId43"/>
    <sheet xmlns:r="http://schemas.openxmlformats.org/officeDocument/2006/relationships" name="Long-Term Investments (Detail_2" sheetId="44" state="visible" r:id="rId44"/>
    <sheet xmlns:r="http://schemas.openxmlformats.org/officeDocument/2006/relationships" name="Long-Term Investments (Detail_3" sheetId="45" state="visible" r:id="rId45"/>
    <sheet xmlns:r="http://schemas.openxmlformats.org/officeDocument/2006/relationships" name="Long-Term Investments (Detail_4" sheetId="46" state="visible" r:id="rId46"/>
    <sheet xmlns:r="http://schemas.openxmlformats.org/officeDocument/2006/relationships" name="Long-Term Investments (Detail_5" sheetId="47" state="visible" r:id="rId47"/>
    <sheet xmlns:r="http://schemas.openxmlformats.org/officeDocument/2006/relationships" name="Long-Term Investments (Detail_6" sheetId="48" state="visible" r:id="rId48"/>
    <sheet xmlns:r="http://schemas.openxmlformats.org/officeDocument/2006/relationships" name="Convertible Notes Payable (Deta" sheetId="49" state="visible" r:id="rId49"/>
    <sheet xmlns:r="http://schemas.openxmlformats.org/officeDocument/2006/relationships" name="Bank Loans (Details)" sheetId="50" state="visible" r:id="rId50"/>
    <sheet xmlns:r="http://schemas.openxmlformats.org/officeDocument/2006/relationships" name="Bank Loans (Details 1)" sheetId="51" state="visible" r:id="rId51"/>
    <sheet xmlns:r="http://schemas.openxmlformats.org/officeDocument/2006/relationships" name="Bank Loans (Details Textual)" sheetId="52" state="visible" r:id="rId52"/>
    <sheet xmlns:r="http://schemas.openxmlformats.org/officeDocument/2006/relationships" name="Paycheck Protection Program L_2" sheetId="53" state="visible" r:id="rId53"/>
    <sheet xmlns:r="http://schemas.openxmlformats.org/officeDocument/2006/relationships" name="Notes Payable (Details)" sheetId="54" state="visible" r:id="rId54"/>
    <sheet xmlns:r="http://schemas.openxmlformats.org/officeDocument/2006/relationships" name="Short-term Loan (Details)" sheetId="55" state="visible" r:id="rId55"/>
    <sheet xmlns:r="http://schemas.openxmlformats.org/officeDocument/2006/relationships" name="Related Parties Transactions (D" sheetId="56" state="visible" r:id="rId56"/>
    <sheet xmlns:r="http://schemas.openxmlformats.org/officeDocument/2006/relationships" name="Related Parties Transactions _2" sheetId="57" state="visible" r:id="rId57"/>
    <sheet xmlns:r="http://schemas.openxmlformats.org/officeDocument/2006/relationships" name="Related Parties Transactions _3" sheetId="58" state="visible" r:id="rId58"/>
    <sheet xmlns:r="http://schemas.openxmlformats.org/officeDocument/2006/relationships" name="Related Parties Transactions _4" sheetId="59" state="visible" r:id="rId59"/>
    <sheet xmlns:r="http://schemas.openxmlformats.org/officeDocument/2006/relationships" name="Related Parties Transactions _5" sheetId="60" state="visible" r:id="rId60"/>
    <sheet xmlns:r="http://schemas.openxmlformats.org/officeDocument/2006/relationships" name="Equity (Details)" sheetId="61" state="visible" r:id="rId61"/>
    <sheet xmlns:r="http://schemas.openxmlformats.org/officeDocument/2006/relationships" name="Equity (Details Textual)" sheetId="62" state="visible" r:id="rId62"/>
    <sheet xmlns:r="http://schemas.openxmlformats.org/officeDocument/2006/relationships" name="Loss per Share (Details)" sheetId="63" state="visible" r:id="rId63"/>
    <sheet xmlns:r="http://schemas.openxmlformats.org/officeDocument/2006/relationships" name="Lease (Details)" sheetId="64" state="visible" r:id="rId64"/>
    <sheet xmlns:r="http://schemas.openxmlformats.org/officeDocument/2006/relationships" name="Lease (Details 1)" sheetId="65" state="visible" r:id="rId65"/>
    <sheet xmlns:r="http://schemas.openxmlformats.org/officeDocument/2006/relationships" name="Lease (Details 2)" sheetId="66" state="visible" r:id="rId66"/>
    <sheet xmlns:r="http://schemas.openxmlformats.org/officeDocument/2006/relationships" name="Lease (Details Textual)" sheetId="67" state="visible" r:id="rId67"/>
    <sheet xmlns:r="http://schemas.openxmlformats.org/officeDocument/2006/relationships" name="Business Combination (Details)" sheetId="68" state="visible" r:id="rId68"/>
    <sheet xmlns:r="http://schemas.openxmlformats.org/officeDocument/2006/relationships" name="Business Combination (Details T"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10, 2020</t>
        </is>
      </c>
    </row>
    <row r="3">
      <c r="A3" s="3" t="inlineStr">
        <is>
          <t>Document and Entity Information [Abstract]</t>
        </is>
      </c>
    </row>
    <row r="4">
      <c r="A4" s="4" t="inlineStr">
        <is>
          <t>Entity Registrant Name</t>
        </is>
      </c>
      <c r="B4" s="4" t="inlineStr">
        <is>
          <t>American BriVision (Holding) Corp</t>
        </is>
      </c>
    </row>
    <row r="5">
      <c r="A5" s="4" t="inlineStr">
        <is>
          <t>Entity Central Index Key</t>
        </is>
      </c>
      <c r="B5" s="4" t="inlineStr">
        <is>
          <t>000117331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Current Reporting Status</t>
        </is>
      </c>
      <c r="B15" s="4" t="inlineStr">
        <is>
          <t>Yes</t>
        </is>
      </c>
    </row>
    <row r="16">
      <c r="A16" s="4" t="inlineStr">
        <is>
          <t>Entity Emerging Growth Company</t>
        </is>
      </c>
      <c r="B16" s="4" t="inlineStr">
        <is>
          <t>false</t>
        </is>
      </c>
    </row>
    <row r="17">
      <c r="A17" s="4" t="inlineStr">
        <is>
          <t>Entity Filer Number</t>
        </is>
      </c>
      <c r="B17" s="4" t="inlineStr">
        <is>
          <t>333-91436</t>
        </is>
      </c>
    </row>
    <row r="18">
      <c r="A18" s="4" t="inlineStr">
        <is>
          <t>Entity Interactive Data Current</t>
        </is>
      </c>
      <c r="B18" s="4" t="inlineStr">
        <is>
          <t>Yes</t>
        </is>
      </c>
    </row>
    <row r="19">
      <c r="A19" s="4" t="inlineStr">
        <is>
          <t>Entity Incorporation State Country Code</t>
        </is>
      </c>
      <c r="B19" s="4" t="inlineStr">
        <is>
          <t>NV</t>
        </is>
      </c>
    </row>
    <row r="20">
      <c r="A20" s="4" t="inlineStr">
        <is>
          <t>Entity Common Stock, Shares Outstanding</t>
        </is>
      </c>
      <c r="C20" s="5" t="n">
        <v>19538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4. INVENTORY Inventory
consists of the following:
June 30, December 31,
(Unaudited)
Finished goods $ 96,429 $ 94,727
Work-in-process 21,048 20,676
Raw materials 58,945 57,904
Allowance for inventory valuation and obsolescence loss (176,422 ) (173,307 )
Inventory, net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5. PROPERTY AND EQUIPMENT Property
and equipment as of June 30, 2020 and December 31, 2019 are summarized as follows:
June 30, December 31,
(Unaudited)
Land $ 377,863 $ 371,195
Buildings and leasehold improvements 2,227,619 2,225,386
Machinery and equipment 989,228 987,234
Office equipment 181,505 178,409
3,776,215 3,762,224
Less: accumulated depreciation (3,268,412 ) (3,241,294 )
Property and equipment, net $ 507,803 $ 520,930 Depreciation expense were $10,425 and $15,691
for the three months ended June 30, 2020 and 2019, respectively. Depreciation expenses were $21,599 and
$29,631 for six months ended June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s</t>
        </is>
      </c>
      <c r="B1" s="2" t="inlineStr">
        <is>
          <t>6 Months Ended</t>
        </is>
      </c>
    </row>
    <row r="2">
      <c r="B2" s="2" t="inlineStr">
        <is>
          <t>Jun. 30, 2020</t>
        </is>
      </c>
    </row>
    <row r="3">
      <c r="A3" s="3" t="inlineStr">
        <is>
          <t>Long-Term Investment [Abstract]</t>
        </is>
      </c>
    </row>
    <row r="4">
      <c r="A4" s="4" t="inlineStr">
        <is>
          <t>LONG-TERM INVESTMENTS</t>
        </is>
      </c>
      <c r="B4" s="4" t="inlineStr">
        <is>
          <t>6. LONG-TERM INVESTMENTS
(1) The ownership percentages of each investee are listed as follows:
Ownership percentage
June 30, December 31, Accounting
Name of related party 2020 2019 treatments
Braingenesis Biotechnology Co., Ltd. 0.17 % 0.17 % Cost Method
Genepharm Biotech Corporation 0.72 % 0.72 % Cost Method
BioHopeKing Corporation 6.85 % 7.13 % Cost Method
BioFirst Corporation 15.89 % 15.89 % Equity Method
Rgene Corporation 31.61 % 31.61 % Equity Method
(2) The extent the investee relies on the company for its business are summarized as follows:
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the investee and provides research and development support service
Rgene Corporation Collaborating with the Company to develop and commercialize drugs
(3) Long-term investment mainly consists of the following:
June 30, December 31,
Non-marketable Cost Method Investments, net (Unaudited)
Braingenesis Biotechnology Co., Ltd. $ 7,500 $ 7,367
Genepharm Biotech Corporation 22,897 22,493
BioHopeKing Corporation 989,599 1,998,310
Sub total 1,019,996 2,028,170
Equity Method Investments, net
BioFirst Corporation 1,176,605 1,336,449
Rgene Corporation - -
Total $ 2,196,601 $ 3,364,619
(a) BioFirst Corporation (the "BioFirst): The Company holds an equity
interest in BioFirst Corporation, (the "BioFirst"), accounting for its equity interest using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June 30, 2020 and December 31, 2019, the Company owns 15.89% and 15.89% common stock shares
of BioFirst, respectively. Summarized financial information for the
Company's equity method investee, BioFirst, is as follows: Balance Sheet
June 30, December 31,
(Unaudited)
Current Assets $ 1,094,018 $ 1,350,701
Noncurrent Assets 7,327,261 7,450,032
Current Liabilities 2,042,882 2,060,460
Noncurrent Liabilities 103,058 78,888
Shareholders' Equity 6,275,339 6,661,385 Statement of operation
Six Months Ended
2020 2019
(Unaudited)
Net sales $ 25,730 $ 20,446
Gross profit 3,261 4,214
Net loss (832,818 ) (543,582 )
Share of losses from investments accounted for using the equity method (180,067 ) (117,424 )
(b) Rgene Corporation (the "Rgene") Both Rgene and the Company are
under common control by Dr. Tsung-Shann Jiang, the CEO and chairman of the BioLite Inc. Since Dr. Tsung-Shann Jiang is able to
exercise significant influence, but not control, over the Rgene, the Company determined to use the equity method to accounts for
its equity investment as prescribed in ASC 323, Investments—Equity Method and Joint Ventures ("ASC 323"). Equity
method adjustments include the Company's proportionate share of investee's income or loss and other adjustments required
by the equity method. As of June 30, 2020 and December 31, 2019, the Company owns 31.61% and 31.61% Common Stock shares of Rgene,
respectively. Summarized financial information for the
Company's equity method investee, Rgene, is as follows: Balance Sheets
June 30, December 31,
(Unaudited)
Current Assets $ 81,705 $ 82,254
Noncurrent Assets 244,821 62,768
Current Liabilities 881,742 312,950
Noncurrent Liabilities 55,450 -
Shareholders' Deficit (610,666 ) (167,928 ) Statement of operations
Six Months Ended
2020 2019
(Unaudited)
Net sales $ 2,237 $ -
Gross Profit (331,565 ) -
Net loss (391,686 ) (49,896 )
Share of loss from investments accounted for using the equity method - -
(4) Disposition of long-term investment During the year ended December
31, 2018, the Company sold 552,000 shares of common stock of BioHopeKing Corporation (the "BHK") at prices ranging
from NT$25, equivalent $0.82, to NT$32, equivalent $1.05, to two directors of BHK and 25 individuals. As a result of the transactions,
the Company recognized investment loss of $395,476 for the same period. On October 15, 2018 and November
2, 2018, the Company purchased an aggregate of 200,000 and 366,200 shares of common stock of BHK at NT$10, equivalent to $0.33,
and NT$50, equivalent $1.64, from one of directors of BHK and eleven shareholders of BHK, respectively. The percentage of ownership
accordingly increased to 7.13% as of March 31, 2020 and December 31, 2019. On June 30, 2020, the Company
sold 50,000 shares of common stock of BHK at price of NT$24, equivalent $0.82, to an individual. As a result of the transactions,
the Company recognized investment loss of $38,937 and impairment loss of $944,204 for the same period.
(5) Losses on Equity Investments The components of losses on equity investments
for each period were as follows:
Six Months Ended
2020 2019
(Unaudited)
Share of equity method investee losses $ (180,067 ) $ (117,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6 Months Ended</t>
        </is>
      </c>
    </row>
    <row r="2">
      <c r="B2" s="2" t="inlineStr">
        <is>
          <t>Jun. 30, 2020</t>
        </is>
      </c>
    </row>
    <row r="3">
      <c r="A3" s="3" t="inlineStr">
        <is>
          <t>Convertible Notes Payable [Abstract]</t>
        </is>
      </c>
    </row>
    <row r="4">
      <c r="A4" s="4" t="inlineStr">
        <is>
          <t>CONVERTIBLE NOTES PAYABLE</t>
        </is>
      </c>
      <c r="B4" s="4" t="inlineStr">
        <is>
          <t>7. CONVERTIBLE NOTES PAYABLE On May 9, 2018, the Company issued an eighteen-month
term unsecured convertible promissory note (the "Yu and Wei Note") in an aggregate principal amount of $300,000 to
Guoliang Yu and Yingfei Wei Family Trust (the "Yu and Wei"), pursuant to which the Company received $300,000. The Yu
and Wei Note bears interest at 8% per annum. The Company shall pay to the Yu and Wei an amount in cash representing all outstanding
principal and accrued and unpaid interest on the Eighteenth (18) month anniversary of the issuance date of the Yu and Wei Note,
which is on November 8, 2019. In the event that the Company raises gross proceeds from the sale of its common stock of at least
$5,000,000 (an "Equity Offering") then within five days of the closing for such offering, the Company must repay the
outstanding amount of this Yu and Wei Note. At any time from the date hereof until this Yu and Wei Note has been satisfied, the
Yu and Wei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Yu and Wei Note is outstanding, subject to adjustments set forth in the Yu and Wei Note. In accordance
with FASB ASC 470-20, the Company recognized none of the intrinsic value of embedded beneficial conversion feature present in the
Yu and Wei Note as of December 31, 2019 and 2018. On January 21, 2020, Yu and Wei entered into a new agreement that the new Note
bears interest at 20% per annum. The Company shall pay to the Yu and Wei an amount in cash representing all outstanding principal
and accrued and unpaid interest on the Twelve (12) month anniversary of the issuance date of the new "Yu and Wei" Note,
which is on January 20, 2021. On April 5, 2020, the Company entered into an exchange agreement with "Yu and Wei". The
aggregate principal amount plus accrued interest expenses are $354,722, and the Company agreed to issue to the Holders an aggregate
of 192,784 shares of the Company's common stock, and warrants to purchase 192,784 shares of the Company's common stock. On June 27, 2018, the Company issued an
eighteen-month term unsecured convertible promissory note (the "Keypoint Note") in the aggregate principal amount of
$250,000 to Keypoint Technology Ltd. ("Keypoint"), a related party, pursuant to which the Company received $250,000.
The Keypoint Note bears interest at 8% per annum. The Company shall pay to the Keypoint an amount in cash representing all outstanding
principal and accrued and unpaid interest on the Eighteenth (18) month anniversary of the issuance date of the Keypoint Note, which
is on December 26, 2019. In the event that the Company raises gross proceeds from the sale of its common stock of at least $5,000,000
(an "Equity Offering") then within five days of the closing for such offering, the Company must repay the outstanding
amount of this Keypoint Note. At any time from the date hereof until this Keypoint Note has been satisfied, Keypoint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as of December 31,
2019 and 2018. On January 21, 2020, Keypoint entered into a new agreement that the new Note bears interest at 20% per annum. The
Company shall pay to the Keypoint an amount in cash representing all outstanding principal and accrued and unpaid interest on the
Twelve (12) month anniversary of the issuance date of the new "Keypoint" Note, which is on January 20, 2021. On April
5, 2020, the Company entered into an exchange agreement with "Keypoint". The aggregate principal amount plus accrued
interest expenses are $292,826, and the Company agreed to issue to the Holders an aggregate of 159,145 shares of the Company's
common stock, and warrants to purchase 159,145 shares of the Company's common stock. On August 25, 2018, the Company issued
an eighteen-month term unsecured convertible promissory notes (the "Odaira Note") in the aggregate principal amount
of $250,000 to Yoshinobu Odaira. ("Odaira"), pursuant to which the Company received $250,000. The Odaira Note bears
interest at 8% per annum. The Company shall pay to the Odaira an amount in cash representing all outstanding principal and accrued
and unpaid interest on the Eighteenth (18) month anniversary of the issuance date of the Odaira Note, which is on February 24,
2020. In the event that the Company raises gross proceeds from the sale of its common stock of at least $5,000,000 (an "Equity
Offering") then within five days of the closing for such offering, the Company must repay the outstanding amount of this
Odaira Note. At any time from the date hereof until this Odaira Note has been satisfied, Odaira may convert the unpaid and outstanding
principal plus any accrued and unpaid interest and or default interest, if any, into shares of the Company's common stock
at a conversion price (the "Conversion Price") equal to the lower of (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ria Note as of December 31, 2019. On January
21, 2020, Odiara entered into a new agreement that the new Note bears interest at 20% per annum. The Company shall pay to the Odaira
an amount in cash representing all outstanding principal and accrued and unpaid interest on the Twelve (12) month anniversary of
the issuance date of the new "Odaira" Note, which is on January 20, 2021. On April 5, 2020, the Company entered into
an exchange agreement with "Odaira". The aggregate principal amount plus accrued interest expenses are $284,036, and
the Company agreed to issue to the Holders an aggregate of 154,368 shares of the Company's common stock, and warrants to
purchase 154,368 shares of the Company's common stock. On May 30 and July 10, 2019, the Company
issued two (2) twelve-month term unsecured convertible promissory notes (the "KSL Note") in an aggregate principal
amount of $250,000 to Kuo Sheng Lung (the "KSL"), pursuant to which the Company received $160,000 and $90,000, respectively.
The KSL Note bears interest at 20% per annum. The Company shall pay to the KSL an amount in cash representing all outstanding principal
and accrued and unpaid interest on the Twelve (12) month anniversary of the issuance date of the KSL Note, which is on May 29,
2020 and July 9, 2020,. At any time from the date hereof until this KSL Note has been satisfied, the KSL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SL Note. On May 13, 2020, the Company has received an acknowledgement letter from
KSL that they will not claim the repayment of loan for 12 month. On July 10, 2019, the Company issued a
twelve-month term unsecured convertible promissory note (the "NEA Note") in an aggregate principal amount of $250,000
to New Eastern Asia (the "NEA"), a related party, pursuant to which the Company received $250,000 on July 10, 2019.
The NEA Note bears interest at 20% per annum. The Company shall pay to the NEA an amount in cash representing all outstanding principal
and accrued and unpaid interest on the Twelve (12) month anniversary of the issuance date of the NEA Note, which is on July 9,
2020. At any time from the date hereof until this NEA Note has been satisfied, the NEA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NEA Note as of June 30, 2020. On August 28, 2019, the Company issued
a twelve-month term unsecured convertible promissory note (the "KLS Note") in an aggregate principal amount of $200,000
to Kuo Li Shen (the "KLS"), pursuant to which the Company received $200,000 on August 28, 2019. The KLS Note bears
interest at 20% per annum. The Company shall pay to the KLS an amount in cash representing all outstanding principal and accrued
and unpaid interest on the Twelve (12) month anniversary of the issuance date of the KLS Note, which is on August 27, 2020. At
any time from the date hereof until this KLS Note has been satisfied, the KLS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LS Note as of December 31, 2019. On April 20, 2020, the Company entered into an exchange agreement with
KLS. The aggregate principal amount plus accrued interest expenses are $225,222, and the Company agreed to issue to the Holders
an aggregate of 126,530 shares of the Company's common stock, par value $0.001 per share, and warrants to purchase 126,530
shares of Common Stock. On September 4, 2019, the Company issued
3 twelve-month term unsecured convertible promissory note (the "C.L.L. Note") in an aggregate principal amount of $257,500
to Chang Ping Shan, Lin Shan Tyan, and Liu Ching Hsuan (together the "C.L.L."), pursuant to which the Company received
$257,500 on September 4, 2019. Chang Ping Shan and Liu Ching Hsuan are related parties to the Company. The C.L.L. Note bears interest
at 20% per annum. The Company shall pay to the C.L.L. an amount in cash representing all outstanding principal and accrued and
unpaid interest on the Twelve (12) month anniversary of the issuance date of the C.L.L. Note, which is on September 3, 2020. At
any time from the date hereof until this C.L.L. Note has been satisfied, the C.L.L.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C.L.L. Note as of December 31, 2019. On April 20, 2020, the Company entered into an exchange agreement with
C.L.L.. The aggregate principal amount plus accrued interest expenses are $289,974, and the Company agreed to issue to the Holders
an aggregate of 162,908 shares of the Company's common stock, par value $0.001 per share, and warrants to purchase 162,908
shares of Common Stock. On October 29, 2019, the Company issued
a twelve-month term unsecured convertible promissory note (the "Lee Note") in an aggregate principal amount of $250,000
to Hawlin Lee (the "Lee"), a related party, pursuant to which the Company received $250,000 on October 29, 2019. The
Lee Note bears interest at 20% per annum. The Company shall pay to the Lee an amount in cash representing all outstanding principal
and accrued and unpaid interest on the Twelve (12) month anniversary of the issuance date of the Lee Note, which is on October
28, 2020, and the company has not received any indication from NEA that it wants to claim the repayment of loan for 12 month.
At any time from the date hereof until this Lee Note has been satisfied, the Lee may convert the unpaid and outstanding principal
plus any accrued and unpaid interest and or default interest, if any, into shares of the Company's common stock at a conversion
price (the "Conversion Price") equal to the lower of (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Lee Note as of June 30, 2020. As of June 30, 2020 and December 31, 2019,
the aggregate carrying values of the convertible debentures were $2,007,500 and $2,007,500, respectively; and accrued convertible
interest was $377,441 and $181,852, respectively. Total interest expenses in connection with
the above convertible note payable were $100,375 and $18,755 for the three months ended June 30, 2020 and 2019, respectively. Total
interest expenses in connection with the above convertible note payable were $195,589 and $34,755 for the six months ended June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Loans</t>
        </is>
      </c>
      <c r="B1" s="2" t="inlineStr">
        <is>
          <t>6 Months Ended</t>
        </is>
      </c>
    </row>
    <row r="2">
      <c r="B2" s="2" t="inlineStr">
        <is>
          <t>Jun. 30, 2020</t>
        </is>
      </c>
    </row>
    <row r="3">
      <c r="A3" s="3" t="inlineStr">
        <is>
          <t>Bank Loans [Abstract]</t>
        </is>
      </c>
    </row>
    <row r="4">
      <c r="A4" s="4" t="inlineStr">
        <is>
          <t>BANK LOANS</t>
        </is>
      </c>
      <c r="B4" s="4" t="inlineStr">
        <is>
          <t xml:space="preserve">8. BANK LOANS
(1) Short-term bank loan consists of the following:
June 30, December 31,
2020 2019
Cathay United Bank $ 255,000 $ 250,500
CTBC Bank 680,000 668,000
Cathay Bank 750,000 1,000,000
Total $ 1,685,000 $ 1,918,500 Cathay United Bank On June 28, 2016, BioLite Taiwan and Cathay
United Bank entered into a one-year bank loan agreement (the "Cathay United Loan Agreement") in an amount of NT$7,500,000,
equivalent to $255,000. The term started June 28, 2016 with maturity date at June 28, 2017. The loan balance bears interest at
a floating rate of prime rate plus 1.15%. The prime rate is based on term deposit saving interest rate of Cathay United Bank. On
September 6, 2017, BioLite Taiwan extended the Cathay United Loan Agreement for one year, which was due on September 6, 2018, with
the principal amount of NT$7,500,000, equivalent to $255,000. On October 1, 2018, BioLite Taiwan extended the Cathay United Loan
Agreement with the same principal amount of NT$7,500,000, equivalent to $255,000 for one year, which was due on September 6, 2019.
On September 6, 2019, BioLite Taiwan extended the Cathay United Loan Agreement with the same principal amount of NT$7,500,000,
equivalent to $255,000 for one year, which is due on September 6, 2020. As of June 30, 2020 and 2019, the effective interest rates
per annum were 2.22%. The loan is collateralized by the building and improvement of BioLite Taiwan, and is also personal guaranteed
by the Company's chairman. Interest expenses were $1,285 and $1,352
for the three months ended June 30, 2020 and 2019, respectively. Interest expenses were $2,663 and $2,682
for the six months ended June 30, 2020 and 2019, respectively. CTBC Bank On June 12, 2017 and July 19, 2017, BioLite
Taiwan and CTBC Bank entered into short-term saving secured bank loan agreements (the "CTBC Loan Agreements") in an
amount of NT$10,000,000, equivalent to $340,000, and NT$10,000,000, equivalent to $340,000, respectively. Both two loans with the
same maturity date at January 19, 2018. In February 2018, BioLite Taiwan combined two loans and extended the loan contract with
CTBC for one year. On January 18, 2019, BioLite Taiwan and CTBC Bank agreed to extend the loan with a new maturity date, which
was July 18, 2019. On July 18, 2019, BioLite Taiwan extended the CTBC Loan Agreement with the same principal amount of NT$20,000,000,
equivalent to $680,000 for six months, which is due on January 17, 2020. On January 19, 2020, BioLite Taiwan extended the CTBC
Loan Agreement with the same principal amount of NT$20,000,000, equivalent to $680,000 for six months, which is due on July 19,
2020. On July 17, 2020, BioLite Taiwan extended the CTBC Loan Agreement with the same principal amount of NT$20,000,000, equivalent
to $680,000 for six months, which is due on January 15, 2021. The loan balances bear interest at a fixed rate of 1.68% per annum.
The loan is secured by the money deposited in a savings account with the CTBC Bank. This loan is also personal guaranteed by the
Company's chairman and BioFirst. Interest expenses were $2,828 and $2,648
for the three months ended June 30, 2020 and 2019, respectively. Interest expenses were $5,583 and $5,252
for the six months ended June 30, 2020 and 2019, respectively. Cathay Bank On January 21, 2019, the Company received
a loan in the amount of $500,000 from Cathay Bank (the "Bank") pursuant to a business loan agreement (the "Loan
Agreement") entered by and between the Company and Bank on January 8, 2019 and a promissory note (the "Note")
executed by the Company on the same day. The Loan Agreement provides for a revolving line of credit in the principal amount of
$1,000,000 with a maturity date (the "Maturity Date") of January 1, 2020. 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 After the completion of Merger,
the Company had updated relevant documents with the state of California and is working with the Bank to revise its internal records
and reviewing the Company's request for loan extension. In connection with the Note and Loan Agreement,
on January 8, 2019, each of Dr. Tsung Shann Jiang and Dr. George Lee, executed a commercial guaranty (the "Guaranty")
to guaranty the loans for the Company pursuant to the Loan Agreement and Note, severally and individually, in the amount not exceeding
$500,000 each until the entire Note plus interest are fully paid and satisfied. Dr. Tsung Shann Jiang is the Chairman and Chief
Executive Officer of BioLite Holding, Inc. and Dr. George Lee serves as the Chairman of the board of directors of BioKey, Inc,
which became a wholly-owned subsidiary of the Company effective by operation of law on or about February 5, 2019. In addition, on January 8, 2019, each of
the Company and BriVision, a wholly-owned subsidiary of the Company, signed a commercial security agreement (the "Security
Agreement") to secure the loans under the Loan Agreement and the Note. Pursuant to the Security Agreements, each of the Company
and BriVision (each, a "Grantor", and collectively, the "Grantors") granted security interest in the collaterals
as defined therein, comprised of almost all of the assets of each Grantor, to secure such loans for the benefit of the Bank. On
March 31, 2020, the Company extended the Loan Agreement with the same term for seven months, which is due on October 31, 2020.
On April 30, 2020, the Company repaid the principal amount of $250,000. The outstanding loan balance was $750,000 as of June 30,
2020. Interest expenses were $20,582 and $16,206
for the three months ended June 30, 2020 and 2019, respectively. Interest expenses were $34,322 and $25,733
for the six months ended June 30, 2020 and 2019, respectively.
(2) Long-term bank loan consists of the following:
June 30, December 31,
2020 2019
Cathay United Bank $ - $ 13,403
Less: current portion of long-term bank loan - (13,403 )
Total $ - $ - Cathay United Bank On April 30, 2010, BioLite Taiwan entered
a seven-year bank loan of NT$8,900,000, equivalent to $288,360, with Cathay United Bank. The term started April 30, 2010 with maturity
date at April 30, 2017. On April 30, 2017, BioLite Taiwan extended the original loan agreement for additional three years with
the new maturity date at April 30, 2020. The loan balance bears interest at a floating rate of prime rate plus variable rates from
0.77% to 1.17%. The prime rate is based on term deposit saving interest rate of Cathay United Bank. The loan was collateralized
by the building and improvement of BioLite Taiwan, and is also personal guaranteed by the Company's chairman. On April 30,
2020, the loan was paid off in full. Interest expenses were $7 and $233 for
the three months ended June 30, 2020 and 2019, respectively. Interest expenses were $63 and $517 for
the six months ended June 30, 2020 and 2019,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ycheck Protection Program Loan Payable</t>
        </is>
      </c>
      <c r="B1" s="2" t="inlineStr">
        <is>
          <t>6 Months Ended</t>
        </is>
      </c>
    </row>
    <row r="2">
      <c r="B2" s="2" t="inlineStr">
        <is>
          <t>Jun. 30, 2020</t>
        </is>
      </c>
    </row>
    <row r="3">
      <c r="A3" s="3" t="inlineStr">
        <is>
          <t>Paycheck Protection Program Loan Payable [Abstract]</t>
        </is>
      </c>
    </row>
    <row r="4">
      <c r="A4" s="4" t="inlineStr">
        <is>
          <t>Paycheck Protection Program Loan Payable</t>
        </is>
      </c>
      <c r="B4" s="4" t="inlineStr">
        <is>
          <t>9. PAYCHECK PROTECTION PROGRAM LOAN
PAYABLE On April 14, 2020, the Company received
a loan in the amount of $124,400 under the Paycheck Protection Program ("PPP") administered by the United States Small
Business Administration (the "SBA") from East West Bank. According to the Coronavirus Aid, Relief, and Economic Security
Act (the "Cares Act"), PPP loan provides for forgiveness of up to the full principal amount and accrued interest if
the funds are used for payroll costs, interest on mortgages, rent, and utilities. However, at least 60% of the forgiven amount
must have been used for payroll. The loan was granted pursuant to a promissory
note dated April 14, 2020 issued by the Company, which matures on April 13, 2022 and bears interest at a rate of 1.00% per annum.
The Company will pay the principal in one payment of all outstanding principal plus all accrued unpaid interest on that date that
is two years after the date of the promissory note. In addition, the Company will pay regular monthly payments in an amount equal
to one month's accrued interest commencing on the date that is seven months after the date of the promissory note, with all
subsequent interest payments to be due on the same day of each month after that. No collateral or personal guarantees are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10. NOTES PAYABLE In January, 2019, BioLite Taiwan entered an
unsecured loan agreement with one individual bearing interest at fixed rates at 12% per annum of NT$3,000,000, equivalent to $102,000,
for working capital purpose. As of the date of this report, BioLite Taiwan is still in discussion with the individual with respect
to the terms of the unsecured loans. As of June 30, 2020 and December 31, 2019, the balance
due to this individual amounted to $102,000 and $100,200, respectively. On
January 1, 2011, BioLite Inc, the Company's subsidiary, entered a collaborative agreement with Medical and Pharmaceutical Industry
Technology and Development Center ("PITDC"), a Taiwanese company. Pursuant to the collaborative agreement, PITDC granted
the Company the sole licensing right for drug and therapeutic use of depressive disorders related patent and technology expired
in November 2026. The total consideration for obtaining such grant was NT$17,000,000 (equivalent approximately $573,500), of which
NT$3,400,000 (equivalent approximately $114,710) is due within 30 days upon signing the agreement and the remaining balance of
NT$13,600,000 (equivalent approximately $458,000) is due pursuant to a milestone payment schedule. In addition, the Company is
required to pay PITDC 10% of sublicensing revenues net of related research and development cost and royalties at a range from 1%
to 3% of sales of drugs. The Company paid the upfront payment of NT$3,400,000
(equivalent approximately $114,710) in 2011, the first milestone payment of NT$2,550,000 (equivalent approximately $86,000) in
2012, and the third milestone payment of NT$2,125,000 (equivalent approximately $71,700) in 2013. The Company recorded these amounts
as research and development expenses when incurred. Pursuant to the in-licensing collaboration agreement with PITDC, the Company
is required to pay PITDC 10% of sublicensing revenues to PITDC. On April 30, 2020, the Company recorded notes payable to PITDC
for the fourth milestone payment of NT$1,338,750 (equivalent to $45,518). As of June 30, 2020 and December 31, 2019, the accrued
milestone payment was $45,518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6 Months Ended</t>
        </is>
      </c>
    </row>
    <row r="2">
      <c r="B2" s="2" t="inlineStr">
        <is>
          <t>Jun. 30, 2020</t>
        </is>
      </c>
    </row>
    <row r="3">
      <c r="A3" s="3" t="inlineStr">
        <is>
          <t>Debt Disclosure [Abstract]</t>
        </is>
      </c>
    </row>
    <row r="4">
      <c r="A4" s="4" t="inlineStr">
        <is>
          <t>SHORT-TERM LOAN</t>
        </is>
      </c>
      <c r="B4" s="4" t="inlineStr">
        <is>
          <t>11. SHORT-TERM LOAN On February 18, 2020, the Company entered
an unsecured loan agreement with a third-party in the amount of $100,000. This loan bears the interest rate of 1.5% per annum and
will be matured on August 17,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0</t>
        </is>
      </c>
    </row>
    <row r="3">
      <c r="A3" s="3" t="inlineStr">
        <is>
          <t>Related Party Transactions [Abstract]</t>
        </is>
      </c>
    </row>
    <row r="4">
      <c r="A4" s="4" t="inlineStr">
        <is>
          <t>RELATED PARTIES TRANSACTIONS</t>
        </is>
      </c>
      <c r="B4" s="4" t="inlineStr">
        <is>
          <t xml:space="preserve">12. RELATED PARTIES TRANSACTIONS The related parties of the company with
whom transactions are reported in these financial statements are as follows:
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Mr. George Lee, the Director and Chairman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Mr. Tsung-Shann Jiang, Ms. Shu-Ling Jiang, Mr. Chang-Jen Jiang, Ms. Mei-Ling Jiang, and Mr. Eugene Jiang (collectively the "Jiangs") Mr. Tsung-Shann Jiang, the controlling beneficiary shareholder of the Company and Rgene, the Chairman and CEO of the BioLite Holding Inc. and BioLite Inc. and the President and a member of board of directors of BioFirst
Amkey Ventures, LLC ("Amkey") An entity controlled by Dr. George Lee, who serves as the Chairman of the board of directors of BioKey, Inc
BioLite Japan Entity controlled by controlling beneficiary shareholder of ABVC Accounts receivable – related
parties Accounts receivable due from related parties
consisted of the following as of the periods indicated:
June 30, December 31,
2020 2019
GenePharm Inc. $ 142,225 $ 142,225
Rgene 1,053 1,053
Amkey 1,600 -
Total $ 144,878 $ 143,278 Due from related parties Amount due from related parties consisted
of the following as of the periods indicated:
June 30, December 31,
2020 2019
Rgene $ 39,233 $ 36,332
AsiaGene 3,847 3,578
BioFirst 146,150 137,151
BioFirst (Australia) 361,487 40,000
BioHopeKing Corporation 118,029 115,946
LBG USA 675 675
BioLite Japan 100,000 -
Total $ 769,421 $ 333,682
(1) As of June 30, 2020, and December 31, 2019, the Company has advanced an aggregate amount of $39,233 and $36,332 to Rgene for working capital purpose. Under the terms of the loan agreement, the loan bears interest at 1% per month (or equivalent to 12% per annum) and the loan will be matured on December 31, 2019. On January 1, 2020, the contract has been renewed for another year, when the new maturity date now is on December 31, 2020. As of June 30, 2020, and December 31, 2019, the outstanding loan balance was $31,711 and $29,194; and accrued interest was $7,522 and $7,138, respectively.
(2) On May 27, 2019, the Company entered into loan agreements with AsiaGene for NT $100,000, equivalent to $3,397, to meet its working capital needs. Under the terms of the loan agreement, the loan bears interest at 1% per month (or equivalent to 12% per annum) and the loan will be matured on December 31, 2019. On January 1, 2020, the agreement has been renewed for another year, when the new maturity date now is on December 31, 2020. As of June 30, 2020, and December 31, 2019, the outstanding loan balance was $3,397 and $3,340, and accrued interest was $450 and $238, respectively.
(3) On July 12, 2019, the Company had an aggregate amount of loan with BioFirst of $150,000 to meet its working capital needs, pursuant to which the interest bears at 12% per annum. The Company paid back $21,317 in 2019. The remaining loan balance was $128,683 as of December 31, 2019. This loan is matured on July 11, 2020 and bears interest at 1% per month (or equivalent to 12% per annum). As of June 30, 2020, and December 31, 2019, the outstanding loan balance was $128,683, and accrued interest was $17,467 and $8,468, respectively.
(4) On May 11, 2018, the Company and BioFirst (Australia) entered into a loan agreement for a total amount of $40,000 to meet its working capital needs. The advances bear 0% interest rate and are due on demand prior to June 30, 2020. Afterwards, all outstanding load will bear interest rate at 12% per annum. On July 1, 2020, the Company entered into a loan agreement with BioFirst (Australia) for $321,487 to properly record R&amp;D cost and tax refund allocation based on co-development contract executed on July 24, 2017. The loan will be matured on June 30, 2021 with an interest rate of 12% per annum. As of June 30, 2020, and December 31, 2019, the outstanding loan balances was $361,487 and $40,000, respectively.
(5) On February 24, 2015, BioLite Taiwan and BioHopeKing Corporation
(the "BHK") entered into a co-development agreement, (the "BHK Co-Development Agreement", see Note 3).
The development costs shall be shared 50/50 between BHK and the Company. Under the term of the agreement, BioLite issued relevant
development cost to BHK. As of June 30, 2020 and December 31, 2019, due from related parties was $118,029 and $115,946, respectively.
(6) On February 27, 2019, the Company has advanced funds to LBG
USA for working capital purpose. The advances bear 0% interest rate and are due on demand. As of June 30, 2020 and December 31,
2019, the outstanding advance balances were $675.
(7) On May 8, 2020, the Company and Lucidaim entered into a Letter
of Intent (LOI) in regard to a potential joint venture of BioLite Japan. Based on the LOI, each party will advance an aggregated
amount of $150,000 to meet BioLite Japan's working capital needs, which the Company advanced an amount of $100,000 and the
advance bear 0% interest rate. As of June 30, 2020 and December 31, 2019, the outstanding advance balances was $100,000 and $0,
respectively. Due to related parties Amount due to related parties consisted
of the following as of the periods indicated:
June 30, December 31,
2020 2019
LionGene Corporation $ 11,072 $ 10,275
BioFirst Corporation 64,266 24,182
AsiaGene 24,017 24,017
YuanGene 9,205 9,205
The Jiangs 26,031 40,031
Kimho 52,000 21,500
Euro Asia 30,000 12,000
Due to shareholders 189,952 284,479
Due to employees 71,688 -
Total $ 478,231 $ 425,689
(1)
In November 2018, BioLite Taiwan has borrowed
an aggregate amount of NT$13,295,000, equivalent to $430,817 from LionGene for working capital purpose. The advances bear 0% interest
rate and are due on demand. On August 1, 2019, the Company entered into a Conversion Agreements to convert the all of remaining
balance of $428,099, to 61,157 shares of the Company's common stock at a conversion price of $7.00 per share. On October 15, 2019, LionGene has advanced
funds to the Company for working capital purpose in an aggregate amount of NTD $300,000, equivalent to $10,190, The advances bear
1% interest rate per month. As of June 30, 2020, and December 31, 2019, the outstanding principal of loans was $10,190 and $10,020,
and accrued interest was $882 and $255, respectively. Interest expenses in connection with these loans were $306 and $0 for the
three months ended June 30, 2020 and 2019, respectively. Interest expenses in connection with these loans were $600 and $0 for
the six months ended June 30, 2020 and 2019, respectively.
(2)
On January 26, 2017, BriVision and BioFirst
entered into a loan agreement for a total commitment (non-secured indebtedness) of $950,000 to meet its working capital needs.
On February 2, 2019, BriVision and BioFirst agreed to extend the remaining loan balance of $693,000 for one year matured on February
1, 2020. Under the terms of the loan agreement, the loan bears interest at 12% per annum. On August 1, 2019, the Company entered
into a Conversion Agreements to convert the remaining balance of $693,000 to 99,000 shares of the Company's common stock
at a conversion price of $7.00 per share. Since 2017, BioLite Taiwan and BioFirst
entered into several loan agreements for an aggregate amount of NT$19,430,000, equivalent to $625,646, to meet its working capital
needs. Under the terms of the loan agreements, the loans bear interest at 12% per annum. The term of the loans has various maturity
dates through May 27, 2020. On August 1, 2019, the Company entered into a Conversion Agreements to convert the remaining balance
of $625,646 to 89,378 shares of the Company's common stock at a conversion price of $7.00 per share. Since 2017, BioFirst has also advanced
funds to the Company for working capital purpose. The advances bear 0% interest rate and are due on demand. On August 1, 2019,
the Company entered into a Conversion Agreements to convert the remaining balance of $597,128 to 85,304 shares of the Company's
common stock at a conversion price of $7.00 per share. On April 12, 2017, BioLite BVI and BioFirst
entered into a loan agreement for NT$30,000,000, equivalent to $987,134 to meet its working capital needs. Under the terms of the
loan agreement, the loan bears interest at 1% per month (or equivalent to 12% per annum). BioLite BVI and BioFirst extended the
loan with the same interest rate and amount for one year. The loan will be matured on May 11, 2019. On May 12, 2019, the two parties
extended the loan with the same interest rate and amount for one year. The loan will be matured on May 11, 2020. On August 1, 2019,
the Company entered into a Conversion Agreements to convert the remaining balance of $987,134 to 141,020 shares of the Company's
common stock at a conversion price of $7.00 per share. On July 24, 2017, BriVision entered into
a collaborative agreement (the "BioFirst Collaborative Agreement") with BioFirst (See Note 3). On September 25, 2017,
BioFirst has delivered all research, technical, data and development data to BriVision, and the Company has recorded the full amount
of $3,000,000 due to BioFirst. On June 30, 2019, the Company entered into a Stock Purchase Agreement with BioFirst, pursuant to
which the Company agreed to issue 428,571 shares of the Company's common stock to BioFirst in consideration for $3,000,000
owed by the Company to BioFirst. Since 2019, BioFirst has also advanced funds to the Company
for working capital purpose. The advances bear interest 1% per month (or equivalent to 12% per annum). As of June 30, 2020, the
aggregate amount of outstanding balance and accrued interest is $64,266.
(3)
In September 2017, AsiaGene entered an
investment and equity transfer agreement (the "Investment and Equity Transfer Agreement") with Everfront Biotech Inc.
(the "Everfront"), a third party. Pursuant to the Investment and Equity Transfer Agreement, Everfront agreed to purchase
2,000,000 common shares of the Company owned by AsiaGene at $1.60 per share in a total amount of $3,200,000, of which $160,000
is due before September 15, 2017 and the remaining amount of $3,040,000 is due before December 15, 2017. AsiaGene also agreed to
loan the proceeds to the Company for working capital purpose. The non-secured loan bears 0% interest rate and is due on demand.
On August 1, 2019, the Company entered into a Conversion Agreements to convert the remaining balance of $160,000 to 22,858 shares
of the Company's common stock at a conversion price of $7.00 per share. As of June 30, 2020, AsiaGene has advanced
the Company an aggregate amount of $24,017 for working capital purpose. This advance bears 0% interest rate and is due on demand.
(4)
On January 18, 2018, the Company and YuanGene
entered into a loan agreement for a total of $50,000 to meet its working capital needs. Under the terms of the loan agreement,
the loan bears interest at 1% per month (or equivalent to 12% per annum) and the Company is required to pay interest monthly to
the lender. The maturity date of this loan is January 19, 2019. On January 20, 2019, the two parties extended the loan with the
same interest rate and amount for one year. The loan will be matured on January 19, 2020. On August 1, 2019, the Company entered
into a Conversion Agreements to convert the remaining balance of $50,000 to 7,143 shares of the Company's common stock at
a conversion price of $7.00 per share. In January 2018, YuanGene Corporation has
advanced an aggregate amount of $42,690 to the Company for working capital purpose. The advances bear 0% interest rate and are
due on demand. On August 1, 2019, the Company entered into a Conversion Agreements to convert the remaining balance of $42,690
to 6,099 shares of the Company's common stock at a conversion price of $7.00 per share. As of June 30, 2020, YuanGene has advanced
the Company an aggregate amount of $9,205 for working capital purpose. This advance bears 0% interest rate and is due on demand.
(6)
Since 2018, Mr. Tsung-Shann Jiang, Mr.
Chang-Jen Jiang, Ms. Shu-Ling Jiang, and Ms. Mei-Ling Jiang have entered into various loans with the Company for working capital
purpose in an aggregate amount of $795,340. These loans bear interest at 12% per annum and are due on demand. On August 1, 2019,
the Company entered into a Conversion Agreements to convert the remaining balance of $837,726 to 119,675 shares of the Company's
common stock at a conversion price of $7.00 per share. Since 2018, the Jiangs have advanced funds
to the Company for working capital purpose in an aggregate amount of $353,050. The advances bear 0% interest rate and are due on
demand. On August 4, 2019, the Company entered into a Conversion Agreements to convert the remaining balance of $353,050 to 50,436
shares of the Company's common stock at a conversion price of $7.00 per share. On Nov 15, 2019, the Jiangs has advanced
funds to the Company for working capital purpose in an aggregate amount of NTD $300,000, equivalent to $10,190, The advances bear
1% interest rate per month. As of June 30, 2020, and December 31, 2019, the outstanding principal of loans was $10,190 and $10,030,
and accrued interest was $768 and $154, respectively. Interest expenses in connection with these loans were $306 and $0 for the
three months ended June 30, 2020 and 2019, respectively. Interest expenses in connection with these loans were $600 and $0 for
the six months ended June 30, 2020 and 2019, respectively. As of June 30, 2020, the Jiangs has advanced
an aggregate amount of $15,073, to the Company for working capital purpose. The advances bear 0% interest rate and are due on demand.
(7) On July 2, 2019, the Company entered into an agreement with Kimho, starting from September 2019 with a fixed monthly retainer of $7,500 before the IPO and the amount will be increased to $13,000 after IPO. As of June 30, 2020 and December 31, 2019, the outstanding services charge was $52,000 and $21,500, respectively.
(8) As of June 30, 2020 and December 31, 2019, Euro Asia has advanced of $30,000 and $12,000, respectively, to the Company for working capital purpose. The advances bear 0% interest rate.
(9)
On September 30, 2018, one of company's
shareholder had advanced funds to the Company for working capital purpose in an aggregate amount of NTD $4,660,000, equivalent
to $158,288, The advances bear 13.6224% interest rate per annum. As of June 30, 2020, and December 31, 2019, the outstanding principal
of loans was $158,288 and $155,800, and accrued interest was $347 and $0, respectively. Interest expenses in connection with these
loans were $6,003 and $5,730 for the three months ended June 30, 2020 and 2019, respectively. Interest expenses in connection with
these loans were $12,006 and $11,460 for the six months ended June 30, 2020 and 2019, respectively. The outstanding balance due to one other
shareholder amounted to $31,317 as of June 30, 2020. This loan bears zero interest rate and is due on demand.
(10) During the six months ended June 30, 2020, the Company had advances from employees for working capital purpose. The outstanding balance due to one employee amounted to $71,688 as of June 30, 2020. This loan bears interest rate of 1.5% per annum, and is due on dem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13.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On May 6, 2016, the Company and BioLite
Taiwan agreed to amend the BioLite Collaborative Agreement, through entry into the Milestone Payment Agreement, whereby the Company
has agreed to issue shares of Common Stock of the Company, at the price of $1.60 per share, for an aggregate number of 562,500
shares, as part of the Company's first installation of payment pursuant to the Milestone Payment. The shares issuance was
completed in June 2016. On August 26, 2016, the Company issued 1,468,750 shares ("Shares") of the Company's Common
Stock, par value $0.001 (the "Offering") to BioLite Taiwan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Pursuant to the
BioLite Collaborative Agreement, BriVision should pay a total of $100,000,000 in cash or stock of the Company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the Company's Common Stock, at the price of $2.0 per share, for
an aggregate number of 2,925,000 shares. Upon the consummation of the restructuring transaction between the Company and BioLite
on February 8, 2019, the Company's Common Stock held by BioLite Taiwan was accounted for treasury stocks in the statement
of equity (deficit). On May 3, 2019, the Company filed a Certificate
of Amendment with the Secretary of State of Nevada, which was effective May 8, 2019 upon its receipt of the written notice from
Financial Industry Regulatory Authority ("FINRA"). Pursuant to the Certificate of Amendment, the Company effectuated
a 1-for-18 reverse stock split of its issued and outstanding shares of common stock, $0.001 par value, whereby 318,485,252 outstanding
shares of the Company's common stock were exchanged for 17,693,625 shares of the Company's Common Stock. All shares
and related financial information in this Form 10-Q reflect this 1-for-18 reverse stock split.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shall be calculated and issued in December every year. On October 1, 2017, the Company and Kameyama agreed to extend the service
period for one more year expiring on September 30, 2018. As a result, the non-employee stock-based compensation related to this
consulting agreement was $28,800 and $5,400 for the years ended December 31, 2018 and 2017, respectively. On March 28, 2018, the
Company issued 4,828 shares of the Company's common stock at $1.60 per share in a total of $7,725 to Kameyama in connection
with this consulting agreement. On January 1, 2017, Euro-Asia Investment
&amp; Finance Corp Ltd. And the Company entered into a service agreement (the "Euro-Asia Agreement") for the maintenance
of the listing in the U.S. stock exchange market. During the years ended December 31, 2018 and 2017, the Company recognized non-employee
stock based compensation expenses of $0 and $60,000 in connection with the terms in the Euro-Asia Agreement, respectively. On March
28, 2018, the Company issued 50,000 shares of the Company's common stock at $1.60 per share in a total of $80,000 to Euro-Asia
in connection with the Euro-Asia Agreement. On January 1, 2017, Kimho Consultants Co.,
Ltd. And the Company entered into a service agreement (the "Kimho Agreement") for the maintenance of the listing in
the U.S. stock exchange market. During the years ended December 31, 2018 and 2017, the Company recognized non-employee stock based
compensation expenses of $0 and $90,000 in connection with the terms in the Kimho Agreement, respectively. On March 28, 2018, the
Company issued 75,000 shares of the Company's common stock at $1.60 per share in a total of $120,000 to Kimho in connection
with the Kimho Agreement. Pursuant to ASC 505-50-30, the transactions
with the non-employees were measured based on the fair value of the equity instruments issued as the Company determined that the
fair value of the equity instruments issued in a stock-based payment transaction with nonemployees was more reliably measurable
than the fair value of the consideration received. The Company measured the fair value of the equity instruments in these transactions
using the stock price on the date at which the commitments Kameyama, Euro-Asia, and Kimho for performance were rendered. On March 28, 2018, the Company also issued
an aggregate of 50,000 shares of the Company's common stock at $1.60 per share for salaries in a total of $80,000 to three
officers. On February 8, 2019, after the Merger,
the Company issued 74,997,546 shares to the shareholders of BioLite and 29,561,231 shares to the shareholders of BioKey. As stated in Note 12, in August 2019, the
Company entered into several Conversion Agreements to all creditors that are listed under below table of "due to related
parties" in consideration for a total of $4,872,340 owed by the Company to various creditors based on outstanding loan agreements.
Under the Conversion Agreements, creditor agrees to convert the amount of debt into the Company's common stock at a price
of $7.00 per share.
Amount of Number of
Lion Arts Promotion Inc 97,864 13,981
LionGene Corporation 428,099 61,157
BioFirst Corporation 2,902,911 414,702
AsiaGene Corporationoo 160,000 22,858
YuanGene Corporation 92,690 13,242
The Jiangs 1,190,776 170,111
Total $ 4,872,340 696,051 On March 12, 2020, the board of directors
of the Company approved and adopted an amendment to the Company's Articles of Incorporation, to increase the authorized shares
of its common stock, par value $0.001 per share, from 20,000,000 to 100,000,000 shares. In May 2020, the Company received capital
contributions of $1,697,051 in cash from 42 investors through private placements of the sale of certain number of Common Stocks
for the purchase price of $2.25 per share of Common Stock and a free warrant attaches with each Common stock that was purchased.
As of June 30, 2020, the shares have not been issued and the Company recorded the advanced receipts as subscribed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390221</v>
      </c>
      <c r="C3" s="6" t="n">
        <v>144295</v>
      </c>
    </row>
    <row r="4">
      <c r="A4" s="4" t="inlineStr">
        <is>
          <t>Restricted cash and cash equivalents</t>
        </is>
      </c>
      <c r="B4" s="5" t="n">
        <v>16148</v>
      </c>
      <c r="C4" s="5" t="n">
        <v>16148</v>
      </c>
    </row>
    <row r="5">
      <c r="A5" s="4" t="inlineStr">
        <is>
          <t>Accounts receivable, net</t>
        </is>
      </c>
      <c r="B5" s="5" t="n">
        <v>201811</v>
      </c>
      <c r="C5" s="5" t="n">
        <v>163566</v>
      </c>
    </row>
    <row r="6">
      <c r="A6" s="4" t="inlineStr">
        <is>
          <t>Accounts receivable - related parties, net</t>
        </is>
      </c>
      <c r="B6" s="5" t="n">
        <v>144878</v>
      </c>
      <c r="C6" s="5" t="n">
        <v>143278</v>
      </c>
    </row>
    <row r="7">
      <c r="A7" s="4" t="inlineStr">
        <is>
          <t>Due from related parties</t>
        </is>
      </c>
      <c r="B7" s="5" t="n">
        <v>769421</v>
      </c>
      <c r="C7" s="5" t="n">
        <v>333682</v>
      </c>
    </row>
    <row r="8">
      <c r="A8" s="4" t="inlineStr">
        <is>
          <t>Inventory, net</t>
        </is>
      </c>
      <c r="B8" s="4" t="inlineStr">
        <is>
          <t xml:space="preserve"> </t>
        </is>
      </c>
      <c r="C8" s="4" t="inlineStr">
        <is>
          <t xml:space="preserve"> </t>
        </is>
      </c>
    </row>
    <row r="9">
      <c r="A9" s="4" t="inlineStr">
        <is>
          <t>Prepaid expense and other current assets</t>
        </is>
      </c>
      <c r="B9" s="5" t="n">
        <v>82375</v>
      </c>
      <c r="C9" s="5" t="n">
        <v>77269</v>
      </c>
    </row>
    <row r="10">
      <c r="A10" s="4" t="inlineStr">
        <is>
          <t>Total Current Assets</t>
        </is>
      </c>
      <c r="B10" s="5" t="n">
        <v>1604854</v>
      </c>
      <c r="C10" s="5" t="n">
        <v>878238</v>
      </c>
    </row>
    <row r="11">
      <c r="A11" s="4" t="inlineStr">
        <is>
          <t>Property and equipment, net</t>
        </is>
      </c>
      <c r="B11" s="5" t="n">
        <v>507803</v>
      </c>
      <c r="C11" s="5" t="n">
        <v>520930</v>
      </c>
    </row>
    <row r="12">
      <c r="A12" s="4" t="inlineStr">
        <is>
          <t>Operating lease right-of-use assets</t>
        </is>
      </c>
      <c r="B12" s="5" t="n">
        <v>383094</v>
      </c>
      <c r="C12" s="5" t="n">
        <v>524445</v>
      </c>
    </row>
    <row r="13">
      <c r="A13" s="4" t="inlineStr">
        <is>
          <t>Goodwill, net</t>
        </is>
      </c>
      <c r="B13" s="4" t="inlineStr">
        <is>
          <t xml:space="preserve"> </t>
        </is>
      </c>
      <c r="C13" s="4" t="inlineStr">
        <is>
          <t xml:space="preserve"> </t>
        </is>
      </c>
    </row>
    <row r="14">
      <c r="A14" s="4" t="inlineStr">
        <is>
          <t>Long-term investments</t>
        </is>
      </c>
      <c r="B14" s="5" t="n">
        <v>2196601</v>
      </c>
      <c r="C14" s="5" t="n">
        <v>3364619</v>
      </c>
    </row>
    <row r="15">
      <c r="A15" s="4" t="inlineStr">
        <is>
          <t>Deferred tax assets</t>
        </is>
      </c>
      <c r="B15" s="5" t="n">
        <v>1580258</v>
      </c>
      <c r="C15" s="5" t="n">
        <v>1460033</v>
      </c>
    </row>
    <row r="16">
      <c r="A16" s="4" t="inlineStr">
        <is>
          <t>Prepaid expenses – noncurrent</t>
        </is>
      </c>
      <c r="B16" s="5" t="n">
        <v>115223</v>
      </c>
      <c r="C16" s="5" t="n">
        <v>135443</v>
      </c>
    </row>
    <row r="17">
      <c r="A17" s="4" t="inlineStr">
        <is>
          <t>Security deposits</t>
        </is>
      </c>
      <c r="B17" s="5" t="n">
        <v>44528</v>
      </c>
      <c r="C17" s="5" t="n">
        <v>44103</v>
      </c>
    </row>
    <row r="18">
      <c r="A18" s="4" t="inlineStr">
        <is>
          <t>Total Assets</t>
        </is>
      </c>
      <c r="B18" s="5" t="n">
        <v>6432361</v>
      </c>
      <c r="C18" s="5" t="n">
        <v>6927811</v>
      </c>
    </row>
    <row r="19">
      <c r="A19" s="3" t="inlineStr">
        <is>
          <t>Current Liabilities</t>
        </is>
      </c>
    </row>
    <row r="20">
      <c r="A20" s="4" t="inlineStr">
        <is>
          <t>Accounts payable</t>
        </is>
      </c>
      <c r="B20" s="5" t="n">
        <v>7812</v>
      </c>
      <c r="C20" s="5" t="n">
        <v>23995</v>
      </c>
    </row>
    <row r="21">
      <c r="A21" s="4" t="inlineStr">
        <is>
          <t>Short-term bank loans</t>
        </is>
      </c>
      <c r="B21" s="5" t="n">
        <v>1685000</v>
      </c>
      <c r="C21" s="5" t="n">
        <v>1918500</v>
      </c>
    </row>
    <row r="22">
      <c r="A22" s="4" t="inlineStr">
        <is>
          <t>Short-term loan</t>
        </is>
      </c>
      <c r="B22" s="5" t="n">
        <v>100000</v>
      </c>
      <c r="C22" s="4" t="inlineStr">
        <is>
          <t xml:space="preserve"> </t>
        </is>
      </c>
    </row>
    <row r="23">
      <c r="A23" s="4" t="inlineStr">
        <is>
          <t>Long-term bank loans – current portion</t>
        </is>
      </c>
      <c r="B23" s="4" t="inlineStr">
        <is>
          <t xml:space="preserve"> </t>
        </is>
      </c>
      <c r="C23" s="5" t="n">
        <v>13403</v>
      </c>
    </row>
    <row r="24">
      <c r="A24" s="4" t="inlineStr">
        <is>
          <t>Notes payable</t>
        </is>
      </c>
      <c r="B24" s="5" t="n">
        <v>147518</v>
      </c>
      <c r="C24" s="5" t="n">
        <v>100200</v>
      </c>
    </row>
    <row r="25">
      <c r="A25" s="4" t="inlineStr">
        <is>
          <t>Accrued expenses and other current liabilities</t>
        </is>
      </c>
      <c r="B25" s="5" t="n">
        <v>2914757</v>
      </c>
      <c r="C25" s="5" t="n">
        <v>2007573</v>
      </c>
    </row>
    <row r="26">
      <c r="A26" s="4" t="inlineStr">
        <is>
          <t>Advance from customers</t>
        </is>
      </c>
      <c r="B26" s="5" t="n">
        <v>13921</v>
      </c>
      <c r="C26" s="5" t="n">
        <v>13085</v>
      </c>
    </row>
    <row r="27">
      <c r="A27" s="4" t="inlineStr">
        <is>
          <t>Operating lease liabilities – current portion</t>
        </is>
      </c>
      <c r="B27" s="5" t="n">
        <v>219572</v>
      </c>
      <c r="C27" s="5" t="n">
        <v>304248</v>
      </c>
    </row>
    <row r="28">
      <c r="A28" s="4" t="inlineStr">
        <is>
          <t>Due to related parties</t>
        </is>
      </c>
      <c r="B28" s="5" t="n">
        <v>478231</v>
      </c>
      <c r="C28" s="5" t="n">
        <v>425689</v>
      </c>
    </row>
    <row r="29">
      <c r="A29" s="4" t="inlineStr">
        <is>
          <t>Convertible notes payable – current portion</t>
        </is>
      </c>
      <c r="B29" s="5" t="n">
        <v>820000</v>
      </c>
      <c r="C29" s="5" t="n">
        <v>820000</v>
      </c>
    </row>
    <row r="30">
      <c r="A30" s="4" t="inlineStr">
        <is>
          <t>Convertible notes payable – related parties, current portion</t>
        </is>
      </c>
      <c r="B30" s="5" t="n">
        <v>1187500</v>
      </c>
      <c r="C30" s="5" t="n">
        <v>1187500</v>
      </c>
    </row>
    <row r="31">
      <c r="A31" s="4" t="inlineStr">
        <is>
          <t>Total Current Liabilities</t>
        </is>
      </c>
      <c r="B31" s="5" t="n">
        <v>7574311</v>
      </c>
      <c r="C31" s="5" t="n">
        <v>6814193</v>
      </c>
    </row>
    <row r="32">
      <c r="A32" s="4" t="inlineStr">
        <is>
          <t>Paycheck Protection Program Loan Payable</t>
        </is>
      </c>
      <c r="B32" s="5" t="n">
        <v>124400</v>
      </c>
      <c r="C32" s="4" t="inlineStr">
        <is>
          <t xml:space="preserve"> </t>
        </is>
      </c>
    </row>
    <row r="33">
      <c r="A33" s="4" t="inlineStr">
        <is>
          <t>Tenant security deposit</t>
        </is>
      </c>
      <c r="B33" s="5" t="n">
        <v>4680</v>
      </c>
      <c r="C33" s="5" t="n">
        <v>2880</v>
      </c>
    </row>
    <row r="34">
      <c r="A34" s="4" t="inlineStr">
        <is>
          <t>Operating lease liability – noncurrent portion</t>
        </is>
      </c>
      <c r="B34" s="5" t="n">
        <v>172995</v>
      </c>
      <c r="C34" s="5" t="n">
        <v>235555</v>
      </c>
    </row>
    <row r="35">
      <c r="A35" s="4" t="inlineStr">
        <is>
          <t>Total Liabilities</t>
        </is>
      </c>
      <c r="B35" s="5" t="n">
        <v>7876386</v>
      </c>
      <c r="C35" s="5" t="n">
        <v>7052628</v>
      </c>
    </row>
    <row r="36">
      <c r="A36" s="3" t="inlineStr">
        <is>
          <t>Equity</t>
        </is>
      </c>
    </row>
    <row r="37">
      <c r="A37" s="4" t="inlineStr">
        <is>
          <t>Preferred stock, $0.001 par value, 20,000,000 authorized, nil shares issued and outstanding</t>
        </is>
      </c>
      <c r="B37" s="4" t="inlineStr">
        <is>
          <t xml:space="preserve"> </t>
        </is>
      </c>
      <c r="C37" s="4" t="inlineStr">
        <is>
          <t xml:space="preserve"> </t>
        </is>
      </c>
    </row>
    <row r="38">
      <c r="A38" s="4" t="inlineStr">
        <is>
          <t>Common stock, $0.001 par value, 100,000,000 authorized, 19,488,168 and 19,478,168 shares issued and outstanding</t>
        </is>
      </c>
      <c r="B38" s="5" t="n">
        <v>19488</v>
      </c>
      <c r="C38" s="5" t="n">
        <v>19478</v>
      </c>
    </row>
    <row r="39">
      <c r="A39" s="4" t="inlineStr">
        <is>
          <t>Additional paid-in capital</t>
        </is>
      </c>
      <c r="B39" s="5" t="n">
        <v>28222937</v>
      </c>
      <c r="C39" s="5" t="n">
        <v>28180348</v>
      </c>
    </row>
    <row r="40">
      <c r="A40" s="4" t="inlineStr">
        <is>
          <t>Subscribed stock</t>
        </is>
      </c>
      <c r="B40" s="5" t="n">
        <v>1697051</v>
      </c>
      <c r="C40" s="4" t="inlineStr">
        <is>
          <t xml:space="preserve"> </t>
        </is>
      </c>
    </row>
    <row r="41">
      <c r="A41" s="4" t="inlineStr">
        <is>
          <t>Stock subscription receivable</t>
        </is>
      </c>
      <c r="B41" s="5" t="n">
        <v>-3611840</v>
      </c>
      <c r="C41" s="5" t="n">
        <v>-4063320</v>
      </c>
    </row>
    <row r="42">
      <c r="A42" s="4" t="inlineStr">
        <is>
          <t>Accumulated deficit</t>
        </is>
      </c>
      <c r="B42" s="5" t="n">
        <v>-18948058</v>
      </c>
      <c r="C42" s="5" t="n">
        <v>-15851223</v>
      </c>
    </row>
    <row r="43">
      <c r="A43" s="4" t="inlineStr">
        <is>
          <t>Other comprehensive income</t>
        </is>
      </c>
      <c r="B43" s="5" t="n">
        <v>646734</v>
      </c>
      <c r="C43" s="5" t="n">
        <v>663753</v>
      </c>
    </row>
    <row r="44">
      <c r="A44" s="4" t="inlineStr">
        <is>
          <t>Treasury stock</t>
        </is>
      </c>
      <c r="B44" s="5" t="n">
        <v>-9100000</v>
      </c>
      <c r="C44" s="5" t="n">
        <v>-9100000</v>
      </c>
    </row>
    <row r="45">
      <c r="A45" s="4" t="inlineStr">
        <is>
          <t>Total Stockholders’ deficit</t>
        </is>
      </c>
      <c r="B45" s="5" t="n">
        <v>-1073688</v>
      </c>
      <c r="C45" s="5" t="n">
        <v>-150964</v>
      </c>
    </row>
    <row r="46">
      <c r="A46" s="4" t="inlineStr">
        <is>
          <t>Noncontrolling interest</t>
        </is>
      </c>
      <c r="B46" s="5" t="n">
        <v>-370337</v>
      </c>
      <c r="C46" s="5" t="n">
        <v>26147</v>
      </c>
    </row>
    <row r="47">
      <c r="A47" s="4" t="inlineStr">
        <is>
          <t>Total Equity (Deficit)</t>
        </is>
      </c>
      <c r="B47" s="5" t="n">
        <v>-1444025</v>
      </c>
      <c r="C47" s="5" t="n">
        <v>-124817</v>
      </c>
    </row>
    <row r="48">
      <c r="A48" s="4" t="inlineStr">
        <is>
          <t>Total Liabilities and Equity (Deficit)</t>
        </is>
      </c>
      <c r="B48" s="6" t="n">
        <v>6432361</v>
      </c>
      <c r="C48" s="6" t="n">
        <v>69278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14.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three and
six months ended June 30, 2020 and 2019.
For the Three Month Ended
June 30, June 30,
Numerator:
Net loss attributable to ABVC's common stockholders $ (1,849,297 ) $ (557,576 )
Denominator:
Weighted-average shares outstanding:
Weighted-average shares outstanding - Basic 19,488,168 17,422,988
Stock options -
Weighted-average shares outstanding - Diluted 19,488,168 17,422,988
Loss per share
-Basic $ (0.09 ) $ (0.03 )
-Diluted $ (0.09 ) $ (0.03 )
For the Six Month Ended
June 30, June 30,
Numerator:
Net loss attributable to ABVC's common stockholders $ (3,096,835 ) $ (1,349,247 )
Denominator:
Weighted-average shares outstanding:
Weighted-average shares outstanding - Basic 19,486,355 16,201,114
Stock options -
Weighted-average shares outstanding - Diluted 19,486,355 16,201,114
Loss per share
-Basic $ (0.16 ) $ (0.08 )
-Diluted $ (0.16 ) $ (0.08 ) Diluted loss per share takes into account
the potential dilution that could occur if securities or other contracts to issue Common Stock were exercised and converted in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0</t>
        </is>
      </c>
    </row>
    <row r="3">
      <c r="A3" s="3" t="inlineStr">
        <is>
          <t>Leases [Abstract]</t>
        </is>
      </c>
    </row>
    <row r="4">
      <c r="A4" s="4" t="inlineStr">
        <is>
          <t>LEASE</t>
        </is>
      </c>
      <c r="B4" s="4" t="inlineStr">
        <is>
          <t xml:space="preserve">15. LEASE The Company adopted FASB Accounting Standards
Codification, Topic 842, Leases ("ASC 842") using the modified retrospective approach, electing the practical expedient
that allows the Company not to restate its comparative periods prior to the adoption of the standard on January 1, 2019. As such,
the disclosures required under ASC 842 are not presented for periods before the date of adoption. For the comparative periods prior
to adoption, the Company presented the disclosures which were required under ASC 840. The Company applied the following practical expedients in the
transition to the new standard and allowed under ASC 842:
● Reassessment of expired or existing contracts: The Company elected not to reassess, at the application date, whether any expired or existing contracts contained leases, the lease classification for any expired or existing leases, and the accounting for initial direct costs for any existing leases.
● Use of hindsight: The Company elected to use hindsight in determining the lease term (that is, when considering options to extend or terminate the lease and to purchase the underlying asset) and in assessing impairment of right-to-use assets.
● Reassessment of existing or expired land easements: The Company elected not to evaluate existing or expired land easements that were not previously accounted for as leases under ASC 840, as allowed under the transition practical expedient. Going forward, new or modified land easements will be evaluated under ASU No. 2016-02.
● Separation of lease and non- lease components: Lease agreements that contain both lease and non-lease components are generally accounted for separately.
● Short-term lease recognition exemption: The Company also elected the short-term lease recognition exemption and will not recognize ROU assets or lease liabilities for leases with a term less than 12 months.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The Company's future minimum
based payments used to determine the Company's lease liabilities mainly include minimum based rent payments. As most of Company's
leases do not provide an implicit rate, the Company uses its estimated incremental borrowing rate based on the information available
at commencement date in determining the present value of lease payment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The adoption of ASC 842 had a substantial
impact on the Company's consolidated balance sheets. The most significant impact was the recognition of the operating lease
right-of-use assets and the liability for operating leases. Accordingly, adoption of this standard resulted in the recognition
of operating lease right-of-use assets of $577,830 and operating lease liabilities of $598,937 comprised of $301,105 of current
operating lease liabilities and $297,832 of non-current operating lease liabilities on the consolidated balance sheet as of January
1, 2019. The adoption of ASC 842 also resulted in a cumulative-effect adjustment of $(21,107) to the opening balance of accumulated
deficit. In addition, the adoption of the standard
did not have a material impact on the Company's results of operations or cash flow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no finance leases. The
Company's leases primarily include various office and laboratory spaces, copy machine, and vehicles under various operating
lease arrangements. The Company's operating leases have remaining lease terms of up to approximately four years.
ASSETS June 30, December 31,
Operating lease right-of-use assets $ 383,094 $ 524,445
LIABILITIES
Operating lease liabilities (current) 219,572 304,248
Operating lease liabilities (noncurrent) 172,995 235,555 Supplemental Information The following provides details of the Company's
lease expenses:
Six Months Ended
2020 2019
Operating lease expenses $ 154,559 $ 134,445 Other information related to leases is
presented below:
Six Months Ended
2020 2019
Cash paid for amounts included in the measurement of operating lease liabilities $ 154,559 $ 134,445
June 30, December 31,
Weighted Average Remaining Lease Term:
Operating leases 2.58 years 3.08 years
Weighted Average Discount Rate:
Operating leases 0.55 % 0.55 % The minimum future annual payments under
non-cancellable leases during the next five years and thereafter, at rates now in force, are as follows:
Operating leases
2020 (excluding the six months ended June 30, 2020) $ 155,778
2021 93,434
2022 51,110
2023 51,110
2024 51,110
Total future minimum lease payments, undiscounted 402,542
Less: Imputed interest 9,975
Present value of future minimum lease payments $ 392,5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0</t>
        </is>
      </c>
    </row>
    <row r="3">
      <c r="A3" s="3" t="inlineStr">
        <is>
          <t>Business Combinations [Abstract]</t>
        </is>
      </c>
    </row>
    <row r="4">
      <c r="A4" s="4" t="inlineStr">
        <is>
          <t>BUSINESS COMBINATION</t>
        </is>
      </c>
      <c r="B4" s="4" t="inlineStr">
        <is>
          <t>16. BUSINESS COMBINATION On February 8, 2019, the Company consummated
the Merger transactions of BioLite and BioKey (See Note 1). Pursuant to the terms of the Merger Agreement, BioLite and BioKey became
two wholly-owned subsidiaries of the Company on February 8, 2019. The Company adopted ASC 805, "Business Combination"
to record the merger transactions of BioKey. The acquisition was accounted for as a business combination under the purchase method
of accounting. BioKey's results of operations were included in the Company's results beginning February 8, 2019. The
purchase price has been allocated to the assets acquired and the liabilities assumed based on their fair value at the acquisition
date as summarized in the following:
Purchase consideration:
Common Stock (*) $ 44,341,847
Allocation of the purchase price:
Cash and cash equivalents $ 531,147
Accounts receivable, net 188,550
Property and equipment, net 56,075
Operating lease right-of-use assets 485,684
Security deposits 10,440
Total assets acquired 1,271,896
Accounts payable (56,204 )
Accrued expenses and other current liabilities (251,335 )
Operating lease liability (267,256 )
Tenant security deposit (2,880 )
Total liabilities assumed (577,675 )
Total net assets acquired 694,221
Goodwill as a result of the Merger $ 43,647,626
* 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 On February 8, 2019, the Company has recorded
a 100% goodwill write-down of $43,647,626. Goodwill was determined to have been impaired because of the current financial condition
of the Company and the Company's inability to generate future operating income without substantial sales volume increases,
which are highly uncertain. Furthermore, the Company's anticipated future cash flows indicate that the recoverability of
goodwill is not reasonably assured. The goodwill write-down was reflected as a decrease in additional paid-in capital in the statement
of equity upon the consummation of the Mer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7. SUBSEQUENT EVENTS The Company has evaluated subsequent events
through the date which the financial statements were available to be issued. All subsequent events requiring recognition as of
June 30, 2020 have been incorporated into these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Fiscal Year</t>
        </is>
      </c>
      <c r="B5" s="4" t="inlineStr">
        <is>
          <t xml:space="preserve">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row>
    <row r="7">
      <c r="A7" s="4" t="inlineStr">
        <is>
          <t>Inventory</t>
        </is>
      </c>
      <c r="B7" s="4" t="inlineStr">
        <is>
          <t>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t>
        </is>
      </c>
    </row>
    <row r="8">
      <c r="A8" s="4" t="inlineStr">
        <is>
          <t>Reclassifications</t>
        </is>
      </c>
      <c r="B8" s="4" t="inlineStr">
        <is>
          <t>Reclassifications Certain classifications have been made
to the prior year financial statements to conform to the current year presentation. The reclassification had no impact on previously
reported net loss or accumulated deficit.</t>
        </is>
      </c>
    </row>
    <row r="9">
      <c r="A9" s="4" t="inlineStr">
        <is>
          <t>Forward Stock split</t>
        </is>
      </c>
      <c r="B9" s="4" t="inlineStr">
        <is>
          <t>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t>
        </is>
      </c>
    </row>
    <row r="10">
      <c r="A10" s="4" t="inlineStr">
        <is>
          <t>Stock Reverse Split</t>
        </is>
      </c>
      <c r="B10" s="4" t="inlineStr">
        <is>
          <t>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t>
        </is>
      </c>
    </row>
    <row r="11">
      <c r="A11" s="4" t="inlineStr">
        <is>
          <t>Fair Value Measurements</t>
        </is>
      </c>
      <c r="B11" s="4" t="inlineStr">
        <is>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t>
        </is>
      </c>
    </row>
    <row r="12">
      <c r="A12" s="4" t="inlineStr">
        <is>
          <t>Cash and Cash Equivalents</t>
        </is>
      </c>
      <c r="B12" s="4" t="inlineStr">
        <is>
          <t>Cash and Cash Equivalents The Company considers highly liquid investments
with maturities of three months or less, when purchased, to be cash equivalents. As of June 30, 2020 and December 31, 2019, the
Company's cash and cash equivalents amounted $390,221 and $144,295, respectively. Some of the Company's cash deposits
are held in financial institutions located in Taiwan where there is currently regulation mandated on obligatory insurance of bank
accounts. The Company believes this financial institution is of high credit quality.</t>
        </is>
      </c>
    </row>
    <row r="13">
      <c r="A13" s="4" t="inlineStr">
        <is>
          <t>Restricted Cash Equivalents</t>
        </is>
      </c>
      <c r="B13" s="4" t="inlineStr">
        <is>
          <t>Restricted Cash Equivalents Restricted cash equivalents primarily consist
of cash held in a reserve bank account in Taiwan. As of June 30, 2020 and December 31, 2019, the Company's restricted cash
equivalents amounted $16,148 and $16,148, respectively.</t>
        </is>
      </c>
    </row>
    <row r="14">
      <c r="A14" s="4" t="inlineStr">
        <is>
          <t>Concentration of Credit Risk</t>
        </is>
      </c>
      <c r="B14" s="4" t="inlineStr">
        <is>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t>
        </is>
      </c>
    </row>
    <row r="15">
      <c r="A15" s="4" t="inlineStr">
        <is>
          <t>Revenue Recognition</t>
        </is>
      </c>
      <c r="B15" s="4" t="inlineStr">
        <is>
          <t>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Merchandise Sales — Trade discount and allowances: Product returns: To date, product allowance and returns
have been minimal and, based on its experience, the Company believes that returns of its products will continue to be minimal.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t>
        </is>
      </c>
    </row>
    <row r="16">
      <c r="A16" s="4" t="inlineStr">
        <is>
          <t>Property and Equipment</t>
        </is>
      </c>
      <c r="B16" s="4" t="inlineStr">
        <is>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Life
Buildings and leasehold improvements 5 ~ 50
Machinery and equipment 5 ~ 10
Office equipment 3 ~ 6</t>
        </is>
      </c>
    </row>
    <row r="17">
      <c r="A17" s="4" t="inlineStr">
        <is>
          <t>Impairment of Long-Lived Assets</t>
        </is>
      </c>
      <c r="B17" s="4" t="inlineStr">
        <is>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is>
      </c>
    </row>
    <row r="18">
      <c r="A18" s="4" t="inlineStr">
        <is>
          <t>Long-term Equity Investment</t>
        </is>
      </c>
      <c r="B18" s="4" t="inlineStr">
        <is>
          <t>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t>
        </is>
      </c>
    </row>
    <row r="19">
      <c r="A19" s="4" t="inlineStr">
        <is>
          <t>Other-Than-Temporary Impairment</t>
        </is>
      </c>
      <c r="B19" s="4" t="inlineStr">
        <is>
          <t>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944,204 for the three and six month ended June 30, 2020. Other-than-temporary impairments of equity investments were
$0 for the three and six months ended June 30, 2019.</t>
        </is>
      </c>
    </row>
    <row r="20">
      <c r="A20" s="4" t="inlineStr">
        <is>
          <t>Goodwill</t>
        </is>
      </c>
      <c r="B20" s="4" t="inlineStr">
        <is>
          <t>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June 30, 2020,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t>
        </is>
      </c>
    </row>
    <row r="21">
      <c r="A21" s="4" t="inlineStr">
        <is>
          <t>Research and Development Expenses</t>
        </is>
      </c>
      <c r="B21" s="4" t="inlineStr">
        <is>
          <t>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t>
        </is>
      </c>
    </row>
    <row r="22">
      <c r="A22" s="4" t="inlineStr">
        <is>
          <t>Post-retirement and post-employment benefits</t>
        </is>
      </c>
      <c r="B22" s="4" t="inlineStr">
        <is>
          <t>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3,759 and $4,296 for
the three months ended June 30, 2020 and 2019, respectively. The total amounts for such employee benefits, which were expensed
as incurred, were $7,357 and $8,720 for six months ended June 30, 2020 and 2019, respectively. Other than the above, the Company
does not provide any other post-retirement or post-employment benefits.</t>
        </is>
      </c>
    </row>
    <row r="23">
      <c r="A23" s="4" t="inlineStr">
        <is>
          <t>Stock-based Compensation</t>
        </is>
      </c>
      <c r="B23" s="4" t="inlineStr">
        <is>
          <t>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0 for the three and six months ended June 30, 2020
and 2019.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75 and $8,726 for the three months ended June
30, 2020 and 2019, respectively. Total non-employee stock-based compensation expenses were $600 and $17,276 for the six months
ended June 30, 2020 and 2019, respectively.</t>
        </is>
      </c>
    </row>
    <row r="24">
      <c r="A24" s="4" t="inlineStr">
        <is>
          <t>Beneficial Conversion Feature</t>
        </is>
      </c>
      <c r="B24" s="4" t="inlineStr">
        <is>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is>
      </c>
    </row>
    <row r="25">
      <c r="A25" s="4" t="inlineStr">
        <is>
          <t>Income Taxes</t>
        </is>
      </c>
      <c r="B25" s="4" t="inlineStr">
        <is>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six months ended June 30, 2020 and 2019.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e Company may take. The Company is continuing to gather additional information to determine the final impact.</t>
        </is>
      </c>
    </row>
    <row r="26">
      <c r="A26" s="4" t="inlineStr">
        <is>
          <t>Valuation of Deferred Tax Assets</t>
        </is>
      </c>
      <c r="B26" s="4" t="inlineStr">
        <is>
          <t>Valuation of Deferred Tax Assets A valuation allowance is recorded to reduce
the Company’s deferred tax assets to the amount that is more likely than not to be realized. In assessing the need for the
valuation allowance, management considers, among other things, projections of future taxable income and ongoing prudent and feasible
tax planning strategies. If the Company determines that sufficient negative evidence exists, then it will consider recording a
valuation allowance against a portion or all of the deferred tax assets in that jurisdiction. If, after recording a valuation allowance,
the Company’s projections of future taxable income and other positive evidence considered in evaluating the need for a valuation
allowance prove, with the benefit of hindsight, to be inaccurate, it could prove to be more difficult to support the realization
of its deferred tax assets. As a result, an additional valuation allowance could be required, which would have an adverse impact
on its effective income tax rate and results. Conversely, if, after recording a valuation allowance, the Company determines that
sufficient positive evidence exists in the jurisdiction in which the valuation allowance was recorded, it may reverse a portion
or all of the valuation allowance in that jurisdiction. In such situations, the adjustment made to the deferred tax asset would
have a favorable impact on its effective income tax rate and results in the period such determination was made.</t>
        </is>
      </c>
    </row>
    <row r="27">
      <c r="A27" s="4" t="inlineStr">
        <is>
          <t>Loss Per Share of Common Stock</t>
        </is>
      </c>
      <c r="B27" s="4" t="inlineStr">
        <is>
          <t>Loss Per Share of Common Stock The Company calculates net loss per share
in accordance with ASC Topic 260, "Earnings per Share". Basic loss per share is computed by dividing the net loss by
the weighted average number of common shares outstanding during the period. Diluted loss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t>
        </is>
      </c>
    </row>
    <row r="28">
      <c r="A28" s="4" t="inlineStr">
        <is>
          <t>Commitments and Contingencies</t>
        </is>
      </c>
      <c r="B28" s="4" t="inlineStr">
        <is>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is>
      </c>
    </row>
    <row r="29">
      <c r="A29" s="4" t="inlineStr">
        <is>
          <t>Foreign-currency Transactions</t>
        </is>
      </c>
      <c r="B29" s="4" t="inlineStr">
        <is>
          <t>Foreign-currency Transactions For the Company's subsidiaries in
Taiwan, the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the Statements of Stockholders' Equity (Deficit).</t>
        </is>
      </c>
    </row>
    <row r="30">
      <c r="A30" s="4" t="inlineStr">
        <is>
          <t>Translation Adjustment</t>
        </is>
      </c>
      <c r="B30" s="4" t="inlineStr">
        <is>
          <t>Translation Adjustment The accounts of the Company's subsidiaries
in Taiwan were maintained, and their financial statements were expressed, in New Taiwan Dollar ("NT$"). Such financial
statements were translated into U.S. Dollars ("$" or "USD") in accordance ASC 830, "Foreign Currency
Matters", with the NT$ as the functional currency. According to the Statement, all assets and liabilities are translated
at the current exchange rate, stockholder's deficit are translated at the historical rates and income statement items are
translated at an average exchange rate for the period. The resulting translation adjustments are reported under other comprehensive
income (loss) as a component of stockholders' equity (deficit).</t>
        </is>
      </c>
    </row>
    <row r="31">
      <c r="A31" s="4" t="inlineStr">
        <is>
          <t>Recent Accounting Pronouncements</t>
        </is>
      </c>
      <c r="B31" s="4" t="inlineStr">
        <is>
          <t>Recent Accounting Pronouncements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property and equipment</t>
        </is>
      </c>
      <c r="B4" s="4" t="inlineStr">
        <is>
          <t>Estimated Life
Buildings and leasehold improvements 5 ~ 50
Machinery and equipment 5 ~ 10
Office equipment 3 ~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June 30, December 31,
(Unaudited)
Finished goods $ 96,429 $ 94,727
Work-in-process 21,048 20,676
Raw materials 58,945 57,904
Allowance for inventory valuation and obsolescence loss (176,422 ) (173,307 )
Inventory, n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 June 30, December 31,
(Unaudited)
Land $ 377,863 $ 371,195
Buildings and leasehold improvements 2,227,619 2,225,386
Machinery and equipment 989,228 987,234
Office equipment 181,505 178,409
3,776,215 3,762,224
Less: accumulated depreciation (3,268,412 ) (3,241,294 )
Property and equipment, net $ 507,803 $ 520,9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6 Months Ended</t>
        </is>
      </c>
    </row>
    <row r="2">
      <c r="B2" s="2" t="inlineStr">
        <is>
          <t>Jun. 30, 2020</t>
        </is>
      </c>
    </row>
    <row r="3">
      <c r="A3" s="4" t="inlineStr">
        <is>
          <t>Schedule of ownership percentages of investee</t>
        </is>
      </c>
      <c r="B3" s="4" t="inlineStr">
        <is>
          <t xml:space="preserve"> Ownership percentage
June 30, December 31, Accounting
Name of related party 2020 2019 treatments
Braingenesis Biotechnology Co., Ltd. 0.17 % 0.17 % Cost Method
Genepharm Biotech Corporation 0.72 % 0.72 % Cost Method
BioHopeKing Corporation 6.85 % 7.13 % Cost Method
BioFirst Corporation 15.89 % 15.89 % Equity Method
Rgene Corporation 31.61 % 31.61 % Equity Method</t>
        </is>
      </c>
    </row>
    <row r="4">
      <c r="A4" s="4" t="inlineStr">
        <is>
          <t>Schedule of extent the investee relies</t>
        </is>
      </c>
      <c r="B4" s="4" t="inlineStr">
        <is>
          <t xml:space="preserve">Name of related party The extent the investee relies on the Company for its business
Braingenesis Biotechnology Co., Ltd. No specific business relationship
Genepharm Biotech Corporation No specific business relationship
BioHopeKing Corporation Collaborating with the Company to develop and commercialize drugs
BioFirst Corporation Loaned from the investee and provides research and development support service
Rgene Corporation Collaborating with the Company to develop and commercialize drugs </t>
        </is>
      </c>
    </row>
    <row r="5">
      <c r="A5" s="4" t="inlineStr">
        <is>
          <t>Schedule of long-term investment</t>
        </is>
      </c>
      <c r="B5" s="4" t="inlineStr">
        <is>
          <t xml:space="preserve"> June 30, December 31,
Non-marketable Cost Method Investments, net (Unaudited)
Braingenesis Biotechnology Co., Ltd. $ 7,500 $ 7,367
Genepharm Biotech Corporation 22,897 22,493
BioHopeKing Corporation 989,599 1,998,310
Sub total 1,019,996 2,028,170
Equity Method Investments, net
BioFirst Corporation 1,176,605 1,336,449
Rgene Corporation - -
Total $ 2,196,601 $ 3,364,619 </t>
        </is>
      </c>
    </row>
    <row r="6">
      <c r="A6" s="4" t="inlineStr">
        <is>
          <t>Schedule of equity investments</t>
        </is>
      </c>
      <c r="B6" s="4" t="inlineStr">
        <is>
          <t>Six Months Ended
2020 2019
(Unaudited)
Share of equity method investee losses $ (180,067 ) $ (117,424 )</t>
        </is>
      </c>
    </row>
    <row r="7">
      <c r="A7" s="4" t="inlineStr">
        <is>
          <t>BioFirst [Member]</t>
        </is>
      </c>
    </row>
    <row r="8">
      <c r="A8" s="4" t="inlineStr">
        <is>
          <t>Schedule of balance sheets</t>
        </is>
      </c>
      <c r="B8" s="4" t="inlineStr">
        <is>
          <t xml:space="preserve">June 30, December 31,
(Unaudited)
Current Assets $ 1,094,018 $ 1,350,701
Noncurrent Assets 7,327,261 7,450,032
Current Liabilities 2,042,882 2,060,460
Noncurrent Liabilities 103,058 78,888
Shareholders' Equity 6,275,339 6,661,385 </t>
        </is>
      </c>
    </row>
    <row r="9">
      <c r="A9" s="4" t="inlineStr">
        <is>
          <t>Schedule of statements of operation</t>
        </is>
      </c>
      <c r="B9" s="4" t="inlineStr">
        <is>
          <t xml:space="preserve"> Six Months Ended
2020 2019
(Unaudited)
Net sales $ 25,730 $ 20,446
Gross profit 3,261 4,214
Net loss (832,818 ) (543,582 )
Share of losses from investments accounted for using the equity method (180,067 ) (117,424 )</t>
        </is>
      </c>
    </row>
    <row r="10">
      <c r="A10" s="4" t="inlineStr">
        <is>
          <t>Rgene [Member]</t>
        </is>
      </c>
    </row>
    <row r="11">
      <c r="A11" s="4" t="inlineStr">
        <is>
          <t>Schedule of balance sheets</t>
        </is>
      </c>
      <c r="B11" s="4" t="inlineStr">
        <is>
          <t>June 30, December 31,
(Unaudited)
Current Assets $ 81,705 $ 82,254
Noncurrent Assets 244,821 62,768
Current Liabilities 881,742 312,950
Noncurrent Liabilities 55,450 -
Shareholders' Deficit (610,666 ) (167,928 )</t>
        </is>
      </c>
    </row>
    <row r="12">
      <c r="A12" s="4" t="inlineStr">
        <is>
          <t>Schedule of statements of operation</t>
        </is>
      </c>
      <c r="B12" s="4" t="inlineStr">
        <is>
          <t xml:space="preserve"> Six Months Ended
2020 2019
(Unaudited)
Net sales $ 2,237 $ -
Gross Profit (331,565 ) -
Net loss (391,686 ) (49,896 )
Share of loss from investments accounted for using the equity metho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6 Months Ended</t>
        </is>
      </c>
    </row>
    <row r="2">
      <c r="B2" s="2" t="inlineStr">
        <is>
          <t>Jun. 30, 2020</t>
        </is>
      </c>
    </row>
    <row r="3">
      <c r="A3" s="3" t="inlineStr">
        <is>
          <t>Bank Loans [Abstract]</t>
        </is>
      </c>
    </row>
    <row r="4">
      <c r="A4" s="4" t="inlineStr">
        <is>
          <t>Schedule of short-term bank loan</t>
        </is>
      </c>
      <c r="B4" s="4" t="inlineStr">
        <is>
          <t xml:space="preserve">June 30, December 31,
2020 2019
Cathay United Bank $ 255,000 $ 250,500
CTBC Bank 680,000 668,000
Cathay Bank 750,000 1,000,000
Total $ 1,685,000 $ 1,918,500 </t>
        </is>
      </c>
    </row>
    <row r="5">
      <c r="A5" s="4" t="inlineStr">
        <is>
          <t>Schedule of long-term bank loan</t>
        </is>
      </c>
      <c r="B5" s="4" t="inlineStr">
        <is>
          <t xml:space="preserve">June 30, December 31,
2020 2019
Cathay United Bank $ - $ 13,403
Less: current portion of long-term bank loan - (13,403 )
Total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9488168</v>
      </c>
      <c r="C9" s="5" t="n">
        <v>19478168</v>
      </c>
    </row>
    <row r="10">
      <c r="A10" s="4" t="inlineStr">
        <is>
          <t>Common stock, shares outstanding</t>
        </is>
      </c>
      <c r="B10" s="5" t="n">
        <v>19488168</v>
      </c>
      <c r="C10" s="5" t="n">
        <v>194781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lated Parties Transactions (Tables)</t>
        </is>
      </c>
      <c r="B1" s="2" t="inlineStr">
        <is>
          <t>6 Months Ended</t>
        </is>
      </c>
    </row>
    <row r="2">
      <c r="B2" s="2" t="inlineStr">
        <is>
          <t>Jun. 30, 2020</t>
        </is>
      </c>
    </row>
    <row r="3">
      <c r="A3" s="3" t="inlineStr">
        <is>
          <t>Related Party Transactions [Abstract]</t>
        </is>
      </c>
    </row>
    <row r="4">
      <c r="A4" s="4" t="inlineStr">
        <is>
          <t>Schedule of related party transactions</t>
        </is>
      </c>
      <c r="B4" s="4" t="inlineStr">
        <is>
          <t>Name of entity or Individual Relationship with the Company and its subsidiaries
BioFirst Corporation (the “BioFirst”) Entity controlled by controlling beneficiary shareholder of Yuangene
BioFirst (Australia) Pty Ltd. (the “BioFirst (Australia)”) 100% owned by BioFirst;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Gene Corporation (the “AsiaGene”) Shareholder; entity controlled by controlling beneficiary shareholder of Yuangene
Eugene Jiang Former President and Chairman
Keypoint Technology Ltd. (the “Keypoint’) The Chairman of Keypoint is Eugene Jiang’s mother.
Lion Arts Promotion Inc. (the “Lion Arts”) Shareholder of the Company
Yoshinobu Odaira (the “Odaira”) Director of the Company
GenePharm Inc. (the “GenePharm”) Mr. George Lee, the Director and Chairman of Biokey, is the Chairman of GenePharm.
Euro-Asia Investment &amp; Finance Corp Ltd. (the “Euro-Asia”) Shareholder of the Company
LBG USA, Inc. (the “LBG USA”) 100% owned by BioFirst; Entity controlled by controlling beneficiary shareholder of YuanGene
LionGene Corporation (the “LionGene”) Shareholder of the Company; Entity controlled by controlling beneficiary shareholder of YuanGene
Kimho Consultants Co., Ltd. (the “Kimho”) Shareholder of the Company
Mr. Tsung-Shann Jiang, Ms. Shu-Ling Jiang, Mr. Chang-Jen Jiang, Ms. Mei-Ling Jiang, and Mr. Eugene Jiang (collectively the “Jiangs”) Mr. Tsung-Shann Jiang, the controlling beneficiary shareholder of the Company and Rgene, the Chairman and CEO of the BioLite Holding Inc. and BioLite Inc. and the President and a member of board of directors of BioFirst
Amkey Ventures, LLC (“Amkey”) An entity controlled by Dr. George Lee, who serves as the Chairman of the board of directors of BioKey, Inc
BioLite Japan Entity controlled by controlling beneficiary shareholder of ABVC</t>
        </is>
      </c>
    </row>
    <row r="5">
      <c r="A5" s="4" t="inlineStr">
        <is>
          <t>Schedule of accounts receivable due from related parties</t>
        </is>
      </c>
      <c r="B5" s="4" t="inlineStr">
        <is>
          <t xml:space="preserve">June 30, December 31,
2020 2019
GenePharm Inc. $ 142,225 $ 142,225
Rgene 1,053 1,053
Amkey 1,600 -
Total $ 144,878 $ 143,278 </t>
        </is>
      </c>
    </row>
    <row r="6">
      <c r="A6" s="4" t="inlineStr">
        <is>
          <t>Schedule of amount due from related parties</t>
        </is>
      </c>
      <c r="B6" s="4" t="inlineStr">
        <is>
          <t xml:space="preserve"> June 30, December 31,
2020 2019
Rgene $ 39,233 $ 36,332
AsiaGene 3,847 3,578
BioFirst 146,150 137,151
BioFirst (Australia) 361,487 40,000
BioHopeKing Corporation 118,029 115,946
LBG USA 675 675
BioLite Japan 100,000 -
Total $ 769,421 $ 333,682 </t>
        </is>
      </c>
    </row>
    <row r="7">
      <c r="A7" s="4" t="inlineStr">
        <is>
          <t>Schedule of amount due to related party</t>
        </is>
      </c>
      <c r="B7" s="4" t="inlineStr">
        <is>
          <t xml:space="preserve"> June 30, December 31,
2020 2019
LionGene Corporation $ 11,072 $ 10,275
BioFirst Corporation 64,266 24,182
AsiaGene 24,017 24,017
YuanGene 9,205 9,205
The Jiangs 26,031 40,031
Kimho 52,000 21,500
Euro Asia 30,000 12,000
Due to shareholders 189,952 284,479
Due to employees 71,688 -
Total $ 478,231 $ 425,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Tables)</t>
        </is>
      </c>
      <c r="B1" s="2" t="inlineStr">
        <is>
          <t>6 Months Ended</t>
        </is>
      </c>
    </row>
    <row r="2">
      <c r="B2" s="2" t="inlineStr">
        <is>
          <t>Jun. 30, 2020</t>
        </is>
      </c>
    </row>
    <row r="3">
      <c r="A3" s="3" t="inlineStr">
        <is>
          <t>Equity [Abstract]</t>
        </is>
      </c>
    </row>
    <row r="4">
      <c r="A4" s="4" t="inlineStr">
        <is>
          <t>Schedule of converted amount of debt and shares</t>
        </is>
      </c>
      <c r="B4" s="4" t="inlineStr">
        <is>
          <t xml:space="preserve">Amount of Number of
Lion Arts Promotion Inc 97,864 13,981
LionGene Corporation 428,099 61,157
BioFirst Corporation 2,902,911 414,702
AsiaGene Corporationoo 160,000 22,858
YuanGene Corporation 92,690 13,242
The Jiangs 1,190,776 170,111
Total $ 4,872,340 696,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loss per share</t>
        </is>
      </c>
      <c r="B4" s="4" t="inlineStr">
        <is>
          <t>For the Three Month Ended
June 30, June 30,
Numerator:
Net loss attributable to ABVC's common stockholders $ (1,849,297 ) $ (557,576 )
Denominator:
Weighted-average shares outstanding:
Weighted-average shares outstanding - Basic 19,488,168 17,422,988
Stock options -
Weighted-average shares outstanding - Diluted 19,488,168 17,422,988
Loss per share
-Basic $ (0.09 ) $ (0.03 )
-Diluted $ (0.09 ) $ (0.03 )
For the Six Month Ended
June 30, June 30,
Numerator:
Net loss attributable to ABVC's common stockholders $ (3,096,835 ) $ (1,349,247 )
Denominator:
Weighted-average shares outstanding:
Weighted-average shares outstanding - Basic 19,486,355 16,201,114
Stock options -
Weighted-average shares outstanding - Diluted 19,486,355 16,201,114
Loss per share
-Basic $ (0.16 ) $ (0.08 )
-Diluted $ (0.16 ) $ (0.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6 Months Ended</t>
        </is>
      </c>
    </row>
    <row r="2">
      <c r="B2" s="2" t="inlineStr">
        <is>
          <t>Jun. 30, 2020</t>
        </is>
      </c>
    </row>
    <row r="3">
      <c r="A3" s="3" t="inlineStr">
        <is>
          <t>Leases [Abstract]</t>
        </is>
      </c>
    </row>
    <row r="4">
      <c r="A4" s="4" t="inlineStr">
        <is>
          <t>Schedule of operating lease arrangements</t>
        </is>
      </c>
      <c r="B4" s="4" t="inlineStr">
        <is>
          <t xml:space="preserve">ASSETS June 30, December 31,
Operating lease right-of-use assets $ 383,094 $ 524,445
LIABILITIES
Operating lease liabilities (current) 219,572 304,248
Operating lease liabilities (noncurrent) 172,995 235,555 </t>
        </is>
      </c>
    </row>
    <row r="5">
      <c r="A5" s="4" t="inlineStr">
        <is>
          <t>Schedule of supplemental information related to operating leases</t>
        </is>
      </c>
      <c r="B5" s="4" t="inlineStr">
        <is>
          <t>Six Months Ended
2020 2019
Operating lease expenses $ 154,559 $ 134,445 Other information related to leases is
presented below:
Six Months Ended
2020 2019
Cash paid for amounts included in the measurement of operating lease liabilities $ 154,559 $ 134,445
June 30, December 31,
Weighted Average Remaining Lease Term:
Operating leases 2.58 years 3.08 years
Weighted Average Discount Rate:
Operating leases 0.55 % 0.55 %</t>
        </is>
      </c>
    </row>
    <row r="6">
      <c r="A6" s="4" t="inlineStr">
        <is>
          <t>Schedule of minimum future annual payments under non-cancellable leases</t>
        </is>
      </c>
      <c r="B6" s="4" t="inlineStr">
        <is>
          <t xml:space="preserve">Operating leases
2020 (excluding the six months ended June 30, 2020) $ 155,778
2021 93,434
2022 51,110
2023 51,110
2024 51,110
Total future minimum lease payments, undiscounted 402,542
Less: Imputed interest 9,975
Present value of future minimum lease payments $ 392,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usiness Combination (Tables)</t>
        </is>
      </c>
      <c r="B1" s="2" t="inlineStr">
        <is>
          <t>6 Months Ended</t>
        </is>
      </c>
    </row>
    <row r="2">
      <c r="B2" s="2" t="inlineStr">
        <is>
          <t>Jun. 30, 2020</t>
        </is>
      </c>
    </row>
    <row r="3">
      <c r="A3" s="3" t="inlineStr">
        <is>
          <t>Business Combinations [Abstract]</t>
        </is>
      </c>
    </row>
    <row r="4">
      <c r="A4" s="4" t="inlineStr">
        <is>
          <t>Schedule of assets acquired and liabilities assumed based on fair value</t>
        </is>
      </c>
      <c r="B4" s="4" t="inlineStr">
        <is>
          <t>Purchase consideration:
Common Stock (*) $ 44,341,847
Allocation of the purchase price:
Cash and cash equivalents $ 531,147
Accounts receivable, net 188,550
Property and equipment, net 56,075
Operating lease right-of-use assets 485,684
Security deposits 10,440
Total assets acquired 1,271,896
Accounts payable (56,204 )
Accrued expenses and other current liabilities (251,335 )
Operating lease liability (267,256 )
Tenant security deposit (2,880 )
Total liabilities assumed (577,675 )
Total net assets acquired 694,221
Goodwill as a result of the Merger $ 43,647,626
* 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and Description of Business (Details) - shares</t>
        </is>
      </c>
      <c r="B1" s="2" t="inlineStr">
        <is>
          <t>Feb. 08, 2019</t>
        </is>
      </c>
      <c r="C1" s="2" t="inlineStr">
        <is>
          <t>Feb. 08, 2016</t>
        </is>
      </c>
      <c r="D1" s="2" t="inlineStr">
        <is>
          <t>Aug. 31, 2017</t>
        </is>
      </c>
    </row>
    <row r="2">
      <c r="A2" s="3" t="inlineStr">
        <is>
          <t>Organization and Description of Business (Textual)</t>
        </is>
      </c>
    </row>
    <row r="3">
      <c r="A3" s="4" t="inlineStr">
        <is>
          <t>Percentage of common shares issued and outstanding</t>
        </is>
      </c>
      <c r="D3" s="4" t="inlineStr">
        <is>
          <t>73.00%</t>
        </is>
      </c>
    </row>
    <row r="4">
      <c r="A4" s="4" t="inlineStr">
        <is>
          <t>Share Exchange Agreement [Member]</t>
        </is>
      </c>
    </row>
    <row r="5">
      <c r="A5" s="3" t="inlineStr">
        <is>
          <t>Organization and Description of Business (Textual)</t>
        </is>
      </c>
    </row>
    <row r="6">
      <c r="A6" s="4" t="inlineStr">
        <is>
          <t>Common stock issued post-stock split</t>
        </is>
      </c>
      <c r="C6" s="5" t="n">
        <v>164387376</v>
      </c>
    </row>
    <row r="7">
      <c r="A7" s="4" t="inlineStr">
        <is>
          <t>Common stock issued pre-stock split</t>
        </is>
      </c>
      <c r="C7" s="5" t="n">
        <v>52336000</v>
      </c>
    </row>
    <row r="8">
      <c r="A8" s="4" t="inlineStr">
        <is>
          <t>Share Exchange Agreement One [Member]</t>
        </is>
      </c>
    </row>
    <row r="9">
      <c r="A9" s="3" t="inlineStr">
        <is>
          <t>Organization and Description of Business (Textual)</t>
        </is>
      </c>
    </row>
    <row r="10">
      <c r="A10" s="4" t="inlineStr">
        <is>
          <t>Common stock issued post-stock split</t>
        </is>
      </c>
      <c r="C10" s="5" t="n">
        <v>166273921</v>
      </c>
    </row>
    <row r="11">
      <c r="A11" s="4" t="inlineStr">
        <is>
          <t>Common stock issued pre-stock split</t>
        </is>
      </c>
      <c r="C11" s="5" t="n">
        <v>52936583</v>
      </c>
    </row>
    <row r="12">
      <c r="A12" s="4" t="inlineStr">
        <is>
          <t>Share Exchange Agreement Two [Member]</t>
        </is>
      </c>
    </row>
    <row r="13">
      <c r="A13" s="3" t="inlineStr">
        <is>
          <t>Organization and Description of Business (Textual)</t>
        </is>
      </c>
    </row>
    <row r="14">
      <c r="A14" s="4" t="inlineStr">
        <is>
          <t>Common stock issued post-stock split</t>
        </is>
      </c>
      <c r="C14" s="5" t="n">
        <v>163159952</v>
      </c>
    </row>
    <row r="15">
      <c r="A15" s="4" t="inlineStr">
        <is>
          <t>Common stock issued pre-stock split</t>
        </is>
      </c>
      <c r="C15" s="5" t="n">
        <v>51945225</v>
      </c>
    </row>
    <row r="16">
      <c r="A16" s="4" t="inlineStr">
        <is>
          <t>Percentage of common shares issued and outstanding</t>
        </is>
      </c>
      <c r="C16" s="4" t="inlineStr">
        <is>
          <t>79.70%</t>
        </is>
      </c>
    </row>
    <row r="17">
      <c r="A17" s="4" t="inlineStr">
        <is>
          <t>Percentage of issued share capital</t>
        </is>
      </c>
      <c r="C17" s="4" t="inlineStr">
        <is>
          <t>100.00%</t>
        </is>
      </c>
    </row>
    <row r="18">
      <c r="A18" s="4" t="inlineStr">
        <is>
          <t>Share Exchange Agreement Three [Member]</t>
        </is>
      </c>
    </row>
    <row r="19">
      <c r="A19" s="3" t="inlineStr">
        <is>
          <t>Organization and Description of Business (Textual)</t>
        </is>
      </c>
    </row>
    <row r="20">
      <c r="A20" s="4" t="inlineStr">
        <is>
          <t>Common stock issued post-stock split</t>
        </is>
      </c>
      <c r="C20" s="5" t="n">
        <v>166273921</v>
      </c>
    </row>
    <row r="21">
      <c r="A21" s="4" t="inlineStr">
        <is>
          <t>Common stock issued pre-stock split</t>
        </is>
      </c>
      <c r="C21" s="5" t="n">
        <v>52936583</v>
      </c>
    </row>
    <row r="22">
      <c r="A22" s="4" t="inlineStr">
        <is>
          <t>Common stock converted to exchange ratio</t>
        </is>
      </c>
      <c r="C22" s="4" t="inlineStr">
        <is>
          <t>0.2536-for-1</t>
        </is>
      </c>
    </row>
    <row r="23">
      <c r="A23" s="4" t="inlineStr">
        <is>
          <t>Share Exchange Agreement Four [Member]</t>
        </is>
      </c>
    </row>
    <row r="24">
      <c r="A24" s="3" t="inlineStr">
        <is>
          <t>Organization and Description of Business (Textual)</t>
        </is>
      </c>
    </row>
    <row r="25">
      <c r="A25" s="4" t="inlineStr">
        <is>
          <t>Common stock issued post-stock split</t>
        </is>
      </c>
      <c r="C25" s="5" t="n">
        <v>205519223</v>
      </c>
    </row>
    <row r="26">
      <c r="A26" s="4" t="inlineStr">
        <is>
          <t>Common stock issued pre-stock split</t>
        </is>
      </c>
      <c r="C26" s="5" t="n">
        <v>65431144</v>
      </c>
    </row>
    <row r="27">
      <c r="A27" s="4" t="inlineStr">
        <is>
          <t>Merger Agreement [Member]</t>
        </is>
      </c>
    </row>
    <row r="28">
      <c r="A28" s="3" t="inlineStr">
        <is>
          <t>Organization and Description of Business (Textual)</t>
        </is>
      </c>
    </row>
    <row r="29">
      <c r="A29" s="4" t="inlineStr">
        <is>
          <t>Common stock issued pre-stock split</t>
        </is>
      </c>
      <c r="B29" s="5" t="n">
        <v>1045587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5" customWidth="1" min="2" max="2"/>
  </cols>
  <sheetData>
    <row r="1">
      <c r="A1" s="1" t="inlineStr">
        <is>
          <t>Summary of Significant Accounting Policies (Details)</t>
        </is>
      </c>
      <c r="B1" s="2" t="inlineStr">
        <is>
          <t>6 Months Ended</t>
        </is>
      </c>
    </row>
    <row r="2">
      <c r="B2" s="2" t="inlineStr">
        <is>
          <t>Jun. 30, 2020</t>
        </is>
      </c>
    </row>
    <row r="3">
      <c r="A3" s="4" t="inlineStr">
        <is>
          <t>Buildings and leasehold improvements [Member] | Minimum [Member]</t>
        </is>
      </c>
    </row>
    <row r="4">
      <c r="A4" s="4" t="inlineStr">
        <is>
          <t>Estimated Life</t>
        </is>
      </c>
      <c r="B4" s="4" t="inlineStr">
        <is>
          <t>5 years</t>
        </is>
      </c>
    </row>
    <row r="5">
      <c r="A5" s="4" t="inlineStr">
        <is>
          <t>Buildings and leasehold improvements [Member] | Maximum [Member]</t>
        </is>
      </c>
    </row>
    <row r="6">
      <c r="A6" s="4" t="inlineStr">
        <is>
          <t>Estimated Life</t>
        </is>
      </c>
      <c r="B6" s="4" t="inlineStr">
        <is>
          <t>50 years</t>
        </is>
      </c>
    </row>
    <row r="7">
      <c r="A7" s="4" t="inlineStr">
        <is>
          <t>Machinery and equipment [Member] | Minimum [Member]</t>
        </is>
      </c>
    </row>
    <row r="8">
      <c r="A8" s="4" t="inlineStr">
        <is>
          <t>Estimated Life</t>
        </is>
      </c>
      <c r="B8" s="4" t="inlineStr">
        <is>
          <t>5 years</t>
        </is>
      </c>
    </row>
    <row r="9">
      <c r="A9" s="4" t="inlineStr">
        <is>
          <t>Machinery and equipment [Member] | Maximum [Member]</t>
        </is>
      </c>
    </row>
    <row r="10">
      <c r="A10" s="4" t="inlineStr">
        <is>
          <t>Estimated Life</t>
        </is>
      </c>
      <c r="B10" s="4" t="inlineStr">
        <is>
          <t>10 years</t>
        </is>
      </c>
    </row>
    <row r="11">
      <c r="A11" s="4" t="inlineStr">
        <is>
          <t>Office equipment [Member] | Minimum [Member]</t>
        </is>
      </c>
    </row>
    <row r="12">
      <c r="A12" s="4" t="inlineStr">
        <is>
          <t>Estimated Life</t>
        </is>
      </c>
      <c r="B12" s="4" t="inlineStr">
        <is>
          <t>3 years</t>
        </is>
      </c>
    </row>
    <row r="13">
      <c r="A13" s="4" t="inlineStr">
        <is>
          <t>Office equipment [Member] | Maximum [Member]</t>
        </is>
      </c>
    </row>
    <row r="14">
      <c r="A14" s="4" t="inlineStr">
        <is>
          <t>Estimated Life</t>
        </is>
      </c>
      <c r="B14" s="4" t="inlineStr">
        <is>
          <t>6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80" customWidth="1" min="2" max="2"/>
    <col width="80"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Textual) - USD ($)</t>
        </is>
      </c>
      <c r="B1" s="2" t="inlineStr">
        <is>
          <t>May 03, 2019</t>
        </is>
      </c>
      <c r="C1" s="2" t="inlineStr">
        <is>
          <t>Mar. 12, 2019</t>
        </is>
      </c>
      <c r="D1" s="2" t="inlineStr">
        <is>
          <t>Mar. 21, 2016</t>
        </is>
      </c>
      <c r="E1" s="2" t="inlineStr">
        <is>
          <t>Jun. 30, 2020</t>
        </is>
      </c>
      <c r="F1" s="2" t="inlineStr">
        <is>
          <t>Jun. 30, 2019</t>
        </is>
      </c>
      <c r="G1" s="2" t="inlineStr">
        <is>
          <t>Jun. 30, 2020</t>
        </is>
      </c>
      <c r="H1" s="2" t="inlineStr">
        <is>
          <t>Jun. 30, 2019</t>
        </is>
      </c>
      <c r="I1" s="2" t="inlineStr">
        <is>
          <t>Dec. 31, 2019</t>
        </is>
      </c>
    </row>
    <row r="2">
      <c r="A2" s="3" t="inlineStr">
        <is>
          <t>Summary of Significant Accounting Policies (Textual)</t>
        </is>
      </c>
    </row>
    <row r="3">
      <c r="A3" s="4" t="inlineStr">
        <is>
          <t>Reverse split ratio</t>
        </is>
      </c>
      <c r="B3" s="4" t="inlineStr">
        <is>
          <t>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t>
        </is>
      </c>
      <c r="C3" s="4" t="inlineStr">
        <is>
          <t>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t>
        </is>
      </c>
      <c r="D3" s="4" t="inlineStr">
        <is>
          <t>1 to 3.141</t>
        </is>
      </c>
    </row>
    <row r="4">
      <c r="A4" s="4" t="inlineStr">
        <is>
          <t>Common stock, par value</t>
        </is>
      </c>
      <c r="D4" s="7" t="n">
        <v>0.001</v>
      </c>
      <c r="E4" s="7" t="n">
        <v>0.001</v>
      </c>
      <c r="G4" s="7" t="n">
        <v>0.001</v>
      </c>
      <c r="I4" s="7" t="n">
        <v>0.001</v>
      </c>
    </row>
    <row r="5">
      <c r="A5" s="4" t="inlineStr">
        <is>
          <t>Common stock, authorized</t>
        </is>
      </c>
      <c r="D5" s="5" t="n">
        <v>360000000</v>
      </c>
      <c r="E5" s="5" t="n">
        <v>100000000</v>
      </c>
      <c r="G5" s="5" t="n">
        <v>100000000</v>
      </c>
      <c r="I5" s="5" t="n">
        <v>100000000</v>
      </c>
    </row>
    <row r="6">
      <c r="A6" s="4" t="inlineStr">
        <is>
          <t>Cash and cash equivalents</t>
        </is>
      </c>
      <c r="E6" s="6" t="n">
        <v>390221</v>
      </c>
      <c r="G6" s="6" t="n">
        <v>390221</v>
      </c>
      <c r="I6" s="6" t="n">
        <v>144295</v>
      </c>
    </row>
    <row r="7">
      <c r="A7" s="4" t="inlineStr">
        <is>
          <t>Restricted cash equivalents</t>
        </is>
      </c>
      <c r="E7" s="5" t="n">
        <v>16148</v>
      </c>
      <c r="G7" s="5" t="n">
        <v>16148</v>
      </c>
      <c r="I7" s="6" t="n">
        <v>16148</v>
      </c>
    </row>
    <row r="8">
      <c r="A8" s="4" t="inlineStr">
        <is>
          <t>Impairments of equity investments</t>
        </is>
      </c>
      <c r="G8" s="5" t="n">
        <v>944204</v>
      </c>
    </row>
    <row r="9">
      <c r="A9" s="4" t="inlineStr">
        <is>
          <t>Employee stock-based compensation expenses</t>
        </is>
      </c>
      <c r="G9" s="5" t="n">
        <v>0</v>
      </c>
      <c r="H9" s="6" t="n">
        <v>0</v>
      </c>
    </row>
    <row r="10">
      <c r="A10" s="4" t="inlineStr">
        <is>
          <t>Non-employee stock-based compensation expenses</t>
        </is>
      </c>
      <c r="E10" s="5" t="n">
        <v>75</v>
      </c>
      <c r="F10" s="6" t="n">
        <v>8726</v>
      </c>
      <c r="G10" s="5" t="n">
        <v>600</v>
      </c>
      <c r="H10" s="5" t="n">
        <v>17276</v>
      </c>
    </row>
    <row r="11">
      <c r="A11" s="4" t="inlineStr">
        <is>
          <t>Effectiveness date</t>
        </is>
      </c>
      <c r="D11" s="4" t="inlineStr">
        <is>
          <t>Apr. 8,
		2016</t>
        </is>
      </c>
    </row>
    <row r="12">
      <c r="A12" s="4" t="inlineStr">
        <is>
          <t>Employee benefits amount</t>
        </is>
      </c>
      <c r="E12" s="6" t="n">
        <v>3759</v>
      </c>
      <c r="F12" s="6" t="n">
        <v>4296</v>
      </c>
      <c r="G12" s="6" t="n">
        <v>7357</v>
      </c>
      <c r="H12" s="6" t="n">
        <v>8720</v>
      </c>
    </row>
    <row r="13">
      <c r="A13" s="4" t="inlineStr">
        <is>
          <t>Percentage of monthly contribution</t>
        </is>
      </c>
      <c r="E13" s="4" t="inlineStr">
        <is>
          <t>6.00%</t>
        </is>
      </c>
      <c r="G13" s="4" t="inlineStr">
        <is>
          <t>6.00%</t>
        </is>
      </c>
    </row>
    <row r="14">
      <c r="A14" s="4" t="inlineStr">
        <is>
          <t>Temporary impairments of equity investments</t>
        </is>
      </c>
      <c r="E14" s="6" t="n">
        <v>0</v>
      </c>
      <c r="G14"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3" customWidth="1" min="6" max="6"/>
    <col width="14" customWidth="1" min="7" max="7"/>
    <col width="80" customWidth="1" min="8" max="8"/>
    <col width="80" customWidth="1" min="9" max="9"/>
    <col width="80" customWidth="1" min="10" max="10"/>
    <col width="16" customWidth="1" min="11" max="11"/>
    <col width="14" customWidth="1" min="12" max="12"/>
    <col width="14" customWidth="1" min="13" max="13"/>
    <col width="14" customWidth="1" min="14" max="14"/>
  </cols>
  <sheetData>
    <row r="1">
      <c r="A1" s="1" t="inlineStr">
        <is>
          <t>Collaborative Agreements (Details) - USD ($)</t>
        </is>
      </c>
      <c r="B1" s="2" t="inlineStr">
        <is>
          <t>1 Months Ended</t>
        </is>
      </c>
      <c r="J1" s="2" t="inlineStr">
        <is>
          <t>6 Months Ended</t>
        </is>
      </c>
      <c r="K1" s="2" t="inlineStr">
        <is>
          <t>12 Months Ended</t>
        </is>
      </c>
    </row>
    <row r="2">
      <c r="B2" s="2" t="inlineStr">
        <is>
          <t>Dec. 24, 2018</t>
        </is>
      </c>
      <c r="C2" s="2" t="inlineStr">
        <is>
          <t>Sep. 30, 2018</t>
        </is>
      </c>
      <c r="D2" s="2" t="inlineStr">
        <is>
          <t>Sep. 30, 2017</t>
        </is>
      </c>
      <c r="E2" s="2" t="inlineStr">
        <is>
          <t>Sep. 25, 2017</t>
        </is>
      </c>
      <c r="F2" s="2" t="inlineStr">
        <is>
          <t>May 26, 2017</t>
        </is>
      </c>
      <c r="G2" s="2" t="inlineStr">
        <is>
          <t>Aug. 31, 2016</t>
        </is>
      </c>
      <c r="H2" s="2" t="inlineStr">
        <is>
          <t>Jul. 27, 2016</t>
        </is>
      </c>
      <c r="I2" s="2" t="inlineStr">
        <is>
          <t>Dec. 31, 2015</t>
        </is>
      </c>
      <c r="J2" s="2" t="inlineStr">
        <is>
          <t>Jun. 30, 2020</t>
        </is>
      </c>
      <c r="K2" s="2" t="inlineStr">
        <is>
          <t>Dec. 31, 2019</t>
        </is>
      </c>
      <c r="L2" s="2" t="inlineStr">
        <is>
          <t>Aug. 05, 2019</t>
        </is>
      </c>
      <c r="M2" s="2" t="inlineStr">
        <is>
          <t>Jun. 30, 2019</t>
        </is>
      </c>
      <c r="N2" s="2" t="inlineStr">
        <is>
          <t>Dec. 31, 2017</t>
        </is>
      </c>
    </row>
    <row r="3">
      <c r="A3" s="3" t="inlineStr">
        <is>
          <t>Collaborative Agreements (Textual)</t>
        </is>
      </c>
    </row>
    <row r="4">
      <c r="A4" s="4" t="inlineStr">
        <is>
          <t>Outstanding balance</t>
        </is>
      </c>
      <c r="J4" s="6" t="n">
        <v>769421</v>
      </c>
      <c r="K4" s="6" t="n">
        <v>333682</v>
      </c>
    </row>
    <row r="5">
      <c r="A5" s="4" t="inlineStr">
        <is>
          <t>Milestone payments royalty percentage</t>
        </is>
      </c>
      <c r="J5" s="4" t="inlineStr">
        <is>
          <t>12.00%</t>
        </is>
      </c>
      <c r="K5" s="4" t="inlineStr">
        <is>
          <t>12.00%</t>
        </is>
      </c>
    </row>
    <row r="6">
      <c r="A6" s="4" t="inlineStr">
        <is>
          <t>BHK Co-Development Agreement [Member]</t>
        </is>
      </c>
    </row>
    <row r="7">
      <c r="A7" s="3" t="inlineStr">
        <is>
          <t>Collaborative Agreements (Textual)</t>
        </is>
      </c>
    </row>
    <row r="8">
      <c r="A8" s="4" t="inlineStr">
        <is>
          <t>Description of payment settlement</t>
        </is>
      </c>
      <c r="H8" s="4" t="inlineStr">
        <is>
          <t>●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t>
        </is>
      </c>
    </row>
    <row r="9">
      <c r="A9" s="4" t="inlineStr">
        <is>
          <t>Upfront payments</t>
        </is>
      </c>
      <c r="H9" s="6" t="n">
        <v>1000000</v>
      </c>
      <c r="I9" s="6" t="n">
        <v>1000000</v>
      </c>
    </row>
    <row r="10">
      <c r="A10" s="4" t="inlineStr">
        <is>
          <t>Percentage of payments under co-development agreement</t>
        </is>
      </c>
      <c r="H10" s="4" t="inlineStr">
        <is>
          <t>10.00%</t>
        </is>
      </c>
      <c r="I10" s="4" t="inlineStr">
        <is>
          <t>10.00%</t>
        </is>
      </c>
    </row>
    <row r="11">
      <c r="A11" s="4" t="inlineStr">
        <is>
          <t>Milestone payments to BioLite in cash</t>
        </is>
      </c>
      <c r="G11" s="6" t="n">
        <v>31649000</v>
      </c>
      <c r="H11" s="6" t="n">
        <v>10000000</v>
      </c>
    </row>
    <row r="12">
      <c r="A12" s="4" t="inlineStr">
        <is>
          <t>Common stock newly issued, value</t>
        </is>
      </c>
      <c r="G12" s="6" t="n">
        <v>1000000</v>
      </c>
      <c r="I12" s="6" t="n">
        <v>10000000</v>
      </c>
    </row>
    <row r="13">
      <c r="A13" s="4" t="inlineStr">
        <is>
          <t>Collaborative agreements, description</t>
        </is>
      </c>
      <c r="I13" s="4" t="inlineStr">
        <is>
          <t>The Company recognized the cash receipt in a total of NT$50 million, approximately equivalent to $1.6 million, as collaboration revenue when all research, technical, and development data was delivered to BHK.</t>
        </is>
      </c>
      <c r="J13" s="4" t="inlineStr">
        <is>
          <t>In addition to the total of NT$50 million, approximately equivalent to $1.60 million, BioLite Taiwan is entitled to receive 50% of the future net licensing income or net sales profit. As of June 30, 2020 and December 31, 2019, the Company has not earned the royalty under the BHK Collaborative Agreements.</t>
        </is>
      </c>
    </row>
    <row r="14">
      <c r="A14" s="4" t="inlineStr">
        <is>
          <t>Co-Dev Agreement [Member]</t>
        </is>
      </c>
    </row>
    <row r="15">
      <c r="A15" s="3" t="inlineStr">
        <is>
          <t>Collaborative Agreements (Textual)</t>
        </is>
      </c>
    </row>
    <row r="16">
      <c r="A16" s="4" t="inlineStr">
        <is>
          <t>Amount received from BriVision</t>
        </is>
      </c>
      <c r="D16" s="6" t="n">
        <v>3000000</v>
      </c>
      <c r="F16" s="6" t="n">
        <v>3000000</v>
      </c>
      <c r="N16" s="6" t="n">
        <v>450000</v>
      </c>
    </row>
    <row r="17">
      <c r="A17" s="4" t="inlineStr">
        <is>
          <t>Percentage of payments under co-development agreement</t>
        </is>
      </c>
      <c r="F17" s="4" t="inlineStr">
        <is>
          <t>50.00%</t>
        </is>
      </c>
    </row>
    <row r="18">
      <c r="A18" s="4" t="inlineStr">
        <is>
          <t>Company cash payments</t>
        </is>
      </c>
      <c r="D18" s="5" t="n">
        <v>3000000</v>
      </c>
      <c r="F18" s="6" t="n">
        <v>3000000</v>
      </c>
    </row>
    <row r="19">
      <c r="A19" s="4" t="inlineStr">
        <is>
          <t>Co-Dev agreement, description</t>
        </is>
      </c>
      <c r="B19" s="4" t="inlineStr">
        <is>
          <t>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t>
        </is>
      </c>
    </row>
    <row r="20">
      <c r="A20" s="4" t="inlineStr">
        <is>
          <t>BioFirst Stock Purchase Agreement [Member]</t>
        </is>
      </c>
    </row>
    <row r="21">
      <c r="A21" s="3" t="inlineStr">
        <is>
          <t>Collaborative Agreements (Textual)</t>
        </is>
      </c>
    </row>
    <row r="22">
      <c r="A22" s="4" t="inlineStr">
        <is>
          <t>Amount received from BriVision</t>
        </is>
      </c>
      <c r="L22" s="6" t="n">
        <v>2902911</v>
      </c>
      <c r="M22" s="6" t="n">
        <v>3000000</v>
      </c>
    </row>
    <row r="23">
      <c r="A23" s="4" t="inlineStr">
        <is>
          <t>Shares issued</t>
        </is>
      </c>
      <c r="L23" s="5" t="n">
        <v>414702</v>
      </c>
      <c r="M23" s="5" t="n">
        <v>428571</v>
      </c>
    </row>
    <row r="24">
      <c r="A24" s="4" t="inlineStr">
        <is>
          <t>Collaborative Arrangement [Member]</t>
        </is>
      </c>
    </row>
    <row r="25">
      <c r="A25" s="3" t="inlineStr">
        <is>
          <t>Collaborative Agreements (Textual)</t>
        </is>
      </c>
    </row>
    <row r="26">
      <c r="A26" s="4" t="inlineStr">
        <is>
          <t>Percentage of payments under co-development agreement</t>
        </is>
      </c>
      <c r="C26" s="4" t="inlineStr">
        <is>
          <t>50.00%</t>
        </is>
      </c>
    </row>
    <row r="27">
      <c r="A27" s="4" t="inlineStr">
        <is>
          <t>Common stock newly issued, value</t>
        </is>
      </c>
      <c r="C27" s="6" t="n">
        <v>3000000</v>
      </c>
    </row>
    <row r="28">
      <c r="A28" s="4" t="inlineStr">
        <is>
          <t>Licensing rights</t>
        </is>
      </c>
      <c r="E28" s="6" t="n">
        <v>3000000</v>
      </c>
    </row>
    <row r="29">
      <c r="A29" s="4" t="inlineStr">
        <is>
          <t>Company cash payments</t>
        </is>
      </c>
      <c r="C29" s="6" t="n">
        <v>3000000</v>
      </c>
    </row>
    <row r="30">
      <c r="A30" s="4" t="inlineStr">
        <is>
          <t>Research and development expense</t>
        </is>
      </c>
      <c r="D30" s="6" t="n">
        <v>3000000</v>
      </c>
    </row>
  </sheetData>
  <mergeCells count="2">
    <mergeCell ref="A1:A2"/>
    <mergeCell ref="B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Details) - USD ($)</t>
        </is>
      </c>
      <c r="B1" s="2" t="inlineStr">
        <is>
          <t>Jun. 30, 2020</t>
        </is>
      </c>
      <c r="C1" s="2" t="inlineStr">
        <is>
          <t>Dec. 31, 2019</t>
        </is>
      </c>
    </row>
    <row r="2">
      <c r="A2" s="3" t="inlineStr">
        <is>
          <t>Inventory Disclosure [Abstract]</t>
        </is>
      </c>
    </row>
    <row r="3">
      <c r="A3" s="4" t="inlineStr">
        <is>
          <t>Finished goods</t>
        </is>
      </c>
      <c r="B3" s="6" t="n">
        <v>96429</v>
      </c>
      <c r="C3" s="6" t="n">
        <v>94727</v>
      </c>
    </row>
    <row r="4">
      <c r="A4" s="4" t="inlineStr">
        <is>
          <t>Work-in-process</t>
        </is>
      </c>
      <c r="B4" s="5" t="n">
        <v>21048</v>
      </c>
      <c r="C4" s="5" t="n">
        <v>20676</v>
      </c>
    </row>
    <row r="5">
      <c r="A5" s="4" t="inlineStr">
        <is>
          <t>Raw materials</t>
        </is>
      </c>
      <c r="B5" s="5" t="n">
        <v>58945</v>
      </c>
      <c r="C5" s="5" t="n">
        <v>57904</v>
      </c>
    </row>
    <row r="6">
      <c r="A6" s="4" t="inlineStr">
        <is>
          <t>Allowance for inventory valuation and obsolescence loss</t>
        </is>
      </c>
      <c r="B6" s="5" t="n">
        <v>-176422</v>
      </c>
      <c r="C6" s="5" t="n">
        <v>-173307</v>
      </c>
    </row>
    <row r="7">
      <c r="A7" s="4" t="inlineStr">
        <is>
          <t>Inventory, net</t>
        </is>
      </c>
      <c r="B7" s="4" t="inlineStr">
        <is>
          <t xml:space="preserve"> </t>
        </is>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26513</v>
      </c>
      <c r="C4" s="6" t="n">
        <v>191782</v>
      </c>
      <c r="D4" s="6" t="n">
        <v>305299</v>
      </c>
      <c r="E4" s="6" t="n">
        <v>404024</v>
      </c>
    </row>
    <row r="5">
      <c r="A5" s="4" t="inlineStr">
        <is>
          <t>Cost of revenues</t>
        </is>
      </c>
      <c r="B5" s="5" t="n">
        <v>4236</v>
      </c>
      <c r="C5" s="5" t="n">
        <v>13352</v>
      </c>
      <c r="D5" s="5" t="n">
        <v>8195</v>
      </c>
      <c r="E5" s="5" t="n">
        <v>14851</v>
      </c>
    </row>
    <row r="6">
      <c r="A6" s="4" t="inlineStr">
        <is>
          <t>Gross profit</t>
        </is>
      </c>
      <c r="B6" s="5" t="n">
        <v>222277</v>
      </c>
      <c r="C6" s="5" t="n">
        <v>178430</v>
      </c>
      <c r="D6" s="5" t="n">
        <v>297104</v>
      </c>
      <c r="E6" s="5" t="n">
        <v>389173</v>
      </c>
    </row>
    <row r="7">
      <c r="A7" s="3" t="inlineStr">
        <is>
          <t>Operating expenses</t>
        </is>
      </c>
    </row>
    <row r="8">
      <c r="A8" s="4" t="inlineStr">
        <is>
          <t>Selling, general and administrative expenses</t>
        </is>
      </c>
      <c r="B8" s="5" t="n">
        <v>1277133</v>
      </c>
      <c r="C8" s="5" t="n">
        <v>571669</v>
      </c>
      <c r="D8" s="5" t="n">
        <v>2430022</v>
      </c>
      <c r="E8" s="5" t="n">
        <v>1082472</v>
      </c>
    </row>
    <row r="9">
      <c r="A9" s="4" t="inlineStr">
        <is>
          <t>Research and development expenses</t>
        </is>
      </c>
      <c r="B9" s="5" t="n">
        <v>139082</v>
      </c>
      <c r="C9" s="5" t="n">
        <v>87769</v>
      </c>
      <c r="D9" s="5" t="n">
        <v>231872</v>
      </c>
      <c r="E9" s="5" t="n">
        <v>509725</v>
      </c>
    </row>
    <row r="10">
      <c r="A10" s="4" t="inlineStr">
        <is>
          <t>Stock-based compensation</t>
        </is>
      </c>
      <c r="B10" s="5" t="n">
        <v>75</v>
      </c>
      <c r="C10" s="5" t="n">
        <v>7800</v>
      </c>
      <c r="D10" s="5" t="n">
        <v>600</v>
      </c>
      <c r="E10" s="5" t="n">
        <v>16350</v>
      </c>
    </row>
    <row r="11">
      <c r="A11" s="4" t="inlineStr">
        <is>
          <t>Total operating expenses</t>
        </is>
      </c>
      <c r="B11" s="5" t="n">
        <v>1416290</v>
      </c>
      <c r="C11" s="5" t="n">
        <v>667238</v>
      </c>
      <c r="D11" s="5" t="n">
        <v>2662494</v>
      </c>
      <c r="E11" s="5" t="n">
        <v>1608547</v>
      </c>
    </row>
    <row r="12">
      <c r="A12" s="4" t="inlineStr">
        <is>
          <t>Loss from operations</t>
        </is>
      </c>
      <c r="B12" s="5" t="n">
        <v>-1194013</v>
      </c>
      <c r="C12" s="5" t="n">
        <v>-488808</v>
      </c>
      <c r="D12" s="5" t="n">
        <v>-2365390</v>
      </c>
      <c r="E12" s="5" t="n">
        <v>-1219374</v>
      </c>
    </row>
    <row r="13">
      <c r="A13" s="3" t="inlineStr">
        <is>
          <t>Other income (expense)</t>
        </is>
      </c>
    </row>
    <row r="14">
      <c r="A14" s="4" t="inlineStr">
        <is>
          <t>Interest income</t>
        </is>
      </c>
      <c r="B14" s="5" t="n">
        <v>9350</v>
      </c>
      <c r="C14" s="5" t="n">
        <v>1066</v>
      </c>
      <c r="D14" s="5" t="n">
        <v>20070</v>
      </c>
      <c r="E14" s="5" t="n">
        <v>1255</v>
      </c>
    </row>
    <row r="15">
      <c r="A15" s="4" t="inlineStr">
        <is>
          <t>Interest expense</t>
        </is>
      </c>
      <c r="B15" s="5" t="n">
        <v>-140525</v>
      </c>
      <c r="C15" s="5" t="n">
        <v>-132686</v>
      </c>
      <c r="D15" s="5" t="n">
        <v>-272042</v>
      </c>
      <c r="E15" s="5" t="n">
        <v>-262572</v>
      </c>
    </row>
    <row r="16">
      <c r="A16" s="4" t="inlineStr">
        <is>
          <t>Rent income</t>
        </is>
      </c>
      <c r="B16" s="5" t="n">
        <v>5249</v>
      </c>
      <c r="C16" s="5" t="n">
        <v>13591</v>
      </c>
      <c r="D16" s="5" t="n">
        <v>10480</v>
      </c>
      <c r="E16" s="5" t="n">
        <v>9700</v>
      </c>
    </row>
    <row r="17">
      <c r="A17" s="4" t="inlineStr">
        <is>
          <t>Rent income – related parties</t>
        </is>
      </c>
      <c r="B17" s="5" t="n">
        <v>1200</v>
      </c>
      <c r="C17" s="4" t="inlineStr">
        <is>
          <t xml:space="preserve"> </t>
        </is>
      </c>
      <c r="D17" s="5" t="n">
        <v>2400</v>
      </c>
      <c r="E17" s="4" t="inlineStr">
        <is>
          <t xml:space="preserve"> </t>
        </is>
      </c>
    </row>
    <row r="18">
      <c r="A18" s="4" t="inlineStr">
        <is>
          <t>Impairment loss</t>
        </is>
      </c>
      <c r="B18" s="5" t="n">
        <v>-944204</v>
      </c>
      <c r="C18" s="4" t="inlineStr">
        <is>
          <t xml:space="preserve"> </t>
        </is>
      </c>
      <c r="D18" s="5" t="n">
        <v>-944204</v>
      </c>
      <c r="E18" s="4" t="inlineStr">
        <is>
          <t xml:space="preserve"> </t>
        </is>
      </c>
    </row>
    <row r="19">
      <c r="A19" s="4" t="inlineStr">
        <is>
          <t>Investment loss</t>
        </is>
      </c>
      <c r="B19" s="5" t="n">
        <v>-38937</v>
      </c>
      <c r="C19" s="4" t="inlineStr">
        <is>
          <t xml:space="preserve"> </t>
        </is>
      </c>
      <c r="D19" s="5" t="n">
        <v>-38937</v>
      </c>
      <c r="E19" s="4" t="inlineStr">
        <is>
          <t xml:space="preserve"> </t>
        </is>
      </c>
    </row>
    <row r="20">
      <c r="A20" s="4" t="inlineStr">
        <is>
          <t>Gain/Loss on foreign exchange changes</t>
        </is>
      </c>
      <c r="B20" s="5" t="n">
        <v>8656</v>
      </c>
      <c r="C20" s="5" t="n">
        <v>-407</v>
      </c>
      <c r="D20" s="5" t="n">
        <v>8658</v>
      </c>
      <c r="E20" s="5" t="n">
        <v>404</v>
      </c>
    </row>
    <row r="21">
      <c r="A21" s="4" t="inlineStr">
        <is>
          <t>Gain/Loss on investment in equity securities</t>
        </is>
      </c>
      <c r="B21" s="5" t="n">
        <v>-109656</v>
      </c>
      <c r="C21" s="5" t="n">
        <v>-51219</v>
      </c>
      <c r="D21" s="5" t="n">
        <v>-180067</v>
      </c>
      <c r="E21" s="5" t="n">
        <v>-117424</v>
      </c>
    </row>
    <row r="22">
      <c r="A22" s="4" t="inlineStr">
        <is>
          <t>Other income</t>
        </is>
      </c>
      <c r="B22" s="5" t="n">
        <v>170179</v>
      </c>
      <c r="C22" s="5" t="n">
        <v>2398</v>
      </c>
      <c r="D22" s="5" t="n">
        <v>176501</v>
      </c>
      <c r="E22" s="5" t="n">
        <v>1898</v>
      </c>
    </row>
    <row r="23">
      <c r="A23" s="4" t="inlineStr">
        <is>
          <t>Total other expenses</t>
        </is>
      </c>
      <c r="B23" s="5" t="n">
        <v>-1038688</v>
      </c>
      <c r="C23" s="5" t="n">
        <v>-166443</v>
      </c>
      <c r="D23" s="5" t="n">
        <v>-1217141</v>
      </c>
      <c r="E23" s="5" t="n">
        <v>-366739</v>
      </c>
    </row>
    <row r="24">
      <c r="A24" s="4" t="inlineStr">
        <is>
          <t>Loss before provision income tax</t>
        </is>
      </c>
      <c r="B24" s="5" t="n">
        <v>-2232701</v>
      </c>
      <c r="C24" s="5" t="n">
        <v>-655251</v>
      </c>
      <c r="D24" s="5" t="n">
        <v>-3582531</v>
      </c>
      <c r="E24" s="5" t="n">
        <v>-1586113</v>
      </c>
    </row>
    <row r="25">
      <c r="A25" s="4" t="inlineStr">
        <is>
          <t>Provision for income tax</t>
        </is>
      </c>
      <c r="B25" s="5" t="n">
        <v>-48644</v>
      </c>
      <c r="C25" s="5" t="n">
        <v>-40798</v>
      </c>
      <c r="D25" s="5" t="n">
        <v>-89212</v>
      </c>
      <c r="E25" s="5" t="n">
        <v>-98343</v>
      </c>
    </row>
    <row r="26">
      <c r="A26" s="4" t="inlineStr">
        <is>
          <t>Net loss</t>
        </is>
      </c>
      <c r="B26" s="5" t="n">
        <v>-2184057</v>
      </c>
      <c r="C26" s="5" t="n">
        <v>-614453</v>
      </c>
      <c r="D26" s="5" t="n">
        <v>-3493319</v>
      </c>
      <c r="E26" s="5" t="n">
        <v>-1487770</v>
      </c>
    </row>
    <row r="27">
      <c r="A27" s="4" t="inlineStr">
        <is>
          <t>Net loss attributable to noncontrolling interests</t>
        </is>
      </c>
      <c r="B27" s="5" t="n">
        <v>-334760</v>
      </c>
      <c r="C27" s="5" t="n">
        <v>-56877</v>
      </c>
      <c r="D27" s="5" t="n">
        <v>-396484</v>
      </c>
      <c r="E27" s="5" t="n">
        <v>-138523</v>
      </c>
    </row>
    <row r="28">
      <c r="A28" s="4" t="inlineStr">
        <is>
          <t>Net loss attributed to ABVC and subsidiaries</t>
        </is>
      </c>
      <c r="B28" s="5" t="n">
        <v>-1849297</v>
      </c>
      <c r="C28" s="5" t="n">
        <v>-557576</v>
      </c>
      <c r="D28" s="5" t="n">
        <v>-3096835</v>
      </c>
      <c r="E28" s="5" t="n">
        <v>-1349247</v>
      </c>
    </row>
    <row r="29">
      <c r="A29" s="4" t="inlineStr">
        <is>
          <t>Foreign currency translation adjustment</t>
        </is>
      </c>
      <c r="B29" s="5" t="n">
        <v>-10568</v>
      </c>
      <c r="C29" s="5" t="n">
        <v>61061</v>
      </c>
      <c r="D29" s="5" t="n">
        <v>-17019</v>
      </c>
      <c r="E29" s="5" t="n">
        <v>-25725</v>
      </c>
    </row>
    <row r="30">
      <c r="A30" s="4" t="inlineStr">
        <is>
          <t>Comprehensive loss</t>
        </is>
      </c>
      <c r="B30" s="6" t="n">
        <v>-1859865</v>
      </c>
      <c r="C30" s="6" t="n">
        <v>-496515</v>
      </c>
      <c r="D30" s="6" t="n">
        <v>-3113854</v>
      </c>
      <c r="E30" s="6" t="n">
        <v>-1374972</v>
      </c>
    </row>
    <row r="31">
      <c r="A31" s="3" t="inlineStr">
        <is>
          <t>Net loss per share:</t>
        </is>
      </c>
    </row>
    <row r="32">
      <c r="A32" s="4" t="inlineStr">
        <is>
          <t>Basic and diluted</t>
        </is>
      </c>
      <c r="B32" s="8" t="n">
        <v>-0.09</v>
      </c>
      <c r="C32" s="8" t="n">
        <v>-0.03</v>
      </c>
      <c r="D32" s="8" t="n">
        <v>-0.16</v>
      </c>
      <c r="E32" s="8" t="n">
        <v>-0.08</v>
      </c>
    </row>
    <row r="33">
      <c r="A33" s="3" t="inlineStr">
        <is>
          <t>Weighted average number of common shares outstanding:</t>
        </is>
      </c>
    </row>
    <row r="34">
      <c r="A34" s="4" t="inlineStr">
        <is>
          <t>Basic and diluted</t>
        </is>
      </c>
      <c r="B34" s="5" t="n">
        <v>19488168</v>
      </c>
      <c r="C34" s="5" t="n">
        <v>17422988</v>
      </c>
      <c r="D34" s="5" t="n">
        <v>19486355</v>
      </c>
      <c r="E34" s="5" t="n">
        <v>162011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Jun. 30, 2020</t>
        </is>
      </c>
      <c r="C1" s="2" t="inlineStr">
        <is>
          <t>Dec. 31, 2019</t>
        </is>
      </c>
    </row>
    <row r="2">
      <c r="A2" s="4" t="inlineStr">
        <is>
          <t>Subtotal</t>
        </is>
      </c>
      <c r="B2" s="6" t="n">
        <v>3776215</v>
      </c>
      <c r="C2" s="6" t="n">
        <v>3762224</v>
      </c>
    </row>
    <row r="3">
      <c r="A3" s="4" t="inlineStr">
        <is>
          <t>Less: accumulated depreciation</t>
        </is>
      </c>
      <c r="B3" s="5" t="n">
        <v>-3268412</v>
      </c>
      <c r="C3" s="5" t="n">
        <v>-3241294</v>
      </c>
    </row>
    <row r="4">
      <c r="A4" s="4" t="inlineStr">
        <is>
          <t>Property and equipment, net</t>
        </is>
      </c>
      <c r="B4" s="5" t="n">
        <v>507803</v>
      </c>
      <c r="C4" s="5" t="n">
        <v>520930</v>
      </c>
    </row>
    <row r="5">
      <c r="A5" s="4" t="inlineStr">
        <is>
          <t>Land [Member]</t>
        </is>
      </c>
    </row>
    <row r="6">
      <c r="A6" s="4" t="inlineStr">
        <is>
          <t>Subtotal</t>
        </is>
      </c>
      <c r="B6" s="5" t="n">
        <v>377863</v>
      </c>
      <c r="C6" s="5" t="n">
        <v>371195</v>
      </c>
    </row>
    <row r="7">
      <c r="A7" s="4" t="inlineStr">
        <is>
          <t>Buildings and leasehold improvements [Member]</t>
        </is>
      </c>
    </row>
    <row r="8">
      <c r="A8" s="4" t="inlineStr">
        <is>
          <t>Subtotal</t>
        </is>
      </c>
      <c r="B8" s="5" t="n">
        <v>2227619</v>
      </c>
      <c r="C8" s="5" t="n">
        <v>2225386</v>
      </c>
    </row>
    <row r="9">
      <c r="A9" s="4" t="inlineStr">
        <is>
          <t>Machinery and equipment [Member]</t>
        </is>
      </c>
    </row>
    <row r="10">
      <c r="A10" s="4" t="inlineStr">
        <is>
          <t>Subtotal</t>
        </is>
      </c>
      <c r="B10" s="5" t="n">
        <v>989228</v>
      </c>
      <c r="C10" s="5" t="n">
        <v>987234</v>
      </c>
    </row>
    <row r="11">
      <c r="A11" s="4" t="inlineStr">
        <is>
          <t>Office equipment [Member]</t>
        </is>
      </c>
    </row>
    <row r="12">
      <c r="A12" s="4" t="inlineStr">
        <is>
          <t>Subtotal</t>
        </is>
      </c>
      <c r="B12" s="6" t="n">
        <v>181505</v>
      </c>
      <c r="C12" s="6" t="n">
        <v>1784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Textual)</t>
        </is>
      </c>
    </row>
    <row r="4">
      <c r="A4" s="4" t="inlineStr">
        <is>
          <t>Depreciation expenses</t>
        </is>
      </c>
      <c r="B4" s="6" t="n">
        <v>10425</v>
      </c>
      <c r="C4" s="6" t="n">
        <v>15691</v>
      </c>
      <c r="D4" s="6" t="n">
        <v>21599</v>
      </c>
      <c r="E4" s="6" t="n">
        <v>2963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ong-Term Investments (Details)</t>
        </is>
      </c>
      <c r="B1" s="2" t="inlineStr">
        <is>
          <t>6 Months Ended</t>
        </is>
      </c>
    </row>
    <row r="2">
      <c r="B2" s="2" t="inlineStr">
        <is>
          <t>Jun. 30, 2020</t>
        </is>
      </c>
      <c r="C2" s="2" t="inlineStr">
        <is>
          <t>Dec. 31, 2019</t>
        </is>
      </c>
      <c r="D2" s="2" t="inlineStr">
        <is>
          <t>Aug. 31, 2017</t>
        </is>
      </c>
    </row>
    <row r="3">
      <c r="A3" s="4" t="inlineStr">
        <is>
          <t>Ownership percentage</t>
        </is>
      </c>
      <c r="D3" s="4" t="inlineStr">
        <is>
          <t>73.00%</t>
        </is>
      </c>
    </row>
    <row r="4">
      <c r="A4" s="4" t="inlineStr">
        <is>
          <t>Braingenesis Biotechnology Co., Ltd [Member]</t>
        </is>
      </c>
    </row>
    <row r="5">
      <c r="A5" s="4" t="inlineStr">
        <is>
          <t>Ownership percentage</t>
        </is>
      </c>
      <c r="B5" s="4" t="inlineStr">
        <is>
          <t>0.17%</t>
        </is>
      </c>
      <c r="C5" s="4" t="inlineStr">
        <is>
          <t>0.17%</t>
        </is>
      </c>
    </row>
    <row r="6">
      <c r="A6" s="4" t="inlineStr">
        <is>
          <t>Accounting treatments</t>
        </is>
      </c>
      <c r="B6" s="4" t="inlineStr">
        <is>
          <t>Cost Method</t>
        </is>
      </c>
    </row>
    <row r="7">
      <c r="A7" s="4" t="inlineStr">
        <is>
          <t>Genepharm Biotech Corporation [Member]</t>
        </is>
      </c>
    </row>
    <row r="8">
      <c r="A8" s="4" t="inlineStr">
        <is>
          <t>Ownership percentage</t>
        </is>
      </c>
      <c r="B8" s="4" t="inlineStr">
        <is>
          <t>0.72%</t>
        </is>
      </c>
      <c r="C8" s="4" t="inlineStr">
        <is>
          <t>0.72%</t>
        </is>
      </c>
    </row>
    <row r="9">
      <c r="A9" s="4" t="inlineStr">
        <is>
          <t>Accounting treatments</t>
        </is>
      </c>
      <c r="B9" s="4" t="inlineStr">
        <is>
          <t>Cost Method</t>
        </is>
      </c>
    </row>
    <row r="10">
      <c r="A10" s="4" t="inlineStr">
        <is>
          <t>BioHopeKing Corporation [Member]</t>
        </is>
      </c>
    </row>
    <row r="11">
      <c r="A11" s="4" t="inlineStr">
        <is>
          <t>Ownership percentage</t>
        </is>
      </c>
      <c r="B11" s="4" t="inlineStr">
        <is>
          <t>6.85%</t>
        </is>
      </c>
      <c r="C11" s="4" t="inlineStr">
        <is>
          <t>7.13%</t>
        </is>
      </c>
    </row>
    <row r="12">
      <c r="A12" s="4" t="inlineStr">
        <is>
          <t>Accounting treatments</t>
        </is>
      </c>
      <c r="B12" s="4" t="inlineStr">
        <is>
          <t>Cost Method</t>
        </is>
      </c>
    </row>
    <row r="13">
      <c r="A13" s="4" t="inlineStr">
        <is>
          <t>BioFirst Corporation [Member]</t>
        </is>
      </c>
    </row>
    <row r="14">
      <c r="A14" s="4" t="inlineStr">
        <is>
          <t>Ownership percentage</t>
        </is>
      </c>
      <c r="B14" s="4" t="inlineStr">
        <is>
          <t>15.89%</t>
        </is>
      </c>
      <c r="C14" s="4" t="inlineStr">
        <is>
          <t>15.89%</t>
        </is>
      </c>
    </row>
    <row r="15">
      <c r="A15" s="4" t="inlineStr">
        <is>
          <t>Accounting treatments</t>
        </is>
      </c>
      <c r="B15" s="4" t="inlineStr">
        <is>
          <t>Equity Method</t>
        </is>
      </c>
    </row>
    <row r="16">
      <c r="A16" s="4" t="inlineStr">
        <is>
          <t>Rgene Corporation [Member]</t>
        </is>
      </c>
    </row>
    <row r="17">
      <c r="A17" s="4" t="inlineStr">
        <is>
          <t>Ownership percentage</t>
        </is>
      </c>
      <c r="B17" s="4" t="inlineStr">
        <is>
          <t>31.61%</t>
        </is>
      </c>
      <c r="C17" s="4" t="inlineStr">
        <is>
          <t>31.61%</t>
        </is>
      </c>
    </row>
    <row r="18">
      <c r="A18" s="4" t="inlineStr">
        <is>
          <t>Accounting treatments</t>
        </is>
      </c>
      <c r="B18" s="4" t="inlineStr">
        <is>
          <t>Equity Meth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79" customWidth="1" min="2" max="2"/>
  </cols>
  <sheetData>
    <row r="1">
      <c r="A1" s="1" t="inlineStr">
        <is>
          <t>Long-Term Investments (Details 1)</t>
        </is>
      </c>
      <c r="B1" s="2" t="inlineStr">
        <is>
          <t>6 Months Ended</t>
        </is>
      </c>
    </row>
    <row r="2">
      <c r="B2" s="2" t="inlineStr">
        <is>
          <t>Jun. 30, 2020</t>
        </is>
      </c>
    </row>
    <row r="3">
      <c r="A3" s="4" t="inlineStr">
        <is>
          <t>BioFirst Corporation [Member]</t>
        </is>
      </c>
    </row>
    <row r="4">
      <c r="A4" s="4" t="inlineStr">
        <is>
          <t>Relationship with the Company and its subsidiaries, description</t>
        </is>
      </c>
      <c r="B4" s="4" t="inlineStr">
        <is>
          <t>Loaned from the investee and provides research and development support service</t>
        </is>
      </c>
    </row>
    <row r="5">
      <c r="A5" s="4" t="inlineStr">
        <is>
          <t>Braingenesis Biotechnology Co., Ltd. [Member]</t>
        </is>
      </c>
    </row>
    <row r="6">
      <c r="A6" s="4" t="inlineStr">
        <is>
          <t>Relationship with the Company and its subsidiaries, description</t>
        </is>
      </c>
      <c r="B6" s="4" t="inlineStr">
        <is>
          <t>No specific business relationship</t>
        </is>
      </c>
    </row>
    <row r="7">
      <c r="A7" s="4" t="inlineStr">
        <is>
          <t>Genepharm Biotech Corporation [Member]</t>
        </is>
      </c>
    </row>
    <row r="8">
      <c r="A8" s="4" t="inlineStr">
        <is>
          <t>Relationship with the Company and its subsidiaries, description</t>
        </is>
      </c>
      <c r="B8" s="4" t="inlineStr">
        <is>
          <t>No specific business relationship</t>
        </is>
      </c>
    </row>
    <row r="9">
      <c r="A9" s="4" t="inlineStr">
        <is>
          <t>BioHopeKing Corporation [Member]</t>
        </is>
      </c>
    </row>
    <row r="10">
      <c r="A10" s="4" t="inlineStr">
        <is>
          <t>Relationship with the Company and its subsidiaries, description</t>
        </is>
      </c>
      <c r="B10" s="4" t="inlineStr">
        <is>
          <t>Collaborating with the Company to develop and commercialize drugs</t>
        </is>
      </c>
    </row>
    <row r="11">
      <c r="A11" s="4" t="inlineStr">
        <is>
          <t>Rgene Corporation [Member]</t>
        </is>
      </c>
    </row>
    <row r="12">
      <c r="A12" s="4" t="inlineStr">
        <is>
          <t>Relationship with the Company and its subsidiaries, description</t>
        </is>
      </c>
      <c r="B12" s="4" t="inlineStr">
        <is>
          <t>Collaborating with the Company to develop and commercialize drug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ong-Term Investments (Details 2) - USD ($)</t>
        </is>
      </c>
      <c r="B1" s="2" t="inlineStr">
        <is>
          <t>Jun. 30, 2020</t>
        </is>
      </c>
      <c r="C1" s="2" t="inlineStr">
        <is>
          <t>Dec. 31, 2019</t>
        </is>
      </c>
    </row>
    <row r="2">
      <c r="A2" s="3" t="inlineStr">
        <is>
          <t>Non-marketable Cost Method Investments, net</t>
        </is>
      </c>
    </row>
    <row r="3">
      <c r="A3" s="4" t="inlineStr">
        <is>
          <t>Sub total</t>
        </is>
      </c>
      <c r="B3" s="6" t="n">
        <v>1019996</v>
      </c>
      <c r="C3" s="6" t="n">
        <v>2028170</v>
      </c>
    </row>
    <row r="4">
      <c r="A4" s="4" t="inlineStr">
        <is>
          <t>Total</t>
        </is>
      </c>
      <c r="B4" s="5" t="n">
        <v>2196601</v>
      </c>
      <c r="C4" s="5" t="n">
        <v>3364619</v>
      </c>
    </row>
    <row r="5">
      <c r="A5" s="4" t="inlineStr">
        <is>
          <t>BioFirst Corporation [Member]</t>
        </is>
      </c>
    </row>
    <row r="6">
      <c r="A6" s="3" t="inlineStr">
        <is>
          <t>Non-marketable Cost Method Investments, net</t>
        </is>
      </c>
    </row>
    <row r="7">
      <c r="A7" s="4" t="inlineStr">
        <is>
          <t>Total</t>
        </is>
      </c>
      <c r="B7" s="5" t="n">
        <v>1176605</v>
      </c>
      <c r="C7" s="5" t="n">
        <v>1336449</v>
      </c>
    </row>
    <row r="8">
      <c r="A8" s="4" t="inlineStr">
        <is>
          <t>Rgene Corporation [Member]</t>
        </is>
      </c>
    </row>
    <row r="9">
      <c r="A9" s="3" t="inlineStr">
        <is>
          <t>Non-marketable Cost Method Investments, net</t>
        </is>
      </c>
    </row>
    <row r="10">
      <c r="A10" s="4" t="inlineStr">
        <is>
          <t>Total</t>
        </is>
      </c>
      <c r="B10" s="4" t="inlineStr">
        <is>
          <t xml:space="preserve"> </t>
        </is>
      </c>
      <c r="C10" s="4" t="inlineStr">
        <is>
          <t xml:space="preserve"> </t>
        </is>
      </c>
    </row>
    <row r="11">
      <c r="A11" s="4" t="inlineStr">
        <is>
          <t>Braingenesis Biotechnology Co., Ltd. [Member]</t>
        </is>
      </c>
    </row>
    <row r="12">
      <c r="A12" s="3" t="inlineStr">
        <is>
          <t>Non-marketable Cost Method Investments, net</t>
        </is>
      </c>
    </row>
    <row r="13">
      <c r="A13" s="4" t="inlineStr">
        <is>
          <t>Sub total</t>
        </is>
      </c>
      <c r="B13" s="5" t="n">
        <v>7500</v>
      </c>
      <c r="C13" s="5" t="n">
        <v>7367</v>
      </c>
    </row>
    <row r="14">
      <c r="A14" s="4" t="inlineStr">
        <is>
          <t>Genepharm Biotech Corporation [Member]</t>
        </is>
      </c>
    </row>
    <row r="15">
      <c r="A15" s="3" t="inlineStr">
        <is>
          <t>Non-marketable Cost Method Investments, net</t>
        </is>
      </c>
    </row>
    <row r="16">
      <c r="A16" s="4" t="inlineStr">
        <is>
          <t>Sub total</t>
        </is>
      </c>
      <c r="B16" s="5" t="n">
        <v>22897</v>
      </c>
      <c r="C16" s="5" t="n">
        <v>22493</v>
      </c>
    </row>
    <row r="17">
      <c r="A17" s="4" t="inlineStr">
        <is>
          <t>BioHopeKing Corporation [Member]</t>
        </is>
      </c>
    </row>
    <row r="18">
      <c r="A18" s="3" t="inlineStr">
        <is>
          <t>Non-marketable Cost Method Investments, net</t>
        </is>
      </c>
    </row>
    <row r="19">
      <c r="A19" s="4" t="inlineStr">
        <is>
          <t>Sub total</t>
        </is>
      </c>
      <c r="B19" s="6" t="n">
        <v>989599</v>
      </c>
      <c r="C19" s="6" t="n">
        <v>19983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ng-Term Investments (Details 3) - USD ($)</t>
        </is>
      </c>
      <c r="B1" s="2" t="inlineStr">
        <is>
          <t>Jun. 30, 2020</t>
        </is>
      </c>
      <c r="C1" s="2" t="inlineStr">
        <is>
          <t>Dec. 31, 2019</t>
        </is>
      </c>
    </row>
    <row r="2">
      <c r="A2" s="4" t="inlineStr">
        <is>
          <t>Current Assets</t>
        </is>
      </c>
      <c r="B2" s="6" t="n">
        <v>1604854</v>
      </c>
      <c r="C2" s="6" t="n">
        <v>878238</v>
      </c>
    </row>
    <row r="3">
      <c r="A3" s="4" t="inlineStr">
        <is>
          <t>Current Liabilities</t>
        </is>
      </c>
      <c r="B3" s="5" t="n">
        <v>7574311</v>
      </c>
      <c r="C3" s="5" t="n">
        <v>6814193</v>
      </c>
    </row>
    <row r="4">
      <c r="A4" s="4" t="inlineStr">
        <is>
          <t>Shareholders' Equity</t>
        </is>
      </c>
      <c r="B4" s="5" t="n">
        <v>-1073688</v>
      </c>
      <c r="C4" s="5" t="n">
        <v>-150964</v>
      </c>
    </row>
    <row r="5">
      <c r="A5" s="4" t="inlineStr">
        <is>
          <t>BioFirst [Member]</t>
        </is>
      </c>
    </row>
    <row r="6">
      <c r="A6" s="4" t="inlineStr">
        <is>
          <t>Current Assets</t>
        </is>
      </c>
      <c r="B6" s="5" t="n">
        <v>1094018</v>
      </c>
      <c r="C6" s="5" t="n">
        <v>1350701</v>
      </c>
    </row>
    <row r="7">
      <c r="A7" s="4" t="inlineStr">
        <is>
          <t>Noncurrent Assets</t>
        </is>
      </c>
      <c r="B7" s="5" t="n">
        <v>7327261</v>
      </c>
      <c r="C7" s="5" t="n">
        <v>7450032</v>
      </c>
    </row>
    <row r="8">
      <c r="A8" s="4" t="inlineStr">
        <is>
          <t>Current Liabilities</t>
        </is>
      </c>
      <c r="B8" s="5" t="n">
        <v>2042882</v>
      </c>
      <c r="C8" s="5" t="n">
        <v>2060460</v>
      </c>
    </row>
    <row r="9">
      <c r="A9" s="4" t="inlineStr">
        <is>
          <t>Noncurrent Liabilities</t>
        </is>
      </c>
      <c r="B9" s="5" t="n">
        <v>103058</v>
      </c>
      <c r="C9" s="5" t="n">
        <v>78888</v>
      </c>
    </row>
    <row r="10">
      <c r="A10" s="4" t="inlineStr">
        <is>
          <t>Shareholders' Equity</t>
        </is>
      </c>
      <c r="B10" s="5" t="n">
        <v>6275339</v>
      </c>
      <c r="C10" s="5" t="n">
        <v>6661385</v>
      </c>
    </row>
    <row r="11">
      <c r="A11" s="4" t="inlineStr">
        <is>
          <t>Rgene [Member]</t>
        </is>
      </c>
    </row>
    <row r="12">
      <c r="A12" s="4" t="inlineStr">
        <is>
          <t>Current Assets</t>
        </is>
      </c>
      <c r="B12" s="5" t="n">
        <v>81705</v>
      </c>
      <c r="C12" s="5" t="n">
        <v>82254</v>
      </c>
    </row>
    <row r="13">
      <c r="A13" s="4" t="inlineStr">
        <is>
          <t>Noncurrent Assets</t>
        </is>
      </c>
      <c r="B13" s="5" t="n">
        <v>244821</v>
      </c>
      <c r="C13" s="5" t="n">
        <v>62768</v>
      </c>
    </row>
    <row r="14">
      <c r="A14" s="4" t="inlineStr">
        <is>
          <t>Current Liabilities</t>
        </is>
      </c>
      <c r="B14" s="5" t="n">
        <v>881742</v>
      </c>
      <c r="C14" s="5" t="n">
        <v>312950</v>
      </c>
    </row>
    <row r="15">
      <c r="A15" s="4" t="inlineStr">
        <is>
          <t>Noncurrent Liabilities</t>
        </is>
      </c>
      <c r="B15" s="5" t="n">
        <v>55450</v>
      </c>
      <c r="C15" s="4" t="inlineStr">
        <is>
          <t xml:space="preserve"> </t>
        </is>
      </c>
    </row>
    <row r="16">
      <c r="A16" s="4" t="inlineStr">
        <is>
          <t>Shareholders' Equity</t>
        </is>
      </c>
      <c r="B16" s="6" t="n">
        <v>-610666</v>
      </c>
      <c r="C16" s="6" t="n">
        <v>-1679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ng-Term Investments (Details 4)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sales</t>
        </is>
      </c>
      <c r="B3" s="6" t="n">
        <v>226513</v>
      </c>
      <c r="C3" s="6" t="n">
        <v>191782</v>
      </c>
      <c r="D3" s="6" t="n">
        <v>305299</v>
      </c>
      <c r="E3" s="6" t="n">
        <v>404024</v>
      </c>
    </row>
    <row r="4">
      <c r="A4" s="4" t="inlineStr">
        <is>
          <t>Gross profit</t>
        </is>
      </c>
      <c r="B4" s="5" t="n">
        <v>222277</v>
      </c>
      <c r="C4" s="5" t="n">
        <v>178430</v>
      </c>
      <c r="D4" s="5" t="n">
        <v>297104</v>
      </c>
      <c r="E4" s="5" t="n">
        <v>389173</v>
      </c>
    </row>
    <row r="5">
      <c r="A5" s="4" t="inlineStr">
        <is>
          <t>Share of losses from investments accounted for using the equity method</t>
        </is>
      </c>
      <c r="B5" s="6" t="n">
        <v>-38937</v>
      </c>
      <c r="C5" s="4" t="inlineStr">
        <is>
          <t xml:space="preserve"> </t>
        </is>
      </c>
      <c r="D5" s="5" t="n">
        <v>-38937</v>
      </c>
      <c r="E5" s="4" t="inlineStr">
        <is>
          <t xml:space="preserve"> </t>
        </is>
      </c>
    </row>
    <row r="6">
      <c r="A6" s="4" t="inlineStr">
        <is>
          <t>BioFirst [Member]</t>
        </is>
      </c>
    </row>
    <row r="7">
      <c r="A7" s="4" t="inlineStr">
        <is>
          <t>Net sales</t>
        </is>
      </c>
      <c r="D7" s="5" t="n">
        <v>25730</v>
      </c>
      <c r="E7" s="5" t="n">
        <v>20446</v>
      </c>
    </row>
    <row r="8">
      <c r="A8" s="4" t="inlineStr">
        <is>
          <t>Gross profit</t>
        </is>
      </c>
      <c r="D8" s="5" t="n">
        <v>3261</v>
      </c>
      <c r="E8" s="5" t="n">
        <v>4214</v>
      </c>
    </row>
    <row r="9">
      <c r="A9" s="4" t="inlineStr">
        <is>
          <t>Net loss</t>
        </is>
      </c>
      <c r="D9" s="5" t="n">
        <v>-832818</v>
      </c>
      <c r="E9" s="5" t="n">
        <v>-543582</v>
      </c>
    </row>
    <row r="10">
      <c r="A10" s="4" t="inlineStr">
        <is>
          <t>Share of losses from investments accounted for using the equity method</t>
        </is>
      </c>
      <c r="D10" s="5" t="n">
        <v>-180067</v>
      </c>
      <c r="E10" s="5" t="n">
        <v>-117424</v>
      </c>
    </row>
    <row r="11">
      <c r="A11" s="4" t="inlineStr">
        <is>
          <t>Rgene [Member]</t>
        </is>
      </c>
    </row>
    <row r="12">
      <c r="A12" s="4" t="inlineStr">
        <is>
          <t>Net sales</t>
        </is>
      </c>
      <c r="D12" s="5" t="n">
        <v>2237</v>
      </c>
      <c r="E12" s="4" t="inlineStr">
        <is>
          <t xml:space="preserve"> </t>
        </is>
      </c>
    </row>
    <row r="13">
      <c r="A13" s="4" t="inlineStr">
        <is>
          <t>Gross profit</t>
        </is>
      </c>
      <c r="D13" s="5" t="n">
        <v>-331565</v>
      </c>
      <c r="E13" s="4" t="inlineStr">
        <is>
          <t xml:space="preserve"> </t>
        </is>
      </c>
    </row>
    <row r="14">
      <c r="A14" s="4" t="inlineStr">
        <is>
          <t>Net loss</t>
        </is>
      </c>
      <c r="D14" s="5" t="n">
        <v>-391686</v>
      </c>
      <c r="E14" s="5" t="n">
        <v>-49896</v>
      </c>
    </row>
    <row r="15">
      <c r="A15" s="4" t="inlineStr">
        <is>
          <t>Share of losses from investments accounted for using the equity method</t>
        </is>
      </c>
      <c r="D15" s="4" t="inlineStr">
        <is>
          <t xml:space="preserve"> </t>
        </is>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Long-Term Investments (Details 5) - USD ($)</t>
        </is>
      </c>
      <c r="B1" s="2" t="inlineStr">
        <is>
          <t>6 Months Ended</t>
        </is>
      </c>
    </row>
    <row r="2">
      <c r="B2" s="2" t="inlineStr">
        <is>
          <t>Jun. 30, 2020</t>
        </is>
      </c>
      <c r="C2" s="2" t="inlineStr">
        <is>
          <t>Jun. 30, 2019</t>
        </is>
      </c>
    </row>
    <row r="3">
      <c r="A3" s="3" t="inlineStr">
        <is>
          <t>Long-Term Investment [Abstract]</t>
        </is>
      </c>
    </row>
    <row r="4">
      <c r="A4" s="4" t="inlineStr">
        <is>
          <t>Share of equity method investee losses</t>
        </is>
      </c>
      <c r="B4" s="6" t="n">
        <v>-180067</v>
      </c>
      <c r="C4" s="6" t="n">
        <v>-1174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 width="14" customWidth="1" min="5" max="5"/>
    <col width="80" customWidth="1" min="6" max="6"/>
  </cols>
  <sheetData>
    <row r="1">
      <c r="A1" s="1" t="inlineStr">
        <is>
          <t>Long-Term Investments (Details Textual)</t>
        </is>
      </c>
      <c r="B1" s="2" t="inlineStr">
        <is>
          <t>Oct. 15, 2018</t>
        </is>
      </c>
      <c r="C1" s="2" t="inlineStr">
        <is>
          <t>Nov. 02, 2018</t>
        </is>
      </c>
      <c r="D1" s="2" t="inlineStr">
        <is>
          <t>Jun. 30, 2020</t>
        </is>
      </c>
      <c r="E1" s="2" t="inlineStr">
        <is>
          <t>Dec. 31, 2019</t>
        </is>
      </c>
      <c r="F1" s="2" t="inlineStr">
        <is>
          <t>Dec. 31, 2018</t>
        </is>
      </c>
    </row>
    <row r="2">
      <c r="A2" s="4" t="inlineStr">
        <is>
          <t>Rgene [Member]</t>
        </is>
      </c>
    </row>
    <row r="3">
      <c r="A3" s="3" t="inlineStr">
        <is>
          <t>Long-Term Investments (Textual)</t>
        </is>
      </c>
    </row>
    <row r="4">
      <c r="A4" s="4" t="inlineStr">
        <is>
          <t>Percentage of common stock shares</t>
        </is>
      </c>
      <c r="D4" s="4" t="inlineStr">
        <is>
          <t>31.61%</t>
        </is>
      </c>
      <c r="E4" s="4" t="inlineStr">
        <is>
          <t>31.61%</t>
        </is>
      </c>
    </row>
    <row r="5">
      <c r="A5" s="4" t="inlineStr">
        <is>
          <t>BioFirst [Member]</t>
        </is>
      </c>
    </row>
    <row r="6">
      <c r="A6" s="3" t="inlineStr">
        <is>
          <t>Long-Term Investments (Textual)</t>
        </is>
      </c>
    </row>
    <row r="7">
      <c r="A7" s="4" t="inlineStr">
        <is>
          <t>Percentage of common stock shares</t>
        </is>
      </c>
      <c r="D7" s="4" t="inlineStr">
        <is>
          <t>15.89%</t>
        </is>
      </c>
      <c r="E7" s="4" t="inlineStr">
        <is>
          <t>15.89%</t>
        </is>
      </c>
    </row>
    <row r="8">
      <c r="A8" s="4" t="inlineStr">
        <is>
          <t>Sale of common stock, description</t>
        </is>
      </c>
      <c r="B8" s="4" t="inlineStr">
        <is>
          <t>The Company purchased an aggregate of 200,000 and 366,200 shares of common stock of BHK at NT$10, equivalent to $0.33, and NT$50, equivalent $1.64, from one of directors of BHK and eleven shareholders of BHK, respectively. The percentage of ownership accordingly increased to 7.13% as of March 31, 2020 and December 31, 2019.</t>
        </is>
      </c>
      <c r="C8" s="4" t="inlineStr">
        <is>
          <t>The Company purchased an aggregate of 200,000 and 366,200 shares of common stock of BHK at NT$10, equivalent to $0.33, and NT$50, equivalent $1.64, from one of directors of BHK and eleven shareholders of BHK, respectively. The percentage of ownership accordingly increased to 7.13% as of March 31, 2020 and December 31, 2019.</t>
        </is>
      </c>
      <c r="D8" s="4" t="inlineStr">
        <is>
          <t>The Company sold 50,000 shares of common stock of BHK at price of NT$24, equivalent $0.82, to an individual. As a result of the transactions, the Company recognized investment loss of $38,937 and impairment loss of $944,204 for the same period.</t>
        </is>
      </c>
      <c r="F8" s="4" t="inlineStr">
        <is>
          <t>The Company sold 552,000 shares of common stock of BioHopeKing Corporation (the "BHK") at prices ranging from NT$25, equivalent $0.82, to NT$32, equivalent $1.05, to two directors of BHK and 25 individuals. As a result of the transactions, the Company recognized investment loss of $395,476 for the same period.</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80"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onvertible Notes Payable (Details) - USD ($)</t>
        </is>
      </c>
      <c r="B1" s="2" t="inlineStr">
        <is>
          <t>Oct. 29, 2019</t>
        </is>
      </c>
      <c r="C1" s="2" t="inlineStr">
        <is>
          <t>Sep. 04, 2019</t>
        </is>
      </c>
      <c r="D1" s="2" t="inlineStr">
        <is>
          <t>Jul. 10, 2019</t>
        </is>
      </c>
      <c r="E1" s="2" t="inlineStr">
        <is>
          <t>Jun. 27, 2018</t>
        </is>
      </c>
      <c r="F1" s="2" t="inlineStr">
        <is>
          <t>May 09, 2018</t>
        </is>
      </c>
      <c r="G1" s="2" t="inlineStr">
        <is>
          <t>Aug. 28, 2019</t>
        </is>
      </c>
      <c r="H1" s="2" t="inlineStr">
        <is>
          <t>May 30, 2019</t>
        </is>
      </c>
      <c r="I1" s="2" t="inlineStr">
        <is>
          <t>Aug. 25, 2018</t>
        </is>
      </c>
      <c r="J1" s="2" t="inlineStr">
        <is>
          <t>Jun. 30, 2020</t>
        </is>
      </c>
      <c r="K1" s="2" t="inlineStr">
        <is>
          <t>Jun. 30, 2019</t>
        </is>
      </c>
      <c r="L1" s="2" t="inlineStr">
        <is>
          <t>Jun. 30, 2020</t>
        </is>
      </c>
      <c r="M1" s="2" t="inlineStr">
        <is>
          <t>Jun. 30, 2019</t>
        </is>
      </c>
      <c r="N1" s="2" t="inlineStr">
        <is>
          <t>Dec. 31, 2019</t>
        </is>
      </c>
      <c r="O1" s="2" t="inlineStr">
        <is>
          <t>Apr. 14, 2020</t>
        </is>
      </c>
    </row>
    <row r="2">
      <c r="A2" s="3" t="inlineStr">
        <is>
          <t>Convertible Notes Payable (Textual)</t>
        </is>
      </c>
    </row>
    <row r="3">
      <c r="A3" s="4" t="inlineStr">
        <is>
          <t>Principal amount</t>
        </is>
      </c>
      <c r="O3" s="6" t="n">
        <v>124400</v>
      </c>
    </row>
    <row r="4">
      <c r="A4" s="4" t="inlineStr">
        <is>
          <t>Unsecured convertible promissory note [Member]</t>
        </is>
      </c>
    </row>
    <row r="5">
      <c r="A5" s="3" t="inlineStr">
        <is>
          <t>Convertible Notes Payable (Textual)</t>
        </is>
      </c>
    </row>
    <row r="6">
      <c r="A6" s="4" t="inlineStr">
        <is>
          <t>Principal amount</t>
        </is>
      </c>
      <c r="B6" s="6" t="n">
        <v>250000</v>
      </c>
      <c r="C6" s="6" t="n">
        <v>257500</v>
      </c>
      <c r="D6" s="6" t="n">
        <v>250000</v>
      </c>
      <c r="E6" s="6" t="n">
        <v>250000</v>
      </c>
      <c r="F6" s="6" t="n">
        <v>300000</v>
      </c>
      <c r="G6" s="6" t="n">
        <v>200000</v>
      </c>
      <c r="H6" s="6" t="n">
        <v>250000</v>
      </c>
      <c r="I6" s="6" t="n">
        <v>250000</v>
      </c>
    </row>
    <row r="7">
      <c r="A7" s="4" t="inlineStr">
        <is>
          <t>Bears interest rate</t>
        </is>
      </c>
      <c r="B7" s="4" t="inlineStr">
        <is>
          <t>20.00%</t>
        </is>
      </c>
      <c r="C7" s="4" t="inlineStr">
        <is>
          <t>20.00%</t>
        </is>
      </c>
      <c r="D7" s="4" t="inlineStr">
        <is>
          <t>20.00%</t>
        </is>
      </c>
      <c r="E7" s="4" t="inlineStr">
        <is>
          <t>8.00%</t>
        </is>
      </c>
      <c r="F7" s="4" t="inlineStr">
        <is>
          <t>8.00%</t>
        </is>
      </c>
      <c r="G7" s="4" t="inlineStr">
        <is>
          <t>20.00%</t>
        </is>
      </c>
      <c r="H7" s="4" t="inlineStr">
        <is>
          <t>20.00%</t>
        </is>
      </c>
      <c r="I7" s="4" t="inlineStr">
        <is>
          <t>8.00%</t>
        </is>
      </c>
    </row>
    <row r="8">
      <c r="A8" s="4" t="inlineStr">
        <is>
          <t>Convertible promissory note received</t>
        </is>
      </c>
      <c r="B8" s="6" t="n">
        <v>250000</v>
      </c>
      <c r="C8" s="6" t="n">
        <v>257500</v>
      </c>
      <c r="D8" s="6" t="n">
        <v>90000</v>
      </c>
      <c r="E8" s="6" t="n">
        <v>250000</v>
      </c>
      <c r="F8" s="6" t="n">
        <v>300000</v>
      </c>
      <c r="G8" s="6" t="n">
        <v>200000</v>
      </c>
      <c r="H8" s="6" t="n">
        <v>160000</v>
      </c>
      <c r="I8" s="6" t="n">
        <v>250000</v>
      </c>
    </row>
    <row r="9">
      <c r="A9" s="4" t="inlineStr">
        <is>
          <t>Equity offering, description</t>
        </is>
      </c>
      <c r="D9" s="4" t="inlineStr">
        <is>
          <t>The Company received $160,000 and $90,000, respectively. The KSL Note bears interest at 20% per annum. The Company shall pay to the KSL an amount in cash representing all outstanding principal and accrued and unpaid interest on the Twelve (12) month anniversary of the issuance date of the KSL Note, which is on May 29, 2020 and July 9, 2020,. At any time from the date hereof until this KSL Note has been satisfied, the KSL may convert the unpaid and outstanding principal plus any accrued and unpaid interest and or default interest, if any, into shares of the Company's common stock at a conversion price</t>
        </is>
      </c>
      <c r="E9" s="4" t="inlineStr">
        <is>
          <t>The Company raises gross proceeds from the sale of its common stock of at least $5,000,000 (an “Equity Offering”) then within five days of the closing for such offering, the Company must repay the outstanding amount of this Keypoint Note.</t>
        </is>
      </c>
      <c r="F9" s="4" t="inlineStr">
        <is>
          <t>The Company raises gross proceeds from the sale of its common stock of at least $5,000,000 (an “Equity Offering”) then within five days of the closing for such offering, the Company must repay the outstanding amount of this Yu and Wei Note.</t>
        </is>
      </c>
      <c r="H9" s="4" t="inlineStr">
        <is>
          <t>The Company received $160,000 and $90,000, respectively. The KSL Note bears interest at 20% per annum. The Company shall pay to the KSL an amount in cash representing all outstanding principal and accrued and unpaid interest on the Twelve (12) month anniversary of the issuance date of the KSL Note, which is on May 29, 2020 and July 9, 2020,. At any time from the date hereof until this KSL Note has been satisfied, the KSL may convert the unpaid and outstanding principal plus any accrued and unpaid interest and or default interest, if any, into shares of the Company's common stock at a conversion price</t>
        </is>
      </c>
      <c r="I9" s="4" t="inlineStr">
        <is>
          <t>In the event that the Company raises gross proceeds from the sale of its common stock of at least $5,000,000 (an "Equity Offering") then within five days of the closing for such offering, the Company must repay the outstanding amount of this Odaira Note. At any time from the date hereof until this Odaira Note has been satisfied, Odaira may convert the unpaid and outstanding principal plus any accrued and unpaid interest and or default interest, if any, into shares of the Company's common stock at a conversion price</t>
        </is>
      </c>
    </row>
    <row r="10">
      <c r="A10" s="4" t="inlineStr">
        <is>
          <t>Conversion price, description</t>
        </is>
      </c>
      <c r="B10" s="4" t="inlineStr">
        <is>
          <t>(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Lee Note as of June 30, 2020.</t>
        </is>
      </c>
      <c r="C10" s="4" t="inlineStr">
        <is>
          <t>(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C.L.L. Note as of December 31, 2019. On April 20, 2020, the Company entered into an exchange agreement with C.L.L.. The aggregate principal amount plus accrued interest expenses are $289,974, and the Company agreed to issue to the Holders an aggregate of 162,908 shares of the Company's common stock, par value $0.001 per share, and warrants to purchase 162,908 shares of Common Stock.</t>
        </is>
      </c>
      <c r="D10" s="4" t="inlineStr">
        <is>
          <t>(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NEA Note as of June 30, 2020.</t>
        </is>
      </c>
      <c r="E10" s="4" t="inlineStr">
        <is>
          <t>(i) $2.00 per share (the "Fixed Conversion Price"), subject to adjustment or (ii) 80% of the per share offering price (the "Alternative Conversion Price") of any completed equity offering of the Company in an amount exceeding $500,000 that occurs when any part of the Keypoint Note is outstanding, subject to adjustments set forth in the Keypoint Note. In accordance with FASB ASC 470-20, the Company recognized none of the intrinsic value of embedded beneficial conversion feature present in the Keypoint Note as of December 31, 2019 and 2018. On January 21, 2020, Keypoint entered into a new agreement that the new Note bears interest at 20% per annum. The Company shall pay to the Keypoint an amount in cash representing all outstanding principal and accrued and unpaid interest on the Twelve (12) month anniversary of the issuance date of the new "Keypoint" Note, which is on January 20, 2021. On April 5, 2020, the Company entered into an exchange agreement with "Keypoint". The aggregate principal amount plus accrued interest expenses are $292,826, and the Company agreed to issue to the Holders an aggregate of 159,145 shares of the Company's common stock, and warrants to purchase 159,145 shares of the Company's common stock.</t>
        </is>
      </c>
      <c r="F10" s="4" t="inlineStr">
        <is>
          <t>(i) $2.00 per share (the "Fixed Conversion Price"), subject to adjustment or (ii) 80% of the per share offering price (the "Alternative Conversion Price") of any completed equity offering of the Company in an amount exceeding $500,000 that occurs when any part of the Yu and Wei Note is outstanding, subject to adjustments set forth in the Yu and Wei Note. In accordance with FASB ASC 470-20, the Company recognized none of the intrinsic value of embedded beneficial conversion feature present in the Yu and Wei Note as of December 31, 2019 and 2018. On January 21, 2020, Yu and Wei entered into a new agreement that the new Note bears interest at 20% per annum. The Company shall pay to the Yu and Wei an amount in cash representing all outstanding principal and accrued and unpaid interest on the Twelve (12) month anniversary of the issuance date of the new "Yu and Wei" Note, which is on January 20, 2021. On April 5, 2020, the Company entered into an exchange agreement with "Yu and Wei". The aggregate principal amount plus accrued interest expenses are $354,722, and the Company agreed to issue to the Holders an aggregate of 192,784 shares of the Company's common stock, and warrants to purchase 192,784 shares of the Company's common stock.</t>
        </is>
      </c>
      <c r="G10" s="4" t="inlineStr">
        <is>
          <t>(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LS Note as of December 31, 2019. On April 20, 2020, the Company entered into an exchange agreement with KLS. The aggregate principal amount plus accrued interest expenses are $225,222, and the Company agreed to issue to the Holders an aggregate of 126,530 shares of the Company's common stock, par value $0.001 per share, and warrants to purchase 126,530 shares of Common Stock.</t>
        </is>
      </c>
      <c r="H10" s="4" t="inlineStr">
        <is>
          <t>(i) $.50 per share (the "Fixed Conversion Price"), subject to adjustment, or (ii) 70% of the per share offering price (the "Alternative Conversion Price") of the completed public equity offering of the Company in an amount exceeding $10,000,000 as stated on the registration statement on a Form S-1 filed with the Securities and Exchange Commission on November 14, 2018 (the "Public Offering"), as amended from time to time. In accordance with FASB ASC 470-20, the Company recognized none of the intrinsic value of embedded beneficial conversion feature present in the KSL Note. On May 13, 2020, the company has received an acknowledgement letter from KSL that they will not claim the repayment of loan for 12 month.</t>
        </is>
      </c>
      <c r="I10" s="4" t="inlineStr">
        <is>
          <t>(i) $2.00 per share (the "Fixed Conversion Price"), subject to adjustment or (ii) 80% of the per share offering price (the "Alternative Conversion Price") of any completed equity offering of the Company in an amount exceeding $500,000 that occurs when any part of the Odaira Note is outstanding, subject to adjustments set forth in the Odaira Note. In accordance with FASB ASC 470-20, the Company recognized none of the intrinsic value of embedded beneficial conversion feature present in the Odaria Note as of December 31, 2019. On January 21, 2020, Odiara entered into a new agreement that the new Note bears interest at 20% per annum. The Company shall pay to the Odaira an amount in cash representing all outstanding principal and accrued and unpaid interest on the Twelve (12) month anniversary of the issuance date of the new "Odaira" Note, which is on January 20, 2021. On April 5, 2020, the Company entered into an exchange agreement with "Odaira". The aggregate principal amount plus accrued interest expenses are $284,036, and the Company agreed to issue to the Holders an aggregate of 154,368 shares of the Company's common stock, and warrants to purchase 154,368 shares of the Company's common stock.</t>
        </is>
      </c>
    </row>
    <row r="11">
      <c r="A11" s="4" t="inlineStr">
        <is>
          <t>Convertible debenture</t>
        </is>
      </c>
      <c r="J11" s="6" t="n">
        <v>2007500</v>
      </c>
      <c r="L11" s="6" t="n">
        <v>2007500</v>
      </c>
      <c r="N11" s="6" t="n">
        <v>2007500</v>
      </c>
    </row>
    <row r="12">
      <c r="A12" s="4" t="inlineStr">
        <is>
          <t>Accrued convertible interest</t>
        </is>
      </c>
      <c r="L12" s="5" t="n">
        <v>377441</v>
      </c>
      <c r="N12" s="6" t="n">
        <v>181852</v>
      </c>
    </row>
    <row r="13">
      <c r="A13" s="4" t="inlineStr">
        <is>
          <t>Total interest expenses</t>
        </is>
      </c>
      <c r="J13" s="6" t="n">
        <v>100375</v>
      </c>
      <c r="K13" s="6" t="n">
        <v>18755</v>
      </c>
      <c r="L13" s="6" t="n">
        <v>195589</v>
      </c>
      <c r="M13" s="6" t="n">
        <v>347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93319</v>
      </c>
      <c r="C4" s="6" t="n">
        <v>-1487770</v>
      </c>
    </row>
    <row r="5">
      <c r="A5" s="3" t="inlineStr">
        <is>
          <t>Adjustments to reconcile net loss to net cash used in operating activities:</t>
        </is>
      </c>
    </row>
    <row r="6">
      <c r="A6" s="4" t="inlineStr">
        <is>
          <t>Depreciation</t>
        </is>
      </c>
      <c r="B6" s="5" t="n">
        <v>21599</v>
      </c>
      <c r="C6" s="5" t="n">
        <v>29631</v>
      </c>
    </row>
    <row r="7">
      <c r="A7" s="4" t="inlineStr">
        <is>
          <t>Stock based compensation for nonemployees</t>
        </is>
      </c>
      <c r="B7" s="5" t="n">
        <v>600</v>
      </c>
      <c r="C7" s="5" t="n">
        <v>17276</v>
      </c>
    </row>
    <row r="8">
      <c r="A8" s="4" t="inlineStr">
        <is>
          <t>Gain/Loss on investment in equity securities</t>
        </is>
      </c>
      <c r="B8" s="5" t="n">
        <v>180067</v>
      </c>
      <c r="C8" s="5" t="n">
        <v>117424</v>
      </c>
    </row>
    <row r="9">
      <c r="A9" s="4" t="inlineStr">
        <is>
          <t>Other non-cash income and expenses</t>
        </is>
      </c>
      <c r="B9" s="5" t="n">
        <v>-5886</v>
      </c>
      <c r="C9" s="5" t="n">
        <v>-2288</v>
      </c>
    </row>
    <row r="10">
      <c r="A10" s="4" t="inlineStr">
        <is>
          <t>Investment loss</t>
        </is>
      </c>
      <c r="B10" s="5" t="n">
        <v>983141</v>
      </c>
    </row>
    <row r="11">
      <c r="A11" s="4" t="inlineStr">
        <is>
          <t>Deferred tax</t>
        </is>
      </c>
      <c r="B11" s="5" t="n">
        <v>-92062</v>
      </c>
      <c r="C11" s="5" t="n">
        <v>-101193</v>
      </c>
    </row>
    <row r="12">
      <c r="A12" s="3" t="inlineStr">
        <is>
          <t>Changes in operating assets and liabilities:</t>
        </is>
      </c>
    </row>
    <row r="13">
      <c r="A13" s="4" t="inlineStr">
        <is>
          <t>Decrease (increase) in accounts receivable</t>
        </is>
      </c>
      <c r="B13" s="5" t="n">
        <v>-39845</v>
      </c>
      <c r="C13" s="5" t="n">
        <v>-258963</v>
      </c>
    </row>
    <row r="14">
      <c r="A14" s="4" t="inlineStr">
        <is>
          <t>Decrease (increase) in prepaid expenses and deposits</t>
        </is>
      </c>
      <c r="B14" s="5" t="n">
        <v>20091</v>
      </c>
      <c r="C14" s="5" t="n">
        <v>14993</v>
      </c>
    </row>
    <row r="15">
      <c r="A15" s="4" t="inlineStr">
        <is>
          <t>Decrease (increase) in due from related parties</t>
        </is>
      </c>
      <c r="B15" s="5" t="n">
        <v>-438174</v>
      </c>
      <c r="C15" s="5" t="n">
        <v>-82681</v>
      </c>
    </row>
    <row r="16">
      <c r="A16" s="4" t="inlineStr">
        <is>
          <t>Decrease (increase) in inventory</t>
        </is>
      </c>
      <c r="C16" s="5" t="n">
        <v>1043</v>
      </c>
    </row>
    <row r="17">
      <c r="A17" s="4" t="inlineStr">
        <is>
          <t>Increase (decrease) in accounts payable</t>
        </is>
      </c>
      <c r="B17" s="5" t="n">
        <v>-16183</v>
      </c>
      <c r="C17" s="5" t="n">
        <v>9158</v>
      </c>
    </row>
    <row r="18">
      <c r="A18" s="4" t="inlineStr">
        <is>
          <t>Increase (decrease) in notes payable</t>
        </is>
      </c>
      <c r="B18" s="5" t="n">
        <v>51240</v>
      </c>
      <c r="C18" s="5" t="n">
        <v>-14535</v>
      </c>
    </row>
    <row r="19">
      <c r="A19" s="4" t="inlineStr">
        <is>
          <t>Increase (decrease) in accrued expenses and other current liabilities</t>
        </is>
      </c>
      <c r="B19" s="5" t="n">
        <v>736046</v>
      </c>
      <c r="C19" s="5" t="n">
        <v>563112</v>
      </c>
    </row>
    <row r="20">
      <c r="A20" s="4" t="inlineStr">
        <is>
          <t>Increase (decrease) in advanced from others</t>
        </is>
      </c>
      <c r="B20" s="5" t="n">
        <v>836</v>
      </c>
      <c r="C20" s="4" t="inlineStr">
        <is>
          <t xml:space="preserve"> </t>
        </is>
      </c>
    </row>
    <row r="21">
      <c r="A21" s="4" t="inlineStr">
        <is>
          <t>Increase (decrease) in due to related parties</t>
        </is>
      </c>
      <c r="B21" s="5" t="n">
        <v>44778</v>
      </c>
      <c r="C21" s="5" t="n">
        <v>-201707</v>
      </c>
    </row>
    <row r="22">
      <c r="A22" s="4" t="inlineStr">
        <is>
          <t>Net cash used in operating activities</t>
        </is>
      </c>
      <c r="B22" s="5" t="n">
        <v>-2047071</v>
      </c>
      <c r="C22" s="5" t="n">
        <v>-1396500</v>
      </c>
    </row>
    <row r="23">
      <c r="A23" s="3" t="inlineStr">
        <is>
          <t>Cash flows from investing activities</t>
        </is>
      </c>
    </row>
    <row r="24">
      <c r="A24" s="4" t="inlineStr">
        <is>
          <t>Net proceeds from sale of investment</t>
        </is>
      </c>
      <c r="B24" s="5" t="n">
        <v>33300</v>
      </c>
      <c r="C24" s="4" t="inlineStr">
        <is>
          <t xml:space="preserve"> </t>
        </is>
      </c>
    </row>
    <row r="25">
      <c r="A25" s="4" t="inlineStr">
        <is>
          <t>Loan to related parties</t>
        </is>
      </c>
      <c r="B25" s="4" t="inlineStr">
        <is>
          <t xml:space="preserve"> </t>
        </is>
      </c>
      <c r="C25" s="5" t="n">
        <v>-3230</v>
      </c>
    </row>
    <row r="26">
      <c r="A26" s="4" t="inlineStr">
        <is>
          <t>Long-term equity investment</t>
        </is>
      </c>
      <c r="B26" s="4" t="inlineStr">
        <is>
          <t xml:space="preserve"> </t>
        </is>
      </c>
      <c r="C26" s="5" t="n">
        <v>-17746</v>
      </c>
    </row>
    <row r="27">
      <c r="A27" s="4" t="inlineStr">
        <is>
          <t>Net cash provided by (used in) investing activities</t>
        </is>
      </c>
      <c r="B27" s="5" t="n">
        <v>33300</v>
      </c>
      <c r="C27" s="5" t="n">
        <v>-20976</v>
      </c>
    </row>
    <row r="28">
      <c r="A28" s="3" t="inlineStr">
        <is>
          <t>Cash flows from financing activities</t>
        </is>
      </c>
    </row>
    <row r="29">
      <c r="A29" s="4" t="inlineStr">
        <is>
          <t>Issuance of common stock for private placement</t>
        </is>
      </c>
      <c r="B29" s="5" t="n">
        <v>1697051</v>
      </c>
      <c r="C29" s="4" t="inlineStr">
        <is>
          <t xml:space="preserve"> </t>
        </is>
      </c>
    </row>
    <row r="30">
      <c r="A30" s="4" t="inlineStr">
        <is>
          <t>Issuance of common stock for stock-based compensation</t>
        </is>
      </c>
      <c r="B30" s="5" t="n">
        <v>493480</v>
      </c>
    </row>
    <row r="31">
      <c r="A31" s="4" t="inlineStr">
        <is>
          <t>Proceeds from issuance of common stock for acquisition</t>
        </is>
      </c>
      <c r="B31" s="4" t="inlineStr">
        <is>
          <t xml:space="preserve"> </t>
        </is>
      </c>
      <c r="C31" s="5" t="n">
        <v>531147</v>
      </c>
    </row>
    <row r="32">
      <c r="A32" s="4" t="inlineStr">
        <is>
          <t>Proceeds from convertible notes</t>
        </is>
      </c>
      <c r="B32" s="4" t="inlineStr">
        <is>
          <t xml:space="preserve"> </t>
        </is>
      </c>
      <c r="C32" s="5" t="n">
        <v>160000</v>
      </c>
    </row>
    <row r="33">
      <c r="A33" s="4" t="inlineStr">
        <is>
          <t>Proceeds from short-term loan</t>
        </is>
      </c>
      <c r="B33" s="5" t="n">
        <v>100000</v>
      </c>
      <c r="C33" s="5" t="n">
        <v>1000000</v>
      </c>
    </row>
    <row r="34">
      <c r="A34" s="4" t="inlineStr">
        <is>
          <t>Proceeds from long-term loan</t>
        </is>
      </c>
      <c r="B34" s="5" t="n">
        <v>124400</v>
      </c>
      <c r="C34" s="4" t="inlineStr">
        <is>
          <t xml:space="preserve"> </t>
        </is>
      </c>
    </row>
    <row r="35">
      <c r="A35" s="4" t="inlineStr">
        <is>
          <t>Net proceeds from short term borrowings from third parties</t>
        </is>
      </c>
      <c r="B35" s="5" t="n">
        <v>31850</v>
      </c>
      <c r="C35" s="4" t="inlineStr">
        <is>
          <t xml:space="preserve"> </t>
        </is>
      </c>
    </row>
    <row r="36">
      <c r="A36" s="4" t="inlineStr">
        <is>
          <t>Net proceeds from short term borrowings from related parties</t>
        </is>
      </c>
      <c r="B36" s="5" t="n">
        <v>71688</v>
      </c>
      <c r="C36" s="5" t="n">
        <v>519384</v>
      </c>
    </row>
    <row r="37">
      <c r="A37" s="4" t="inlineStr">
        <is>
          <t>Repayment of borrowings from related parties</t>
        </is>
      </c>
      <c r="B37" s="4" t="inlineStr">
        <is>
          <t xml:space="preserve"> </t>
        </is>
      </c>
      <c r="C37" s="5" t="n">
        <v>-460000</v>
      </c>
    </row>
    <row r="38">
      <c r="A38" s="4" t="inlineStr">
        <is>
          <t>Repayment of long-term bank loans</t>
        </is>
      </c>
      <c r="B38" s="5" t="n">
        <v>-263362</v>
      </c>
      <c r="C38" s="5" t="n">
        <v>-19013</v>
      </c>
    </row>
    <row r="39">
      <c r="A39" s="4" t="inlineStr">
        <is>
          <t>Net cash provided by financing activities</t>
        </is>
      </c>
      <c r="B39" s="5" t="n">
        <v>2255107</v>
      </c>
      <c r="C39" s="5" t="n">
        <v>1731518</v>
      </c>
    </row>
    <row r="40">
      <c r="A40" s="4" t="inlineStr">
        <is>
          <t>Effect of exchange rate changes on cash and cash equivalents</t>
        </is>
      </c>
      <c r="B40" s="5" t="n">
        <v>4590</v>
      </c>
      <c r="C40" s="5" t="n">
        <v>-392</v>
      </c>
    </row>
    <row r="41">
      <c r="A41" s="4" t="inlineStr">
        <is>
          <t>Net increase in cash and cash equivalents</t>
        </is>
      </c>
      <c r="B41" s="5" t="n">
        <v>245926</v>
      </c>
      <c r="C41" s="5" t="n">
        <v>313650</v>
      </c>
    </row>
    <row r="42">
      <c r="A42" s="3" t="inlineStr">
        <is>
          <t>Cash and cash equivalents</t>
        </is>
      </c>
    </row>
    <row r="43">
      <c r="A43" s="4" t="inlineStr">
        <is>
          <t>Beginning</t>
        </is>
      </c>
      <c r="B43" s="5" t="n">
        <v>160443</v>
      </c>
      <c r="C43" s="5" t="n">
        <v>242781</v>
      </c>
    </row>
    <row r="44">
      <c r="A44" s="4" t="inlineStr">
        <is>
          <t>Ending</t>
        </is>
      </c>
      <c r="B44" s="5" t="n">
        <v>406369</v>
      </c>
      <c r="C44" s="5" t="n">
        <v>556431</v>
      </c>
    </row>
    <row r="45">
      <c r="A45" s="3" t="inlineStr">
        <is>
          <t>Cash paid during the year for:</t>
        </is>
      </c>
    </row>
    <row r="46">
      <c r="A46" s="4" t="inlineStr">
        <is>
          <t>Interest expense paid</t>
        </is>
      </c>
      <c r="B46" s="5" t="n">
        <v>59812</v>
      </c>
      <c r="C46" s="5" t="n">
        <v>2050</v>
      </c>
    </row>
    <row r="47">
      <c r="A47" s="4" t="inlineStr">
        <is>
          <t>Income taxes paid</t>
        </is>
      </c>
      <c r="B47" s="4" t="inlineStr">
        <is>
          <t xml:space="preserve"> </t>
        </is>
      </c>
      <c r="C47" s="6" t="n">
        <v>183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Bank Loans (Details) - USD ($)</t>
        </is>
      </c>
      <c r="B1" s="2" t="inlineStr">
        <is>
          <t>Jun. 30, 2020</t>
        </is>
      </c>
      <c r="C1" s="2" t="inlineStr">
        <is>
          <t>Dec. 31, 2019</t>
        </is>
      </c>
    </row>
    <row r="2">
      <c r="A2" s="4" t="inlineStr">
        <is>
          <t>Total</t>
        </is>
      </c>
      <c r="B2" s="6" t="n">
        <v>1685000</v>
      </c>
      <c r="C2" s="6" t="n">
        <v>1918500</v>
      </c>
    </row>
    <row r="3">
      <c r="A3" s="4" t="inlineStr">
        <is>
          <t>Cathay United Bank [Member]</t>
        </is>
      </c>
    </row>
    <row r="4">
      <c r="A4" s="4" t="inlineStr">
        <is>
          <t>Total</t>
        </is>
      </c>
      <c r="B4" s="5" t="n">
        <v>255000</v>
      </c>
      <c r="C4" s="5" t="n">
        <v>250500</v>
      </c>
    </row>
    <row r="5">
      <c r="A5" s="4" t="inlineStr">
        <is>
          <t>CTBC Bank [Member]</t>
        </is>
      </c>
    </row>
    <row r="6">
      <c r="A6" s="4" t="inlineStr">
        <is>
          <t>Total</t>
        </is>
      </c>
      <c r="B6" s="5" t="n">
        <v>680000</v>
      </c>
      <c r="C6" s="5" t="n">
        <v>668000</v>
      </c>
    </row>
    <row r="7">
      <c r="A7" s="4" t="inlineStr">
        <is>
          <t>Cathay Bank [Member]</t>
        </is>
      </c>
    </row>
    <row r="8">
      <c r="A8" s="4" t="inlineStr">
        <is>
          <t>Total</t>
        </is>
      </c>
      <c r="B8" s="6" t="n">
        <v>750000</v>
      </c>
      <c r="C8" s="6"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nk Loans (Details 1) - Cathay United Loan Agreement [Member] - USD ($)</t>
        </is>
      </c>
      <c r="B1" s="2" t="inlineStr">
        <is>
          <t>Jun. 30, 2020</t>
        </is>
      </c>
      <c r="C1" s="2" t="inlineStr">
        <is>
          <t>Dec. 31, 2019</t>
        </is>
      </c>
    </row>
    <row r="2">
      <c r="A2" s="4" t="inlineStr">
        <is>
          <t>Cathay United Bank</t>
        </is>
      </c>
      <c r="B2" s="4" t="inlineStr">
        <is>
          <t xml:space="preserve"> </t>
        </is>
      </c>
      <c r="C2" s="6" t="n">
        <v>13403</v>
      </c>
    </row>
    <row r="3">
      <c r="A3" s="4" t="inlineStr">
        <is>
          <t>Less: current portion of long-term bank loan</t>
        </is>
      </c>
      <c r="B3" s="4" t="inlineStr">
        <is>
          <t xml:space="preserve"> </t>
        </is>
      </c>
      <c r="C3" s="5" t="n">
        <v>-13403</v>
      </c>
    </row>
    <row r="4">
      <c r="A4" s="4" t="inlineStr">
        <is>
          <t>Total</t>
        </is>
      </c>
      <c r="B4" s="4" t="inlineStr">
        <is>
          <t xml:space="preserve"> </t>
        </is>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cols>
    <col width="68" customWidth="1" min="1" max="1"/>
    <col width="16" customWidth="1" min="2" max="2"/>
    <col width="16" customWidth="1" min="3" max="3"/>
    <col width="15" customWidth="1" min="4" max="4"/>
    <col width="14" customWidth="1" min="5" max="5"/>
    <col width="15" customWidth="1" min="6" max="6"/>
    <col width="15" customWidth="1" min="7" max="7"/>
    <col width="16" customWidth="1" min="8" max="8"/>
    <col width="16" customWidth="1" min="9" max="9"/>
    <col width="16" customWidth="1" min="10" max="10"/>
    <col width="16" customWidth="1" min="11" max="11"/>
    <col width="16" customWidth="1" min="12" max="12"/>
    <col width="80" customWidth="1" min="13" max="13"/>
    <col width="16" customWidth="1" min="14" max="14"/>
    <col width="16" customWidth="1" min="15" max="15"/>
    <col width="16" customWidth="1" min="16" max="16"/>
    <col width="14" customWidth="1" min="17" max="17"/>
    <col width="14" customWidth="1" min="18" max="18"/>
    <col width="80" customWidth="1" min="19" max="19"/>
    <col width="14" customWidth="1" min="20" max="20"/>
    <col width="14" customWidth="1" min="21" max="21"/>
  </cols>
  <sheetData>
    <row r="1">
      <c r="A1" s="1" t="inlineStr">
        <is>
          <t>Bank Loans (Details Textual) - USD ($)</t>
        </is>
      </c>
      <c r="B1" s="2" t="inlineStr">
        <is>
          <t>Jul. 17, 2020</t>
        </is>
      </c>
      <c r="C1" s="2" t="inlineStr">
        <is>
          <t>Apr. 14, 2020</t>
        </is>
      </c>
      <c r="D1" s="2" t="inlineStr">
        <is>
          <t>Sep. 06, 2019</t>
        </is>
      </c>
      <c r="E1" s="2" t="inlineStr">
        <is>
          <t>Jan. 08, 2019</t>
        </is>
      </c>
      <c r="F1" s="2" t="inlineStr">
        <is>
          <t>Oct. 01, 2018</t>
        </is>
      </c>
      <c r="G1" s="2" t="inlineStr">
        <is>
          <t>Sep. 06, 2017</t>
        </is>
      </c>
      <c r="H1" s="2" t="inlineStr">
        <is>
          <t>Jun. 12, 2017</t>
        </is>
      </c>
      <c r="I1" s="2" t="inlineStr">
        <is>
          <t>Feb. 18, 2020</t>
        </is>
      </c>
      <c r="J1" s="2" t="inlineStr">
        <is>
          <t>Jan. 19, 2020</t>
        </is>
      </c>
      <c r="K1" s="2" t="inlineStr">
        <is>
          <t>Jul. 18, 2019</t>
        </is>
      </c>
      <c r="L1" s="2" t="inlineStr">
        <is>
          <t>Feb. 18, 2019</t>
        </is>
      </c>
      <c r="M1" s="2" t="inlineStr">
        <is>
          <t>Jan. 21, 2019</t>
        </is>
      </c>
      <c r="N1" s="2" t="inlineStr">
        <is>
          <t>Jul. 19, 2017</t>
        </is>
      </c>
      <c r="O1" s="2" t="inlineStr">
        <is>
          <t>Apr. 30, 2017</t>
        </is>
      </c>
      <c r="P1" s="2" t="inlineStr">
        <is>
          <t>Jun. 28, 2016</t>
        </is>
      </c>
      <c r="Q1" s="2" t="inlineStr">
        <is>
          <t>Jun. 30, 2020</t>
        </is>
      </c>
      <c r="R1" s="2" t="inlineStr">
        <is>
          <t>Jun. 30, 2019</t>
        </is>
      </c>
      <c r="S1" s="2" t="inlineStr">
        <is>
          <t>Jun. 30, 2020</t>
        </is>
      </c>
      <c r="T1" s="2" t="inlineStr">
        <is>
          <t>Jun. 30, 2019</t>
        </is>
      </c>
      <c r="U1" s="2" t="inlineStr">
        <is>
          <t>Apr. 30, 2020</t>
        </is>
      </c>
    </row>
    <row r="2">
      <c r="A2" s="3" t="inlineStr">
        <is>
          <t>Bank Loans (Textual)</t>
        </is>
      </c>
    </row>
    <row r="3">
      <c r="A3" s="4" t="inlineStr">
        <is>
          <t>Principal amount</t>
        </is>
      </c>
      <c r="C3" s="6" t="n">
        <v>124400</v>
      </c>
    </row>
    <row r="4">
      <c r="A4" s="4" t="inlineStr">
        <is>
          <t>Maturity date</t>
        </is>
      </c>
      <c r="C4" s="4" t="inlineStr">
        <is>
          <t>Apr. 13,
		2022</t>
        </is>
      </c>
      <c r="I4" s="4" t="inlineStr">
        <is>
          <t>Aug. 17,
		2020</t>
        </is>
      </c>
    </row>
    <row r="5">
      <c r="A5" s="4" t="inlineStr">
        <is>
          <t>Bears interest rate</t>
        </is>
      </c>
      <c r="C5" s="4" t="inlineStr">
        <is>
          <t>1.00%</t>
        </is>
      </c>
    </row>
    <row r="6">
      <c r="A6" s="4" t="inlineStr">
        <is>
          <t>Interest expenses</t>
        </is>
      </c>
      <c r="Q6" s="6" t="n">
        <v>7</v>
      </c>
      <c r="R6" s="6" t="n">
        <v>233</v>
      </c>
    </row>
    <row r="7">
      <c r="A7" s="4" t="inlineStr">
        <is>
          <t>Cathay United Loan Agreement [Member]</t>
        </is>
      </c>
    </row>
    <row r="8">
      <c r="A8" s="3" t="inlineStr">
        <is>
          <t>Bank Loans (Textual)</t>
        </is>
      </c>
    </row>
    <row r="9">
      <c r="A9" s="4" t="inlineStr">
        <is>
          <t>Principal amount</t>
        </is>
      </c>
      <c r="D9" s="6" t="n">
        <v>255000</v>
      </c>
      <c r="F9" s="6" t="n">
        <v>255000</v>
      </c>
      <c r="G9" s="6" t="n">
        <v>255000</v>
      </c>
      <c r="P9" s="6" t="n">
        <v>255000</v>
      </c>
    </row>
    <row r="10">
      <c r="A10" s="4" t="inlineStr">
        <is>
          <t>Maturity date</t>
        </is>
      </c>
      <c r="P10" s="4" t="inlineStr">
        <is>
          <t>Jun. 28,
		2017</t>
        </is>
      </c>
    </row>
    <row r="11">
      <c r="A11" s="4" t="inlineStr">
        <is>
          <t>Debt instrument term</t>
        </is>
      </c>
      <c r="D11" s="4" t="inlineStr">
        <is>
          <t>1 year</t>
        </is>
      </c>
      <c r="F11" s="4" t="inlineStr">
        <is>
          <t>1 year</t>
        </is>
      </c>
      <c r="G11" s="4" t="inlineStr">
        <is>
          <t>1 year</t>
        </is>
      </c>
      <c r="P11" s="4" t="inlineStr">
        <is>
          <t>1 year</t>
        </is>
      </c>
    </row>
    <row r="12">
      <c r="A12" s="4" t="inlineStr">
        <is>
          <t>Bears interest rate</t>
        </is>
      </c>
      <c r="P12" s="4" t="inlineStr">
        <is>
          <t>1.15%</t>
        </is>
      </c>
      <c r="Q12" s="4" t="inlineStr">
        <is>
          <t>2.22%</t>
        </is>
      </c>
      <c r="R12" s="4" t="inlineStr">
        <is>
          <t>2.22%</t>
        </is>
      </c>
      <c r="S12" s="4" t="inlineStr">
        <is>
          <t>2.22%</t>
        </is>
      </c>
      <c r="T12" s="4" t="inlineStr">
        <is>
          <t>2.22%</t>
        </is>
      </c>
    </row>
    <row r="13">
      <c r="A13" s="4" t="inlineStr">
        <is>
          <t>Debt instrument due date</t>
        </is>
      </c>
      <c r="D13" s="4" t="inlineStr">
        <is>
          <t>Sep. 6,
		2020</t>
        </is>
      </c>
      <c r="F13" s="4" t="inlineStr">
        <is>
          <t>Sep. 6,
		2019</t>
        </is>
      </c>
      <c r="G13" s="4" t="inlineStr">
        <is>
          <t>Sep. 6,
		2018</t>
        </is>
      </c>
    </row>
    <row r="14">
      <c r="A14" s="4" t="inlineStr">
        <is>
          <t>Interest expenses</t>
        </is>
      </c>
      <c r="Q14" s="6" t="n">
        <v>1764</v>
      </c>
      <c r="R14" s="6" t="n">
        <v>1352</v>
      </c>
      <c r="S14" s="6" t="n">
        <v>3203</v>
      </c>
      <c r="T14" s="6" t="n">
        <v>2682</v>
      </c>
    </row>
    <row r="15">
      <c r="A15" s="4" t="inlineStr">
        <is>
          <t>Cathay United Loan Agreement [Member] | NT [Member]</t>
        </is>
      </c>
    </row>
    <row r="16">
      <c r="A16" s="3" t="inlineStr">
        <is>
          <t>Bank Loans (Textual)</t>
        </is>
      </c>
    </row>
    <row r="17">
      <c r="A17" s="4" t="inlineStr">
        <is>
          <t>Principal amount</t>
        </is>
      </c>
      <c r="D17" s="6" t="n">
        <v>7500000</v>
      </c>
      <c r="F17" s="6" t="n">
        <v>7500000</v>
      </c>
      <c r="G17" s="6" t="n">
        <v>7500000</v>
      </c>
      <c r="P17" s="6" t="n">
        <v>7500000</v>
      </c>
    </row>
    <row r="18">
      <c r="A18" s="4" t="inlineStr">
        <is>
          <t>CTBC Loan Agreements [Member]</t>
        </is>
      </c>
    </row>
    <row r="19">
      <c r="A19" s="3" t="inlineStr">
        <is>
          <t>Bank Loans (Textual)</t>
        </is>
      </c>
    </row>
    <row r="20">
      <c r="A20" s="4" t="inlineStr">
        <is>
          <t>Principal amount</t>
        </is>
      </c>
      <c r="B20" s="6" t="n">
        <v>680000</v>
      </c>
      <c r="H20" s="6" t="n">
        <v>340000</v>
      </c>
      <c r="J20" s="6" t="n">
        <v>680000</v>
      </c>
      <c r="K20" s="6" t="n">
        <v>680000</v>
      </c>
      <c r="N20" s="6" t="n">
        <v>340000</v>
      </c>
    </row>
    <row r="21">
      <c r="A21" s="4" t="inlineStr">
        <is>
          <t>Maturity date</t>
        </is>
      </c>
      <c r="B21" s="4" t="inlineStr">
        <is>
          <t>Jan. 15,
		2021</t>
        </is>
      </c>
      <c r="H21" s="4" t="inlineStr">
        <is>
          <t>Jan. 19,
		2018</t>
        </is>
      </c>
      <c r="J21" s="4" t="inlineStr">
        <is>
          <t>Jul. 19,
		2020</t>
        </is>
      </c>
      <c r="K21" s="4" t="inlineStr">
        <is>
          <t>Jan. 17,
		2020</t>
        </is>
      </c>
      <c r="L21" s="4" t="inlineStr">
        <is>
          <t>Jul. 18,
		2019</t>
        </is>
      </c>
      <c r="N21" s="4" t="inlineStr">
        <is>
          <t>Jan. 19,
		2018</t>
        </is>
      </c>
    </row>
    <row r="22">
      <c r="A22" s="4" t="inlineStr">
        <is>
          <t>Debt instrument term</t>
        </is>
      </c>
      <c r="B22" s="4" t="inlineStr">
        <is>
          <t>6 months</t>
        </is>
      </c>
      <c r="H22" s="4" t="inlineStr">
        <is>
          <t>1 year</t>
        </is>
      </c>
      <c r="J22" s="4" t="inlineStr">
        <is>
          <t>6 months</t>
        </is>
      </c>
      <c r="K22" s="4" t="inlineStr">
        <is>
          <t>6 months</t>
        </is>
      </c>
      <c r="N22" s="4" t="inlineStr">
        <is>
          <t>1 year</t>
        </is>
      </c>
    </row>
    <row r="23">
      <c r="A23" s="4" t="inlineStr">
        <is>
          <t>Bears interest rate</t>
        </is>
      </c>
      <c r="J23" s="4" t="inlineStr">
        <is>
          <t>1.68%</t>
        </is>
      </c>
    </row>
    <row r="24">
      <c r="A24" s="4" t="inlineStr">
        <is>
          <t>Interest expenses</t>
        </is>
      </c>
      <c r="Q24" s="5" t="n">
        <v>2828</v>
      </c>
      <c r="R24" s="5" t="n">
        <v>648</v>
      </c>
      <c r="S24" s="5" t="n">
        <v>5583</v>
      </c>
      <c r="T24" s="5" t="n">
        <v>5252</v>
      </c>
    </row>
    <row r="25">
      <c r="A25" s="4" t="inlineStr">
        <is>
          <t>CTBC Loan Agreements [Member] | NT [Member]</t>
        </is>
      </c>
    </row>
    <row r="26">
      <c r="A26" s="3" t="inlineStr">
        <is>
          <t>Bank Loans (Textual)</t>
        </is>
      </c>
    </row>
    <row r="27">
      <c r="A27" s="4" t="inlineStr">
        <is>
          <t>Principal amount</t>
        </is>
      </c>
      <c r="B27" s="6" t="n">
        <v>20000000</v>
      </c>
      <c r="H27" s="6" t="n">
        <v>10000000</v>
      </c>
      <c r="J27" s="6" t="n">
        <v>20000000</v>
      </c>
      <c r="K27" s="6" t="n">
        <v>20000000</v>
      </c>
      <c r="N27" s="6" t="n">
        <v>10000000</v>
      </c>
    </row>
    <row r="28">
      <c r="A28" s="4" t="inlineStr">
        <is>
          <t>Loan Agreement [Member]</t>
        </is>
      </c>
    </row>
    <row r="29">
      <c r="A29" s="3" t="inlineStr">
        <is>
          <t>Bank Loans (Textual)</t>
        </is>
      </c>
    </row>
    <row r="30">
      <c r="A30" s="4" t="inlineStr">
        <is>
          <t>Principal amount</t>
        </is>
      </c>
      <c r="Q30" s="5" t="n">
        <v>1000000</v>
      </c>
      <c r="S30" s="6" t="n">
        <v>1000000</v>
      </c>
    </row>
    <row r="31">
      <c r="A31" s="4" t="inlineStr">
        <is>
          <t>Maturity date</t>
        </is>
      </c>
      <c r="M31" s="4" t="inlineStr">
        <is>
          <t>Jan. 1,
		2020</t>
        </is>
      </c>
    </row>
    <row r="32">
      <c r="A32" s="4" t="inlineStr">
        <is>
          <t>Received loan amount</t>
        </is>
      </c>
      <c r="M32" s="6" t="n">
        <v>500000</v>
      </c>
    </row>
    <row r="33">
      <c r="A33" s="4" t="inlineStr">
        <is>
          <t>Exceeding amount</t>
        </is>
      </c>
      <c r="E33" s="6" t="n">
        <v>500000</v>
      </c>
    </row>
    <row r="34">
      <c r="A34" s="4" t="inlineStr">
        <is>
          <t>Regular interest rate, description</t>
        </is>
      </c>
      <c r="M34" s="4" t="inlineStr">
        <is>
          <t>The Note executed in connection with the Loan Agreement bears an interest rate (the "Regular Interest Rate") equal to the sum of one percent (1%) and the prime rate as published in the Wall Street Journal (the "Index") and the accrued interest shall become payable each month from February 1, 2019. Pursuant to the Note, the Company shall pay the entire outstanding principal plus accrued unpaid interest on the Maturity Date and may prepay portion or all of the Note before the Maturity Date without penalty. If the Company defaults on the Note, the default interest rate shall become five percent (5%) plus the Regular Interest Rate.</t>
        </is>
      </c>
      <c r="S34" s="4" t="inlineStr">
        <is>
          <t>The Company extended the Loan Agreement with the same term for 7 months, which is due on October 31, 2020. On March 31, 2020, the Company extended the Loan Agreement with the same term for 7 months, which is due on October 31, 2020.</t>
        </is>
      </c>
    </row>
    <row r="35">
      <c r="A35" s="4" t="inlineStr">
        <is>
          <t>Cathay United Bank [Member]</t>
        </is>
      </c>
    </row>
    <row r="36">
      <c r="A36" s="3" t="inlineStr">
        <is>
          <t>Bank Loans (Textual)</t>
        </is>
      </c>
    </row>
    <row r="37">
      <c r="A37" s="4" t="inlineStr">
        <is>
          <t>Maturity date</t>
        </is>
      </c>
      <c r="O37" s="4" t="inlineStr">
        <is>
          <t>Apr. 30,
		2020</t>
        </is>
      </c>
    </row>
    <row r="38">
      <c r="A38" s="4" t="inlineStr">
        <is>
          <t>Interest expenses</t>
        </is>
      </c>
      <c r="S38" s="6" t="n">
        <v>63</v>
      </c>
      <c r="T38" s="5" t="n">
        <v>517</v>
      </c>
    </row>
    <row r="39">
      <c r="A39" s="4" t="inlineStr">
        <is>
          <t>Cathay United Bank [Member] | Minimum [Member]</t>
        </is>
      </c>
    </row>
    <row r="40">
      <c r="A40" s="3" t="inlineStr">
        <is>
          <t>Bank Loans (Textual)</t>
        </is>
      </c>
    </row>
    <row r="41">
      <c r="A41" s="4" t="inlineStr">
        <is>
          <t>Bears interest rate</t>
        </is>
      </c>
      <c r="O41" s="4" t="inlineStr">
        <is>
          <t>0.77%</t>
        </is>
      </c>
    </row>
    <row r="42">
      <c r="A42" s="4" t="inlineStr">
        <is>
          <t>Cathay United Bank [Member] | Maximum [Member]</t>
        </is>
      </c>
    </row>
    <row r="43">
      <c r="A43" s="3" t="inlineStr">
        <is>
          <t>Bank Loans (Textual)</t>
        </is>
      </c>
    </row>
    <row r="44">
      <c r="A44" s="4" t="inlineStr">
        <is>
          <t>Bears interest rate</t>
        </is>
      </c>
      <c r="O44" s="4" t="inlineStr">
        <is>
          <t>1.17%</t>
        </is>
      </c>
    </row>
    <row r="45">
      <c r="A45" s="4" t="inlineStr">
        <is>
          <t>Cathay United Bank [Member] | April 30, 2010 [Member]</t>
        </is>
      </c>
    </row>
    <row r="46">
      <c r="A46" s="3" t="inlineStr">
        <is>
          <t>Bank Loans (Textual)</t>
        </is>
      </c>
    </row>
    <row r="47">
      <c r="A47" s="4" t="inlineStr">
        <is>
          <t>Principal amount</t>
        </is>
      </c>
      <c r="Q47" s="5" t="n">
        <v>288360</v>
      </c>
      <c r="S47" s="6" t="n">
        <v>288360</v>
      </c>
    </row>
    <row r="48">
      <c r="A48" s="4" t="inlineStr">
        <is>
          <t>Maturity date</t>
        </is>
      </c>
      <c r="S48" s="4" t="inlineStr">
        <is>
          <t>Apr. 30,
		2017</t>
        </is>
      </c>
    </row>
    <row r="49">
      <c r="A49" s="4" t="inlineStr">
        <is>
          <t>Debt instrument term</t>
        </is>
      </c>
      <c r="S49" s="4" t="inlineStr">
        <is>
          <t>7 years</t>
        </is>
      </c>
    </row>
    <row r="50">
      <c r="A50" s="4" t="inlineStr">
        <is>
          <t>Cathay United Bank [Member] | NT [Member] | April 30, 2010 [Member]</t>
        </is>
      </c>
    </row>
    <row r="51">
      <c r="A51" s="3" t="inlineStr">
        <is>
          <t>Bank Loans (Textual)</t>
        </is>
      </c>
    </row>
    <row r="52">
      <c r="A52" s="4" t="inlineStr">
        <is>
          <t>Principal amount</t>
        </is>
      </c>
      <c r="Q52" s="5" t="n">
        <v>8900000</v>
      </c>
      <c r="S52" s="6" t="n">
        <v>8900000</v>
      </c>
    </row>
    <row r="53">
      <c r="A53" s="4" t="inlineStr">
        <is>
          <t>Cathay Bank [Member]</t>
        </is>
      </c>
    </row>
    <row r="54">
      <c r="A54" s="3" t="inlineStr">
        <is>
          <t>Bank Loans (Textual)</t>
        </is>
      </c>
    </row>
    <row r="55">
      <c r="A55" s="4" t="inlineStr">
        <is>
          <t>Interest expenses</t>
        </is>
      </c>
      <c r="Q55" s="5" t="n">
        <v>20582</v>
      </c>
      <c r="R55" s="6" t="n">
        <v>16206</v>
      </c>
      <c r="S55" s="5" t="n">
        <v>34322</v>
      </c>
      <c r="T55" s="6" t="n">
        <v>25733</v>
      </c>
    </row>
    <row r="56">
      <c r="A56" s="4" t="inlineStr">
        <is>
          <t>Received loan amount</t>
        </is>
      </c>
      <c r="U56" s="6" t="n">
        <v>250000</v>
      </c>
    </row>
    <row r="57">
      <c r="A57" s="4" t="inlineStr">
        <is>
          <t>Outstanding loan balance</t>
        </is>
      </c>
      <c r="Q57" s="6" t="n">
        <v>750000</v>
      </c>
      <c r="S57" s="6" t="n">
        <v>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Paycheck Protection Program Loan Payable (Details) - USD ($)</t>
        </is>
      </c>
      <c r="B1" s="2" t="inlineStr">
        <is>
          <t>Apr. 14, 2020</t>
        </is>
      </c>
      <c r="C1" s="2" t="inlineStr">
        <is>
          <t>Feb. 18, 2020</t>
        </is>
      </c>
    </row>
    <row r="2">
      <c r="A2" s="3" t="inlineStr">
        <is>
          <t>Paycheck Protection Program Loan Payable (Textual)</t>
        </is>
      </c>
    </row>
    <row r="3">
      <c r="A3" s="4" t="inlineStr">
        <is>
          <t>Principal amount</t>
        </is>
      </c>
      <c r="B3" s="6" t="n">
        <v>124400</v>
      </c>
    </row>
    <row r="4">
      <c r="A4" s="4" t="inlineStr">
        <is>
          <t>Maturity date</t>
        </is>
      </c>
      <c r="B4" s="4" t="inlineStr">
        <is>
          <t>Apr. 13,
		2022</t>
        </is>
      </c>
      <c r="C4" s="4" t="inlineStr">
        <is>
          <t>Aug. 17,
		2020</t>
        </is>
      </c>
    </row>
    <row r="5">
      <c r="A5" s="4" t="inlineStr">
        <is>
          <t>Bears interest rate</t>
        </is>
      </c>
      <c r="B5" s="4" t="inlineStr">
        <is>
          <t>1.00%</t>
        </is>
      </c>
    </row>
    <row r="6">
      <c r="A6" s="4" t="inlineStr">
        <is>
          <t>Paycheck protection program, description</t>
        </is>
      </c>
      <c r="B6" s="4" t="inlineStr">
        <is>
          <t>The Company received a loan in the amount of $124,400 under the Paycheck Protection Program ("PPP") administered by the United States Small Business Administration (the "SBA") from East West Bank. According to the Coronavirus Aid, Relief, and Economic Security Act (the "Cares Act"), PPP loan provides for forgiveness of up to the full principal amount and accrued interest if the funds are used for payroll costs, interest on mortgages, rent, and utilities. However, at least 60% of the forgiven amount must have been used for payroll.</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80" customWidth="1" min="2" max="2"/>
    <col width="15" customWidth="1" min="3" max="3"/>
    <col width="14" customWidth="1" min="4" max="4"/>
    <col width="80" customWidth="1" min="5" max="5"/>
    <col width="14" customWidth="1" min="6" max="6"/>
  </cols>
  <sheetData>
    <row r="1">
      <c r="A1" s="1" t="inlineStr">
        <is>
          <t>Notes Payable (Details) - BioLite Taiwan [Member] - USD ($)</t>
        </is>
      </c>
      <c r="B1" s="2" t="inlineStr">
        <is>
          <t>1 Months Ended</t>
        </is>
      </c>
      <c r="C1" s="2" t="inlineStr">
        <is>
          <t>3 Months Ended</t>
        </is>
      </c>
      <c r="E1" s="2" t="inlineStr">
        <is>
          <t>6 Months Ended</t>
        </is>
      </c>
    </row>
    <row r="2">
      <c r="B2" s="2" t="inlineStr">
        <is>
          <t>Jan. 31, 2019</t>
        </is>
      </c>
      <c r="C2" s="2" t="inlineStr">
        <is>
          <t>Jun. 30, 2020</t>
        </is>
      </c>
      <c r="D2" s="2" t="inlineStr">
        <is>
          <t>Jun. 30, 2019</t>
        </is>
      </c>
      <c r="E2" s="2" t="inlineStr">
        <is>
          <t>Jun. 30, 2020</t>
        </is>
      </c>
      <c r="F2" s="2" t="inlineStr">
        <is>
          <t>Jun. 30, 2019</t>
        </is>
      </c>
    </row>
    <row r="3">
      <c r="A3" s="3" t="inlineStr">
        <is>
          <t>Notes Payable (Textual)</t>
        </is>
      </c>
    </row>
    <row r="4">
      <c r="A4" s="4" t="inlineStr">
        <is>
          <t>Interest expenses</t>
        </is>
      </c>
      <c r="C4" s="6" t="n">
        <v>3014</v>
      </c>
      <c r="D4" s="6" t="n">
        <v>2907</v>
      </c>
      <c r="E4" s="6" t="n">
        <v>6002</v>
      </c>
      <c r="F4" s="6" t="n">
        <v>5814</v>
      </c>
    </row>
    <row r="5">
      <c r="A5" s="4" t="inlineStr">
        <is>
          <t>Unsecured loan agreements, description</t>
        </is>
      </c>
      <c r="B5" s="4" t="inlineStr">
        <is>
          <t>Entered an unsecured loan agreement with one individual bearing interest at fixed rates at 12% per annum of NT$3,000,000, equivalent to $102,000, for working capital purpose.</t>
        </is>
      </c>
    </row>
    <row r="6">
      <c r="A6" s="4" t="inlineStr">
        <is>
          <t>Balance due amount</t>
        </is>
      </c>
      <c r="C6" s="6" t="n">
        <v>102000</v>
      </c>
      <c r="D6" s="6" t="n">
        <v>100200</v>
      </c>
      <c r="E6" s="6" t="n">
        <v>102000</v>
      </c>
      <c r="F6" s="6" t="n">
        <v>100200</v>
      </c>
    </row>
    <row r="7">
      <c r="A7" s="4" t="inlineStr">
        <is>
          <t>Description of total consideration</t>
        </is>
      </c>
      <c r="E7" s="4" t="inlineStr">
        <is>
          <t>The total consideration for obtaining such grant was NT$17,000,000 (equivalent approximately $573,500), of which NT$3,400,000 (equivalent approximately $114,710) is due within 30 days upon signing the agreement and the remaining balance of NT$13,600,000 (equivalent approximately $458,000) is due pursuant to a milestone payment schedule. In addition, the Company is required to pay PITDC 10% of sublicensing revenues net of related research and development cost and royalties at a range from 1% to 3% of sales of drugs. The Company paid the upfront payment of NT$3,400,000 (equivalent approximately $114,710) in 2011, the first milestone payment of NT$2,550,000 (equivalent approximately $86,000) in 2012, and the third milestone payment of NT$2,125,000 (equivalent approximately $71,700) in 2013. The Company recorded these amounts as research and development expenses when incurred. Pursuant to the in-licensing collaboration agreement with PITDC, the Company is required to pay PITDC 10% of sublicensing revenues to PITDC. On April 30, 2020, the Company recorded notes payable to PITDC for the fourth milestone payment of NT$1,338,750 (equivalent to $45,518). As of June 30, 2020 and December 31, 2019, the accrued milestone payment was $45,518 and $0, respectively.</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6" customWidth="1" min="1" max="1"/>
    <col width="16" customWidth="1" min="2" max="2"/>
    <col width="16" customWidth="1" min="3" max="3"/>
    <col width="14" customWidth="1" min="4" max="4"/>
    <col width="14" customWidth="1" min="5" max="5"/>
  </cols>
  <sheetData>
    <row r="1">
      <c r="A1" s="1" t="inlineStr">
        <is>
          <t>Short-term Loan (Details) - USD ($)</t>
        </is>
      </c>
      <c r="B1" s="2" t="inlineStr">
        <is>
          <t>Apr. 14, 2020</t>
        </is>
      </c>
      <c r="C1" s="2" t="inlineStr">
        <is>
          <t>Feb. 18, 2020</t>
        </is>
      </c>
      <c r="D1" s="2" t="inlineStr">
        <is>
          <t>Jun. 30, 2020</t>
        </is>
      </c>
      <c r="E1" s="2" t="inlineStr">
        <is>
          <t>Jun. 30, 2019</t>
        </is>
      </c>
    </row>
    <row r="2">
      <c r="A2" s="3" t="inlineStr">
        <is>
          <t>Debt Disclosure [Abstract]</t>
        </is>
      </c>
    </row>
    <row r="3">
      <c r="A3" s="4" t="inlineStr">
        <is>
          <t>Unsecured loan amount</t>
        </is>
      </c>
      <c r="C3" s="6" t="n">
        <v>100000</v>
      </c>
    </row>
    <row r="4">
      <c r="A4" s="4" t="inlineStr">
        <is>
          <t>Maturity date</t>
        </is>
      </c>
      <c r="B4" s="4" t="inlineStr">
        <is>
          <t>Apr. 13,
		2022</t>
        </is>
      </c>
      <c r="C4" s="4" t="inlineStr">
        <is>
          <t>Aug. 17,
		2020</t>
        </is>
      </c>
    </row>
    <row r="5">
      <c r="A5" s="4" t="inlineStr">
        <is>
          <t>Interest rate</t>
        </is>
      </c>
      <c r="C5" s="4" t="inlineStr">
        <is>
          <t>1.50%</t>
        </is>
      </c>
    </row>
    <row r="6">
      <c r="A6" s="4" t="inlineStr">
        <is>
          <t>Interest expenses</t>
        </is>
      </c>
      <c r="D6" s="6" t="n">
        <v>7</v>
      </c>
      <c r="E6" s="6" t="n">
        <v>2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80" customWidth="1" min="2" max="2"/>
  </cols>
  <sheetData>
    <row r="1">
      <c r="A1" s="1" t="inlineStr">
        <is>
          <t>Related Parties Transactions (Details)</t>
        </is>
      </c>
      <c r="B1" s="2" t="inlineStr">
        <is>
          <t>6 Months Ended</t>
        </is>
      </c>
    </row>
    <row r="2">
      <c r="B2" s="2" t="inlineStr">
        <is>
          <t>Jun. 30, 2020</t>
        </is>
      </c>
    </row>
    <row r="3">
      <c r="A3" s="4" t="inlineStr">
        <is>
          <t>BioFirst Corporation (the "BioFirst") [Member]</t>
        </is>
      </c>
    </row>
    <row r="4">
      <c r="A4" s="4" t="inlineStr">
        <is>
          <t>Relationship with the Company and its subsidiaries, description</t>
        </is>
      </c>
      <c r="B4" s="4" t="inlineStr">
        <is>
          <t>Loaned from the investee and provides research and development support service</t>
        </is>
      </c>
    </row>
    <row r="5">
      <c r="A5" s="4" t="inlineStr">
        <is>
          <t>BioFirst (Australia) Pty Ltd. (the "BioFirst (Australia)") [Member]</t>
        </is>
      </c>
    </row>
    <row r="6">
      <c r="A6" s="4" t="inlineStr">
        <is>
          <t>Relationship with the Company and its subsidiaries, description</t>
        </is>
      </c>
      <c r="B6" s="4" t="inlineStr">
        <is>
          <t>100% owned by BioFirst; Entity controlled by controlling beneficiary shareholder of YuanGene</t>
        </is>
      </c>
    </row>
    <row r="7">
      <c r="A7" s="4" t="inlineStr">
        <is>
          <t>Rgene Corporation (the "Rgene") [Member]</t>
        </is>
      </c>
    </row>
    <row r="8">
      <c r="A8" s="4" t="inlineStr">
        <is>
          <t>Relationship with the Company and its subsidiaries, description</t>
        </is>
      </c>
      <c r="B8" s="4" t="inlineStr">
        <is>
          <t>Shareholder of the Company; entity controlled by controlling beneficiary shareholder of Yuangene</t>
        </is>
      </c>
    </row>
    <row r="9">
      <c r="A9" s="4" t="inlineStr">
        <is>
          <t>Yuangene Corporation (the "Yuangene") [Member]</t>
        </is>
      </c>
    </row>
    <row r="10">
      <c r="A10" s="4" t="inlineStr">
        <is>
          <t>Relationship with the Company and its subsidiaries, description</t>
        </is>
      </c>
      <c r="B10" s="4" t="inlineStr">
        <is>
          <t>Controlling beneficiary shareholder of the Company</t>
        </is>
      </c>
    </row>
    <row r="11">
      <c r="A11" s="4" t="inlineStr">
        <is>
          <t>AsiaGene Corporation (the "AsiaGene") [Member]</t>
        </is>
      </c>
    </row>
    <row r="12">
      <c r="A12" s="4" t="inlineStr">
        <is>
          <t>Relationship with the Company and its subsidiaries, description</t>
        </is>
      </c>
      <c r="B12" s="4" t="inlineStr">
        <is>
          <t>Shareholder; entity controlled by controlling beneficiary shareholder of Yuangene</t>
        </is>
      </c>
    </row>
    <row r="13">
      <c r="A13" s="4" t="inlineStr">
        <is>
          <t>Eugene Jiang [Member]</t>
        </is>
      </c>
    </row>
    <row r="14">
      <c r="A14" s="4" t="inlineStr">
        <is>
          <t>Relationship with the Company and its subsidiaries, description</t>
        </is>
      </c>
      <c r="B14" s="4" t="inlineStr">
        <is>
          <t>Former President and Chairman</t>
        </is>
      </c>
    </row>
    <row r="15">
      <c r="A15" s="4" t="inlineStr">
        <is>
          <t>Keypoint Technology Ltd. (the "Keypoint') [Member]</t>
        </is>
      </c>
    </row>
    <row r="16">
      <c r="A16" s="4" t="inlineStr">
        <is>
          <t>Relationship with the Company and its subsidiaries, description</t>
        </is>
      </c>
      <c r="B16" s="4" t="inlineStr">
        <is>
          <t>The Chairman of Keypoint is Eugene Jiang's mother.</t>
        </is>
      </c>
    </row>
    <row r="17">
      <c r="A17" s="4" t="inlineStr">
        <is>
          <t>Lion Arts Promotion Inc. (the "Lion Arts")</t>
        </is>
      </c>
    </row>
    <row r="18">
      <c r="A18" s="4" t="inlineStr">
        <is>
          <t>Relationship with the Company and its subsidiaries, description</t>
        </is>
      </c>
      <c r="B18" s="4" t="inlineStr">
        <is>
          <t>Shareholder of the Company</t>
        </is>
      </c>
    </row>
    <row r="19">
      <c r="A19" s="4" t="inlineStr">
        <is>
          <t>Yoshinobu Odaira (the "Odaira") [Member]</t>
        </is>
      </c>
    </row>
    <row r="20">
      <c r="A20" s="4" t="inlineStr">
        <is>
          <t>Relationship with the Company and its subsidiaries, description</t>
        </is>
      </c>
      <c r="B20" s="4" t="inlineStr">
        <is>
          <t>Director of the Company</t>
        </is>
      </c>
    </row>
    <row r="21">
      <c r="A21" s="4" t="inlineStr">
        <is>
          <t>Euro-Asia Investment &amp; Finance Corp Ltd. (the "Euro-Asia") [Member]</t>
        </is>
      </c>
    </row>
    <row r="22">
      <c r="A22" s="4" t="inlineStr">
        <is>
          <t>Relationship with the Company and its subsidiaries, description</t>
        </is>
      </c>
      <c r="B22" s="4" t="inlineStr">
        <is>
          <t>Shareholder of the Company</t>
        </is>
      </c>
    </row>
    <row r="23">
      <c r="A23" s="4" t="inlineStr">
        <is>
          <t>Kimho Consultants Co., Ltd. (the "Kimho") [Member]</t>
        </is>
      </c>
    </row>
    <row r="24">
      <c r="A24" s="4" t="inlineStr">
        <is>
          <t>Relationship with the Company and its subsidiaries, description</t>
        </is>
      </c>
      <c r="B24" s="4" t="inlineStr">
        <is>
          <t>Shareholder of the Company</t>
        </is>
      </c>
    </row>
    <row r="25">
      <c r="A25" s="4" t="inlineStr">
        <is>
          <t>LBG USA, Inc. (the "LBG USA") [Member]</t>
        </is>
      </c>
    </row>
    <row r="26">
      <c r="A26" s="4" t="inlineStr">
        <is>
          <t>Relationship with the Company and its subsidiaries, description</t>
        </is>
      </c>
      <c r="B26" s="4" t="inlineStr">
        <is>
          <t>100% owned by BioFirst; Entity controlled by controlling beneficiary shareholder of YuanGene</t>
        </is>
      </c>
    </row>
    <row r="27">
      <c r="A27" s="4" t="inlineStr">
        <is>
          <t>LionGene Corporation (the "LionGene") [Member]</t>
        </is>
      </c>
    </row>
    <row r="28">
      <c r="A28" s="4" t="inlineStr">
        <is>
          <t>Relationship with the Company and its subsidiaries, description</t>
        </is>
      </c>
      <c r="B28" s="4" t="inlineStr">
        <is>
          <t>Shareholder of the Company; Entity controlled by controlling beneficiary shareholder of YuanGene</t>
        </is>
      </c>
    </row>
    <row r="29">
      <c r="A29" s="4" t="inlineStr">
        <is>
          <t>Jiangs [Member]</t>
        </is>
      </c>
    </row>
    <row r="30">
      <c r="A30" s="4" t="inlineStr">
        <is>
          <t>Relationship with the Company and its subsidiaries, description</t>
        </is>
      </c>
      <c r="B30" s="4" t="inlineStr">
        <is>
          <t>Mr. Tsung-Shann Jiang, the controlling beneficiary shareholder of the Company and Rgene, the Chairman and CEO of the BioLite Holding Inc. and BioLite Inc. and the President and a member of board of directors of BioFirst Ms. Shu-Ling Jiang, Mr. Tsung-Shann Jiang’s wife, is the Chairman of Keypoint, LION, and BioFirst; and a member of board of directors of BioLite Inc. Mr. Eugene Jiang is Mr. and Ms. Jiang’s son. Mr. Eugene Jiang is the chairman, and majority shareholder of the Company and a member of board of directors of BioLite Inc. Mr. Chang-Jen Jiang is Mr. Tsung-Shann Jiang’s sibling and the director of the Company. Ms. Mei-Ling Jiang is Ms. Shu-Ling Jiang’s sibling.</t>
        </is>
      </c>
    </row>
    <row r="31">
      <c r="A31" s="4" t="inlineStr">
        <is>
          <t>GenePharm Inc. (the "GenePharm") [Member]</t>
        </is>
      </c>
    </row>
    <row r="32">
      <c r="A32" s="4" t="inlineStr">
        <is>
          <t>Relationship with the Company and its subsidiaries, description</t>
        </is>
      </c>
      <c r="B32" s="4" t="inlineStr">
        <is>
          <t>Mr. George Lee, the Director and Chairman of Biokey, is the Chairman of GenePharm.</t>
        </is>
      </c>
    </row>
    <row r="33">
      <c r="A33" s="4" t="inlineStr">
        <is>
          <t>Amkey Ventures, LLC (“Amkey”) [Member]</t>
        </is>
      </c>
    </row>
    <row r="34">
      <c r="A34" s="4" t="inlineStr">
        <is>
          <t>Relationship with the Company and its subsidiaries, description</t>
        </is>
      </c>
      <c r="B34" s="4" t="inlineStr">
        <is>
          <t>An entity controlled by Dr. George Lee, who serves as the Chairman of the board of directors of BioKey, Inc</t>
        </is>
      </c>
    </row>
    <row r="35">
      <c r="A35" s="4" t="inlineStr">
        <is>
          <t>BioLite Japan [Member]</t>
        </is>
      </c>
    </row>
    <row r="36">
      <c r="A36" s="4" t="inlineStr">
        <is>
          <t>Relationship with the Company and its subsidiaries, description</t>
        </is>
      </c>
      <c r="B36" s="4" t="inlineStr">
        <is>
          <t>Entity controlled by controlling beneficiary shareholder of ABV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Transactions (Details 1) - USD ($)</t>
        </is>
      </c>
      <c r="B1" s="2" t="inlineStr">
        <is>
          <t>Jun. 30, 2020</t>
        </is>
      </c>
      <c r="C1" s="2" t="inlineStr">
        <is>
          <t>Dec. 31, 2019</t>
        </is>
      </c>
    </row>
    <row r="2">
      <c r="A2" s="4" t="inlineStr">
        <is>
          <t>Accounts receivable due from related parties</t>
        </is>
      </c>
      <c r="B2" s="6" t="n">
        <v>144878</v>
      </c>
      <c r="C2" s="6" t="n">
        <v>143278</v>
      </c>
    </row>
    <row r="3">
      <c r="A3" s="4" t="inlineStr">
        <is>
          <t>GenePharm Inc. [Member]</t>
        </is>
      </c>
    </row>
    <row r="4">
      <c r="A4" s="4" t="inlineStr">
        <is>
          <t>Accounts receivable due from related parties</t>
        </is>
      </c>
      <c r="B4" s="5" t="n">
        <v>142225</v>
      </c>
      <c r="C4" s="5" t="n">
        <v>142225</v>
      </c>
    </row>
    <row r="5">
      <c r="A5" s="4" t="inlineStr">
        <is>
          <t>Rgene [Member]</t>
        </is>
      </c>
    </row>
    <row r="6">
      <c r="A6" s="4" t="inlineStr">
        <is>
          <t>Accounts receivable due from related parties</t>
        </is>
      </c>
      <c r="B6" s="5" t="n">
        <v>1053</v>
      </c>
      <c r="C6" s="5" t="n">
        <v>1053</v>
      </c>
    </row>
    <row r="7">
      <c r="A7" s="4" t="inlineStr">
        <is>
          <t>Amkey [Member]</t>
        </is>
      </c>
    </row>
    <row r="8">
      <c r="A8" s="4" t="inlineStr">
        <is>
          <t>Accounts receivable due from related parties</t>
        </is>
      </c>
      <c r="B8" s="6" t="n">
        <v>1600</v>
      </c>
      <c r="C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Transactions (Details 2) - USD ($)</t>
        </is>
      </c>
      <c r="B1" s="2" t="inlineStr">
        <is>
          <t>Jun. 30, 2020</t>
        </is>
      </c>
      <c r="C1" s="2" t="inlineStr">
        <is>
          <t>Dec. 31, 2019</t>
        </is>
      </c>
    </row>
    <row r="2">
      <c r="A2" s="4" t="inlineStr">
        <is>
          <t>Total</t>
        </is>
      </c>
      <c r="B2" s="6" t="n">
        <v>769421</v>
      </c>
      <c r="C2" s="6" t="n">
        <v>333682</v>
      </c>
    </row>
    <row r="3">
      <c r="A3" s="4" t="inlineStr">
        <is>
          <t>Rgene [Member]</t>
        </is>
      </c>
    </row>
    <row r="4">
      <c r="A4" s="4" t="inlineStr">
        <is>
          <t>Total</t>
        </is>
      </c>
      <c r="B4" s="5" t="n">
        <v>39233</v>
      </c>
      <c r="C4" s="5" t="n">
        <v>36332</v>
      </c>
    </row>
    <row r="5">
      <c r="A5" s="4" t="inlineStr">
        <is>
          <t>AsiaGene [Member]</t>
        </is>
      </c>
    </row>
    <row r="6">
      <c r="A6" s="4" t="inlineStr">
        <is>
          <t>Total</t>
        </is>
      </c>
      <c r="B6" s="5" t="n">
        <v>3847</v>
      </c>
      <c r="C6" s="5" t="n">
        <v>3578</v>
      </c>
    </row>
    <row r="7">
      <c r="A7" s="4" t="inlineStr">
        <is>
          <t>BioFirst [Member]</t>
        </is>
      </c>
    </row>
    <row r="8">
      <c r="A8" s="4" t="inlineStr">
        <is>
          <t>Total</t>
        </is>
      </c>
      <c r="B8" s="5" t="n">
        <v>146150</v>
      </c>
      <c r="C8" s="5" t="n">
        <v>137151</v>
      </c>
    </row>
    <row r="9">
      <c r="A9" s="4" t="inlineStr">
        <is>
          <t>BioFirst (Australia) [Member]</t>
        </is>
      </c>
    </row>
    <row r="10">
      <c r="A10" s="4" t="inlineStr">
        <is>
          <t>Total</t>
        </is>
      </c>
      <c r="B10" s="5" t="n">
        <v>361487</v>
      </c>
      <c r="C10" s="5" t="n">
        <v>40000</v>
      </c>
    </row>
    <row r="11">
      <c r="A11" s="4" t="inlineStr">
        <is>
          <t>BioHopeKing Corporation [Member]</t>
        </is>
      </c>
    </row>
    <row r="12">
      <c r="A12" s="4" t="inlineStr">
        <is>
          <t>Total</t>
        </is>
      </c>
      <c r="B12" s="5" t="n">
        <v>118029</v>
      </c>
      <c r="C12" s="5" t="n">
        <v>115946</v>
      </c>
    </row>
    <row r="13">
      <c r="A13" s="4" t="inlineStr">
        <is>
          <t>LBG USA [Member]</t>
        </is>
      </c>
    </row>
    <row r="14">
      <c r="A14" s="4" t="inlineStr">
        <is>
          <t>Total</t>
        </is>
      </c>
      <c r="B14" s="5" t="n">
        <v>675</v>
      </c>
      <c r="C14" s="5" t="n">
        <v>675</v>
      </c>
    </row>
    <row r="15">
      <c r="A15" s="4" t="inlineStr">
        <is>
          <t>BioLite Japan [Member]</t>
        </is>
      </c>
    </row>
    <row r="16">
      <c r="A16" s="4" t="inlineStr">
        <is>
          <t>Total</t>
        </is>
      </c>
      <c r="B16" s="6" t="n">
        <v>100000</v>
      </c>
      <c r="C1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lated Parties Transactions (Details 3) - USD ($)</t>
        </is>
      </c>
      <c r="B1" s="2" t="inlineStr">
        <is>
          <t>Jun. 30, 2020</t>
        </is>
      </c>
      <c r="C1" s="2" t="inlineStr">
        <is>
          <t>Dec. 31, 2019</t>
        </is>
      </c>
    </row>
    <row r="2">
      <c r="A2" s="4" t="inlineStr">
        <is>
          <t>Total</t>
        </is>
      </c>
      <c r="B2" s="6" t="n">
        <v>478231</v>
      </c>
      <c r="C2" s="6" t="n">
        <v>425689</v>
      </c>
    </row>
    <row r="3">
      <c r="A3" s="4" t="inlineStr">
        <is>
          <t>LionGene Corporation [Member]</t>
        </is>
      </c>
    </row>
    <row r="4">
      <c r="A4" s="4" t="inlineStr">
        <is>
          <t>Total</t>
        </is>
      </c>
      <c r="B4" s="5" t="n">
        <v>11072</v>
      </c>
      <c r="C4" s="5" t="n">
        <v>10275</v>
      </c>
    </row>
    <row r="5">
      <c r="A5" s="4" t="inlineStr">
        <is>
          <t>BioFirst Corporation [Member]</t>
        </is>
      </c>
    </row>
    <row r="6">
      <c r="A6" s="4" t="inlineStr">
        <is>
          <t>Total</t>
        </is>
      </c>
      <c r="B6" s="5" t="n">
        <v>64266</v>
      </c>
      <c r="C6" s="5" t="n">
        <v>24182</v>
      </c>
    </row>
    <row r="7">
      <c r="A7" s="4" t="inlineStr">
        <is>
          <t>AsiaGene [Member]</t>
        </is>
      </c>
    </row>
    <row r="8">
      <c r="A8" s="4" t="inlineStr">
        <is>
          <t>Total</t>
        </is>
      </c>
      <c r="B8" s="5" t="n">
        <v>24017</v>
      </c>
      <c r="C8" s="5" t="n">
        <v>24017</v>
      </c>
    </row>
    <row r="9">
      <c r="A9" s="4" t="inlineStr">
        <is>
          <t>YuanGene [Member]</t>
        </is>
      </c>
    </row>
    <row r="10">
      <c r="A10" s="4" t="inlineStr">
        <is>
          <t>Total</t>
        </is>
      </c>
      <c r="B10" s="5" t="n">
        <v>9205</v>
      </c>
      <c r="C10" s="5" t="n">
        <v>9205</v>
      </c>
    </row>
    <row r="11">
      <c r="A11" s="4" t="inlineStr">
        <is>
          <t>The Jiangs [Member]</t>
        </is>
      </c>
    </row>
    <row r="12">
      <c r="A12" s="4" t="inlineStr">
        <is>
          <t>Total</t>
        </is>
      </c>
      <c r="B12" s="5" t="n">
        <v>26031</v>
      </c>
      <c r="C12" s="5" t="n">
        <v>40031</v>
      </c>
    </row>
    <row r="13">
      <c r="A13" s="4" t="inlineStr">
        <is>
          <t>Kimho [Member]</t>
        </is>
      </c>
    </row>
    <row r="14">
      <c r="A14" s="4" t="inlineStr">
        <is>
          <t>Total</t>
        </is>
      </c>
      <c r="B14" s="5" t="n">
        <v>52000</v>
      </c>
      <c r="C14" s="5" t="n">
        <v>21500</v>
      </c>
    </row>
    <row r="15">
      <c r="A15" s="4" t="inlineStr">
        <is>
          <t>Due to shareholders [Member]</t>
        </is>
      </c>
    </row>
    <row r="16">
      <c r="A16" s="4" t="inlineStr">
        <is>
          <t>Total</t>
        </is>
      </c>
      <c r="B16" s="5" t="n">
        <v>189952</v>
      </c>
      <c r="C16" s="5" t="n">
        <v>284479</v>
      </c>
    </row>
    <row r="17">
      <c r="A17" s="4" t="inlineStr">
        <is>
          <t>Euro Asia [Member]</t>
        </is>
      </c>
    </row>
    <row r="18">
      <c r="A18" s="4" t="inlineStr">
        <is>
          <t>Total</t>
        </is>
      </c>
      <c r="B18" s="5" t="n">
        <v>30000</v>
      </c>
      <c r="C18" s="5" t="n">
        <v>12000</v>
      </c>
    </row>
    <row r="19">
      <c r="A19" s="4" t="inlineStr">
        <is>
          <t>Due to employees [Member]</t>
        </is>
      </c>
    </row>
    <row r="20">
      <c r="A20" s="4" t="inlineStr">
        <is>
          <t>Total</t>
        </is>
      </c>
      <c r="B20" s="6" t="n">
        <v>71688</v>
      </c>
      <c r="C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7" customWidth="1" min="3" max="3"/>
    <col width="30" customWidth="1" min="4" max="4"/>
    <col width="27" customWidth="1" min="5" max="5"/>
    <col width="20" customWidth="1" min="6" max="6"/>
    <col width="21" customWidth="1" min="7" max="7"/>
    <col width="15" customWidth="1" min="8" max="8"/>
    <col width="24" customWidth="1" min="9" max="9"/>
    <col width="13" customWidth="1" min="10" max="10"/>
  </cols>
  <sheetData>
    <row r="1">
      <c r="A1" s="1" t="inlineStr">
        <is>
          <t>Consolidated Statements of Stockholders' Equity (Deficit) (Unaudited) - USD ($)</t>
        </is>
      </c>
      <c r="B1" s="2" t="inlineStr">
        <is>
          <t>Common Stock</t>
        </is>
      </c>
      <c r="C1" s="2" t="inlineStr">
        <is>
          <t>Subscribed Stock</t>
        </is>
      </c>
      <c r="D1" s="2" t="inlineStr">
        <is>
          <t>Stock Subscription Receivable</t>
        </is>
      </c>
      <c r="E1" s="2" t="inlineStr">
        <is>
          <t>Additional Paid-in Capital</t>
        </is>
      </c>
      <c r="F1" s="2" t="inlineStr">
        <is>
          <t>Accumulated Deficit</t>
        </is>
      </c>
      <c r="G1" s="2" t="inlineStr">
        <is>
          <t>Comprehensive Income</t>
        </is>
      </c>
      <c r="H1" s="2" t="inlineStr">
        <is>
          <t>Treasury Stock</t>
        </is>
      </c>
      <c r="I1" s="2" t="inlineStr">
        <is>
          <t>Noncontrolling Interest</t>
        </is>
      </c>
      <c r="J1" s="2" t="inlineStr">
        <is>
          <t>Total</t>
        </is>
      </c>
    </row>
    <row r="2">
      <c r="A2" s="4" t="inlineStr">
        <is>
          <t>Balance at Dec. 31, 2018</t>
        </is>
      </c>
      <c r="B2" s="6" t="n">
        <v>11885</v>
      </c>
      <c r="C2" s="4" t="inlineStr">
        <is>
          <t xml:space="preserve"> </t>
        </is>
      </c>
      <c r="E2" s="6" t="n">
        <v>14983714</v>
      </c>
      <c r="F2" s="6" t="n">
        <v>-12209446</v>
      </c>
      <c r="G2" s="6" t="n">
        <v>655851</v>
      </c>
      <c r="H2" s="6" t="n">
        <v>-9100000</v>
      </c>
      <c r="I2" s="6" t="n">
        <v>317610</v>
      </c>
      <c r="J2" s="6" t="n">
        <v>-5340386</v>
      </c>
    </row>
    <row r="3">
      <c r="A3" s="4" t="inlineStr">
        <is>
          <t>Balance, shares at Dec. 31, 2018</t>
        </is>
      </c>
      <c r="B3" s="5" t="n">
        <v>11885468</v>
      </c>
      <c r="C3" s="4" t="inlineStr">
        <is>
          <t xml:space="preserve"> </t>
        </is>
      </c>
      <c r="H3" s="5" t="n">
        <v>-275347</v>
      </c>
    </row>
    <row r="4">
      <c r="A4" s="4" t="inlineStr">
        <is>
          <t>Issuance of common shares</t>
        </is>
      </c>
      <c r="B4" s="6" t="n">
        <v>1642</v>
      </c>
      <c r="C4" s="4" t="inlineStr">
        <is>
          <t xml:space="preserve"> </t>
        </is>
      </c>
      <c r="E4" s="5" t="n">
        <v>692577</v>
      </c>
      <c r="F4" s="4" t="inlineStr">
        <is>
          <t xml:space="preserve"> </t>
        </is>
      </c>
      <c r="G4" s="4" t="inlineStr">
        <is>
          <t xml:space="preserve"> </t>
        </is>
      </c>
      <c r="H4" s="4" t="inlineStr">
        <is>
          <t xml:space="preserve"> </t>
        </is>
      </c>
      <c r="I4" s="4" t="inlineStr">
        <is>
          <t xml:space="preserve"> </t>
        </is>
      </c>
      <c r="J4" s="5" t="n">
        <v>694219</v>
      </c>
    </row>
    <row r="5">
      <c r="A5" s="4" t="inlineStr">
        <is>
          <t>Issuance of common shares, shares</t>
        </is>
      </c>
      <c r="B5" s="5" t="n">
        <v>1642291</v>
      </c>
    </row>
    <row r="6">
      <c r="A6" s="4" t="inlineStr">
        <is>
          <t>Effects of restructuring</t>
        </is>
      </c>
      <c r="B6" s="6" t="n">
        <v>4167</v>
      </c>
      <c r="E6" s="5" t="n">
        <v>-416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ffects of restructuring, shares</t>
        </is>
      </c>
      <c r="B7" s="5" t="n">
        <v>4166530</v>
      </c>
    </row>
    <row r="8">
      <c r="A8" s="4" t="inlineStr">
        <is>
          <t>Stock based compensation</t>
        </is>
      </c>
      <c r="E8" s="5" t="n">
        <v>8550</v>
      </c>
      <c r="F8" s="4" t="inlineStr">
        <is>
          <t xml:space="preserve"> </t>
        </is>
      </c>
      <c r="G8" s="4" t="inlineStr">
        <is>
          <t xml:space="preserve"> </t>
        </is>
      </c>
      <c r="H8" s="4" t="inlineStr">
        <is>
          <t xml:space="preserve"> </t>
        </is>
      </c>
      <c r="I8" s="4" t="inlineStr">
        <is>
          <t xml:space="preserve"> </t>
        </is>
      </c>
      <c r="J8" s="5" t="n">
        <v>8550</v>
      </c>
    </row>
    <row r="9">
      <c r="A9" s="4" t="inlineStr">
        <is>
          <t>Net loss for the period</t>
        </is>
      </c>
      <c r="B9" s="4" t="inlineStr">
        <is>
          <t xml:space="preserve"> </t>
        </is>
      </c>
      <c r="C9" s="4" t="inlineStr">
        <is>
          <t xml:space="preserve"> </t>
        </is>
      </c>
      <c r="D9" s="4" t="inlineStr">
        <is>
          <t xml:space="preserve"> </t>
        </is>
      </c>
      <c r="E9" s="4" t="inlineStr">
        <is>
          <t xml:space="preserve"> </t>
        </is>
      </c>
      <c r="F9" s="5" t="n">
        <v>-791671</v>
      </c>
      <c r="G9" s="4" t="inlineStr">
        <is>
          <t xml:space="preserve"> </t>
        </is>
      </c>
      <c r="H9" s="4" t="inlineStr">
        <is>
          <t xml:space="preserve"> </t>
        </is>
      </c>
      <c r="I9" s="5" t="n">
        <v>-81646</v>
      </c>
      <c r="J9" s="5" t="n">
        <v>-873317</v>
      </c>
    </row>
    <row r="10">
      <c r="A10" s="4" t="inlineStr">
        <is>
          <t>Cumulative transaction adjustments</t>
        </is>
      </c>
      <c r="D10" s="4" t="inlineStr">
        <is>
          <t xml:space="preserve"> </t>
        </is>
      </c>
      <c r="E10" s="4" t="inlineStr">
        <is>
          <t xml:space="preserve"> </t>
        </is>
      </c>
      <c r="F10" s="4" t="inlineStr">
        <is>
          <t xml:space="preserve"> </t>
        </is>
      </c>
      <c r="G10" s="5" t="n">
        <v>-15412</v>
      </c>
      <c r="H10" s="4" t="inlineStr">
        <is>
          <t xml:space="preserve"> </t>
        </is>
      </c>
      <c r="I10" s="4" t="inlineStr">
        <is>
          <t xml:space="preserve"> </t>
        </is>
      </c>
      <c r="J10" s="5" t="n">
        <v>-15412</v>
      </c>
    </row>
    <row r="11">
      <c r="A11" s="4" t="inlineStr">
        <is>
          <t>Balance at Mar. 31, 2019</t>
        </is>
      </c>
      <c r="B11" s="6" t="n">
        <v>17694</v>
      </c>
      <c r="C11" s="4" t="inlineStr">
        <is>
          <t xml:space="preserve"> </t>
        </is>
      </c>
      <c r="D11" s="4" t="inlineStr">
        <is>
          <t xml:space="preserve"> </t>
        </is>
      </c>
      <c r="E11" s="5" t="n">
        <v>15680674</v>
      </c>
      <c r="F11" s="5" t="n">
        <v>-13001117</v>
      </c>
      <c r="G11" s="5" t="n">
        <v>-640439</v>
      </c>
      <c r="H11" s="6" t="n">
        <v>-9100000</v>
      </c>
      <c r="I11" s="5" t="n">
        <v>235964</v>
      </c>
      <c r="J11" s="5" t="n">
        <v>-5526346</v>
      </c>
    </row>
    <row r="12">
      <c r="A12" s="4" t="inlineStr">
        <is>
          <t>Balance, shares at Mar. 31, 2019</t>
        </is>
      </c>
      <c r="B12" s="5" t="n">
        <v>17694289</v>
      </c>
      <c r="H12" s="5" t="n">
        <v>-275347</v>
      </c>
    </row>
    <row r="13">
      <c r="A13" s="4" t="inlineStr">
        <is>
          <t>Issuance of common shares</t>
        </is>
      </c>
      <c r="B13" s="6" t="n">
        <v>429</v>
      </c>
      <c r="C13" s="4" t="inlineStr">
        <is>
          <t xml:space="preserve"> </t>
        </is>
      </c>
      <c r="E13" s="5" t="n">
        <v>2999571</v>
      </c>
    </row>
    <row r="14">
      <c r="A14" s="4" t="inlineStr">
        <is>
          <t>Issuance of common shares, shares</t>
        </is>
      </c>
      <c r="B14" s="5" t="n">
        <v>428571</v>
      </c>
    </row>
    <row r="15">
      <c r="A15" s="4" t="inlineStr">
        <is>
          <t>Stock based compensation</t>
        </is>
      </c>
      <c r="E15" s="5" t="n">
        <v>7800</v>
      </c>
      <c r="J15" s="5" t="n">
        <v>7800</v>
      </c>
    </row>
    <row r="16">
      <c r="A16" s="4" t="inlineStr">
        <is>
          <t>Net loss for the period</t>
        </is>
      </c>
      <c r="C16" s="4" t="inlineStr">
        <is>
          <t xml:space="preserve"> </t>
        </is>
      </c>
      <c r="F16" s="5" t="n">
        <v>-557576</v>
      </c>
      <c r="I16" s="5" t="n">
        <v>-56877</v>
      </c>
      <c r="J16" s="5" t="n">
        <v>-614453</v>
      </c>
    </row>
    <row r="17">
      <c r="A17" s="4" t="inlineStr">
        <is>
          <t>Cumulative transaction adjustments</t>
        </is>
      </c>
      <c r="G17" s="5" t="n">
        <v>-8429</v>
      </c>
      <c r="J17" s="5" t="n">
        <v>-8429</v>
      </c>
    </row>
    <row r="18">
      <c r="A18" s="4" t="inlineStr">
        <is>
          <t>Balance at Jun. 30, 2019</t>
        </is>
      </c>
      <c r="B18" s="6" t="n">
        <v>18123</v>
      </c>
      <c r="C18" s="4" t="inlineStr">
        <is>
          <t xml:space="preserve"> </t>
        </is>
      </c>
      <c r="D18" s="4" t="inlineStr">
        <is>
          <t xml:space="preserve"> </t>
        </is>
      </c>
      <c r="E18" s="5" t="n">
        <v>18688045</v>
      </c>
      <c r="F18" s="5" t="n">
        <v>-13558693</v>
      </c>
      <c r="G18" s="5" t="n">
        <v>632010</v>
      </c>
      <c r="H18" s="6" t="n">
        <v>-9100000</v>
      </c>
      <c r="I18" s="5" t="n">
        <v>179087</v>
      </c>
      <c r="J18" s="5" t="n">
        <v>-3141428</v>
      </c>
    </row>
    <row r="19">
      <c r="A19" s="4" t="inlineStr">
        <is>
          <t>Balance, shares at Jun. 30, 2019</t>
        </is>
      </c>
      <c r="B19" s="5" t="n">
        <v>18122860</v>
      </c>
      <c r="H19" s="5" t="n">
        <v>-275347</v>
      </c>
    </row>
    <row r="20">
      <c r="A20" s="4" t="inlineStr">
        <is>
          <t>Balance at Dec. 31, 2019</t>
        </is>
      </c>
      <c r="B20" s="6" t="n">
        <v>19478</v>
      </c>
      <c r="C20" s="4" t="inlineStr">
        <is>
          <t xml:space="preserve"> </t>
        </is>
      </c>
      <c r="D20" s="5" t="n">
        <v>-4063320</v>
      </c>
      <c r="E20" s="5" t="n">
        <v>28180348</v>
      </c>
      <c r="F20" s="5" t="n">
        <v>-15851223</v>
      </c>
      <c r="G20" s="5" t="n">
        <v>663753</v>
      </c>
      <c r="H20" s="6" t="n">
        <v>-9100000</v>
      </c>
      <c r="I20" s="5" t="n">
        <v>26147</v>
      </c>
      <c r="J20" s="5" t="n">
        <v>-124817</v>
      </c>
    </row>
    <row r="21">
      <c r="A21" s="4" t="inlineStr">
        <is>
          <t>Balance, shares at Dec. 31, 2019</t>
        </is>
      </c>
      <c r="B21" s="5" t="n">
        <v>19478168</v>
      </c>
      <c r="H21" s="5" t="n">
        <v>-275347</v>
      </c>
    </row>
    <row r="22">
      <c r="A22" s="4" t="inlineStr">
        <is>
          <t>Issuance of common shares</t>
        </is>
      </c>
      <c r="B22" s="6" t="n">
        <v>10</v>
      </c>
      <c r="C22" s="4" t="inlineStr">
        <is>
          <t xml:space="preserve"> </t>
        </is>
      </c>
      <c r="D22" s="6" t="n">
        <v>225740</v>
      </c>
      <c r="E22" s="5" t="n">
        <v>41989</v>
      </c>
      <c r="F22" s="4" t="inlineStr">
        <is>
          <t xml:space="preserve"> </t>
        </is>
      </c>
      <c r="G22" s="4" t="inlineStr">
        <is>
          <t xml:space="preserve"> </t>
        </is>
      </c>
      <c r="H22" s="4" t="inlineStr">
        <is>
          <t xml:space="preserve"> </t>
        </is>
      </c>
      <c r="I22" s="4" t="inlineStr">
        <is>
          <t xml:space="preserve"> </t>
        </is>
      </c>
      <c r="J22" s="5" t="n">
        <v>267739</v>
      </c>
    </row>
    <row r="23">
      <c r="A23" s="4" t="inlineStr">
        <is>
          <t>Issuance of common shares, shares</t>
        </is>
      </c>
      <c r="B23" s="5" t="n">
        <v>10000</v>
      </c>
      <c r="D23" s="4" t="inlineStr">
        <is>
          <t xml:space="preserve"> </t>
        </is>
      </c>
    </row>
    <row r="24">
      <c r="A24" s="4" t="inlineStr">
        <is>
          <t>Stock based compensation</t>
        </is>
      </c>
      <c r="D24" s="4" t="inlineStr">
        <is>
          <t xml:space="preserve"> </t>
        </is>
      </c>
      <c r="E24" s="5" t="n">
        <v>525</v>
      </c>
      <c r="G24" s="4" t="inlineStr">
        <is>
          <t xml:space="preserve"> </t>
        </is>
      </c>
      <c r="J24" s="5" t="n">
        <v>525</v>
      </c>
    </row>
    <row r="25">
      <c r="A25" s="4" t="inlineStr">
        <is>
          <t>Net loss for the period</t>
        </is>
      </c>
      <c r="B25" s="4" t="inlineStr">
        <is>
          <t xml:space="preserve"> </t>
        </is>
      </c>
      <c r="C25" s="4" t="inlineStr">
        <is>
          <t xml:space="preserve"> </t>
        </is>
      </c>
      <c r="D25" s="4" t="inlineStr">
        <is>
          <t xml:space="preserve"> </t>
        </is>
      </c>
      <c r="E25" s="4" t="inlineStr">
        <is>
          <t xml:space="preserve"> </t>
        </is>
      </c>
      <c r="F25" s="5" t="n">
        <v>-1247538</v>
      </c>
      <c r="G25" s="4" t="inlineStr">
        <is>
          <t xml:space="preserve"> </t>
        </is>
      </c>
      <c r="H25" s="4" t="inlineStr">
        <is>
          <t xml:space="preserve"> </t>
        </is>
      </c>
      <c r="I25" s="5" t="n">
        <v>-61724</v>
      </c>
      <c r="J25" s="5" t="n">
        <v>-1309262</v>
      </c>
    </row>
    <row r="26">
      <c r="A26" s="4" t="inlineStr">
        <is>
          <t>Cumulative transaction adjustments</t>
        </is>
      </c>
      <c r="B26" s="4" t="inlineStr">
        <is>
          <t xml:space="preserve"> </t>
        </is>
      </c>
      <c r="D26" s="4" t="inlineStr">
        <is>
          <t xml:space="preserve"> </t>
        </is>
      </c>
      <c r="E26" s="4" t="inlineStr">
        <is>
          <t xml:space="preserve"> </t>
        </is>
      </c>
      <c r="F26" s="4" t="inlineStr">
        <is>
          <t xml:space="preserve"> </t>
        </is>
      </c>
      <c r="G26" s="5" t="n">
        <v>-6451</v>
      </c>
      <c r="H26" s="4" t="inlineStr">
        <is>
          <t xml:space="preserve"> </t>
        </is>
      </c>
      <c r="I26" s="4" t="inlineStr">
        <is>
          <t xml:space="preserve"> </t>
        </is>
      </c>
      <c r="J26" s="5" t="n">
        <v>-6451</v>
      </c>
    </row>
    <row r="27">
      <c r="A27" s="4" t="inlineStr">
        <is>
          <t>Balance at Mar. 31, 2020</t>
        </is>
      </c>
      <c r="B27" s="6" t="n">
        <v>19488</v>
      </c>
      <c r="C27" s="4" t="inlineStr">
        <is>
          <t xml:space="preserve"> </t>
        </is>
      </c>
      <c r="D27" s="6" t="n">
        <v>-3837580</v>
      </c>
      <c r="E27" s="5" t="n">
        <v>28222862</v>
      </c>
      <c r="F27" s="5" t="n">
        <v>-17098761</v>
      </c>
      <c r="G27" s="5" t="n">
        <v>657302</v>
      </c>
      <c r="H27" s="6" t="n">
        <v>-9100000</v>
      </c>
      <c r="I27" s="5" t="n">
        <v>-35577</v>
      </c>
      <c r="J27" s="5" t="n">
        <v>-1172266</v>
      </c>
    </row>
    <row r="28">
      <c r="A28" s="4" t="inlineStr">
        <is>
          <t>Balance, shares at Mar. 31, 2020</t>
        </is>
      </c>
      <c r="B28" s="5" t="n">
        <v>19488168</v>
      </c>
      <c r="D28" s="4" t="inlineStr">
        <is>
          <t xml:space="preserve"> </t>
        </is>
      </c>
      <c r="H28" s="5" t="n">
        <v>-275347</v>
      </c>
    </row>
    <row r="29">
      <c r="A29" s="4" t="inlineStr">
        <is>
          <t>Balance at Dec. 31, 2019</t>
        </is>
      </c>
      <c r="B29" s="6" t="n">
        <v>19478</v>
      </c>
      <c r="C29" s="4" t="inlineStr">
        <is>
          <t xml:space="preserve"> </t>
        </is>
      </c>
      <c r="D29" s="6" t="n">
        <v>-4063320</v>
      </c>
      <c r="E29" s="5" t="n">
        <v>28180348</v>
      </c>
      <c r="F29" s="5" t="n">
        <v>-15851223</v>
      </c>
      <c r="G29" s="5" t="n">
        <v>663753</v>
      </c>
      <c r="H29" s="6" t="n">
        <v>-9100000</v>
      </c>
      <c r="I29" s="5" t="n">
        <v>26147</v>
      </c>
      <c r="J29" s="5" t="n">
        <v>-124817</v>
      </c>
    </row>
    <row r="30">
      <c r="A30" s="4" t="inlineStr">
        <is>
          <t>Balance, shares at Dec. 31, 2019</t>
        </is>
      </c>
      <c r="B30" s="5" t="n">
        <v>19478168</v>
      </c>
      <c r="H30" s="5" t="n">
        <v>-275347</v>
      </c>
    </row>
    <row r="31">
      <c r="A31" s="4" t="inlineStr">
        <is>
          <t>Balance at Jun. 30, 2020</t>
        </is>
      </c>
      <c r="B31" s="6" t="n">
        <v>19488</v>
      </c>
      <c r="C31" s="6" t="n">
        <v>1697051</v>
      </c>
      <c r="D31" s="5" t="n">
        <v>3611840</v>
      </c>
      <c r="E31" s="5" t="n">
        <v>28222937</v>
      </c>
      <c r="F31" s="5" t="n">
        <v>18948058</v>
      </c>
      <c r="G31" s="5" t="n">
        <v>646734</v>
      </c>
      <c r="H31" s="6" t="n">
        <v>9100000</v>
      </c>
      <c r="I31" s="5" t="n">
        <v>370337</v>
      </c>
      <c r="J31" s="5" t="n">
        <v>-1444025</v>
      </c>
    </row>
    <row r="32">
      <c r="A32" s="4" t="inlineStr">
        <is>
          <t>Balance, shares at Jun. 30, 2020</t>
        </is>
      </c>
      <c r="B32" s="5" t="n">
        <v>19488168</v>
      </c>
      <c r="C32" s="4" t="inlineStr">
        <is>
          <t xml:space="preserve"> </t>
        </is>
      </c>
      <c r="H32" s="5" t="n">
        <v>-275347</v>
      </c>
    </row>
    <row r="33">
      <c r="A33" s="4" t="inlineStr">
        <is>
          <t>Balance at Mar. 31, 2020</t>
        </is>
      </c>
      <c r="B33" s="6" t="n">
        <v>19488</v>
      </c>
      <c r="C33" s="4" t="inlineStr">
        <is>
          <t xml:space="preserve"> </t>
        </is>
      </c>
      <c r="D33" s="6" t="n">
        <v>-3837580</v>
      </c>
      <c r="E33" s="5" t="n">
        <v>28222862</v>
      </c>
      <c r="F33" s="5" t="n">
        <v>-17098761</v>
      </c>
      <c r="G33" s="5" t="n">
        <v>657302</v>
      </c>
      <c r="H33" s="6" t="n">
        <v>-9100000</v>
      </c>
      <c r="I33" s="5" t="n">
        <v>-35577</v>
      </c>
      <c r="J33" s="5" t="n">
        <v>-1172266</v>
      </c>
    </row>
    <row r="34">
      <c r="A34" s="4" t="inlineStr">
        <is>
          <t>Balance, shares at Mar. 31, 2020</t>
        </is>
      </c>
      <c r="B34" s="5" t="n">
        <v>19488168</v>
      </c>
      <c r="D34" s="4" t="inlineStr">
        <is>
          <t xml:space="preserve"> </t>
        </is>
      </c>
      <c r="H34" s="5" t="n">
        <v>-275347</v>
      </c>
    </row>
    <row r="35">
      <c r="A35" s="4" t="inlineStr">
        <is>
          <t>Issuance of common shares</t>
        </is>
      </c>
      <c r="C35" s="5" t="n">
        <v>1697051</v>
      </c>
      <c r="D35" s="6" t="n">
        <v>225740</v>
      </c>
      <c r="J35" s="5" t="n">
        <v>1922791</v>
      </c>
    </row>
    <row r="36">
      <c r="A36" s="4" t="inlineStr">
        <is>
          <t>Stock based compensation</t>
        </is>
      </c>
      <c r="B36" s="4" t="inlineStr">
        <is>
          <t xml:space="preserve"> </t>
        </is>
      </c>
      <c r="C36" s="4" t="inlineStr">
        <is>
          <t xml:space="preserve"> </t>
        </is>
      </c>
      <c r="D36" s="4" t="inlineStr">
        <is>
          <t xml:space="preserve"> </t>
        </is>
      </c>
      <c r="E36" s="5" t="n">
        <v>75</v>
      </c>
      <c r="F36" s="4" t="inlineStr">
        <is>
          <t xml:space="preserve"> </t>
        </is>
      </c>
      <c r="G36" s="4" t="inlineStr">
        <is>
          <t xml:space="preserve"> </t>
        </is>
      </c>
      <c r="H36" s="4" t="inlineStr">
        <is>
          <t xml:space="preserve"> </t>
        </is>
      </c>
      <c r="I36" s="4" t="inlineStr">
        <is>
          <t xml:space="preserve"> </t>
        </is>
      </c>
      <c r="J36" s="5" t="n">
        <v>75</v>
      </c>
    </row>
    <row r="37">
      <c r="A37" s="4" t="inlineStr">
        <is>
          <t>Net loss for the period</t>
        </is>
      </c>
      <c r="F37" s="5" t="n">
        <v>-1849297</v>
      </c>
      <c r="I37" s="5" t="n">
        <v>-334760</v>
      </c>
      <c r="J37" s="5" t="n">
        <v>-2184057</v>
      </c>
    </row>
    <row r="38">
      <c r="A38" s="4" t="inlineStr">
        <is>
          <t>Cumulative transac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5" t="n">
        <v>-10568</v>
      </c>
      <c r="H38" s="4" t="inlineStr">
        <is>
          <t xml:space="preserve"> </t>
        </is>
      </c>
      <c r="I38" s="4" t="inlineStr">
        <is>
          <t xml:space="preserve"> </t>
        </is>
      </c>
      <c r="J38" s="5" t="n">
        <v>-10568</v>
      </c>
    </row>
    <row r="39">
      <c r="A39" s="4" t="inlineStr">
        <is>
          <t>Balance at Jun. 30, 2020</t>
        </is>
      </c>
      <c r="B39" s="6" t="n">
        <v>19488</v>
      </c>
      <c r="C39" s="6" t="n">
        <v>1697051</v>
      </c>
      <c r="D39" s="6" t="n">
        <v>3611840</v>
      </c>
      <c r="E39" s="6" t="n">
        <v>28222937</v>
      </c>
      <c r="F39" s="6" t="n">
        <v>18948058</v>
      </c>
      <c r="G39" s="6" t="n">
        <v>646734</v>
      </c>
      <c r="H39" s="6" t="n">
        <v>9100000</v>
      </c>
      <c r="I39" s="6" t="n">
        <v>370337</v>
      </c>
      <c r="J39" s="6" t="n">
        <v>-1444025</v>
      </c>
    </row>
    <row r="40">
      <c r="A40" s="4" t="inlineStr">
        <is>
          <t>Balance, shares at Jun. 30, 2020</t>
        </is>
      </c>
      <c r="B40" s="5" t="n">
        <v>19488168</v>
      </c>
      <c r="C40" s="4" t="inlineStr">
        <is>
          <t xml:space="preserve"> </t>
        </is>
      </c>
      <c r="H40" s="5" t="n">
        <v>-2753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I159"/>
  <sheetViews>
    <sheetView workbookViewId="0">
      <selection activeCell="A1" sqref="A1"/>
    </sheetView>
  </sheetViews>
  <sheetFormatPr baseColWidth="8" defaultRowHeight="15"/>
  <cols>
    <col width="58" customWidth="1" min="1" max="1"/>
    <col width="16" customWidth="1" min="2" max="2"/>
    <col width="80" customWidth="1" min="3" max="3"/>
    <col width="16" customWidth="1" min="4" max="4"/>
    <col width="14" customWidth="1" min="5" max="5"/>
    <col width="40" customWidth="1" min="6" max="6"/>
    <col width="80" customWidth="1" min="7" max="7"/>
    <col width="80" customWidth="1" min="8" max="8"/>
    <col width="80" customWidth="1" min="9" max="9"/>
    <col width="13" customWidth="1" min="10" max="10"/>
    <col width="80" customWidth="1" min="11" max="11"/>
    <col width="15" customWidth="1" min="12" max="12"/>
    <col width="16" customWidth="1" min="13" max="13"/>
    <col width="46" customWidth="1" min="14" max="14"/>
    <col width="14" customWidth="1" min="15" max="15"/>
    <col width="80" customWidth="1" min="16" max="16"/>
    <col width="80" customWidth="1" min="17" max="17"/>
    <col width="58" customWidth="1" min="18" max="18"/>
    <col width="16" customWidth="1" min="19" max="19"/>
    <col width="14" customWidth="1" min="20" max="20"/>
    <col width="14" customWidth="1" min="21" max="21"/>
    <col width="52" customWidth="1" min="22" max="22"/>
    <col width="14" customWidth="1" min="23" max="23"/>
    <col width="80" customWidth="1" min="24" max="24"/>
    <col width="16" customWidth="1" min="25" max="25"/>
    <col width="80" customWidth="1" min="26" max="26"/>
    <col width="80" customWidth="1" min="27" max="27"/>
    <col width="14" customWidth="1" min="28" max="28"/>
    <col width="14" customWidth="1" min="29" max="29"/>
    <col width="14" customWidth="1" min="30" max="30"/>
    <col width="14" customWidth="1" min="31" max="31"/>
    <col width="80" customWidth="1" min="32" max="32"/>
    <col width="14" customWidth="1" min="33" max="33"/>
    <col width="14" customWidth="1" min="34" max="34"/>
    <col width="80" customWidth="1" min="35" max="35"/>
  </cols>
  <sheetData>
    <row r="1">
      <c r="A1" s="1" t="inlineStr">
        <is>
          <t>Related Parties Transactions (Details Textual) - USD ($)</t>
        </is>
      </c>
      <c r="B1" s="2" t="inlineStr">
        <is>
          <t>Jul. 01, 2020</t>
        </is>
      </c>
      <c r="C1" s="2" t="inlineStr">
        <is>
          <t>May 08, 2020</t>
        </is>
      </c>
      <c r="D1" s="2" t="inlineStr">
        <is>
          <t>Apr. 14, 2020</t>
        </is>
      </c>
      <c r="E1" s="2" t="inlineStr">
        <is>
          <t>Oct. 15, 2019</t>
        </is>
      </c>
      <c r="F1" s="2" t="inlineStr">
        <is>
          <t>Jul. 12, 2019</t>
        </is>
      </c>
      <c r="G1" s="2" t="inlineStr">
        <is>
          <t>Jul. 02, 2019</t>
        </is>
      </c>
      <c r="H1" s="2" t="inlineStr">
        <is>
          <t>May 12, 2019</t>
        </is>
      </c>
      <c r="I1" s="2" t="inlineStr">
        <is>
          <t>Feb. 02, 2019</t>
        </is>
      </c>
      <c r="J1" s="2" t="inlineStr">
        <is>
          <t>May 11, 2018</t>
        </is>
      </c>
      <c r="K1" s="2" t="inlineStr">
        <is>
          <t>Sep. 25, 2017</t>
        </is>
      </c>
      <c r="L1" s="2" t="inlineStr">
        <is>
          <t>Apr. 12, 2017</t>
        </is>
      </c>
      <c r="M1" s="2" t="inlineStr">
        <is>
          <t>Feb. 18, 2020</t>
        </is>
      </c>
      <c r="N1" s="2" t="inlineStr">
        <is>
          <t>Nov. 15, 2019</t>
        </is>
      </c>
      <c r="O1" s="2" t="inlineStr">
        <is>
          <t>Aug. 31, 2019</t>
        </is>
      </c>
      <c r="P1" s="2" t="inlineStr">
        <is>
          <t>Jun. 30, 2019</t>
        </is>
      </c>
      <c r="Q1" s="2" t="inlineStr">
        <is>
          <t>May 27, 2019</t>
        </is>
      </c>
      <c r="R1" s="2" t="inlineStr">
        <is>
          <t>Feb. 27, 2019</t>
        </is>
      </c>
      <c r="S1" s="2" t="inlineStr">
        <is>
          <t>Jan. 20, 2019</t>
        </is>
      </c>
      <c r="T1" s="2" t="inlineStr">
        <is>
          <t>Dec. 31, 2018</t>
        </is>
      </c>
      <c r="U1" s="2" t="inlineStr">
        <is>
          <t>Nov. 30, 2018</t>
        </is>
      </c>
      <c r="V1" s="2" t="inlineStr">
        <is>
          <t>Sep. 30, 2018</t>
        </is>
      </c>
      <c r="W1" s="2" t="inlineStr">
        <is>
          <t>Jun. 27, 2018</t>
        </is>
      </c>
      <c r="X1" s="2" t="inlineStr">
        <is>
          <t>Jan. 31, 2018</t>
        </is>
      </c>
      <c r="Y1" s="2" t="inlineStr">
        <is>
          <t>Jan. 18, 2018</t>
        </is>
      </c>
      <c r="Z1" s="2" t="inlineStr">
        <is>
          <t>Dec. 31, 2017</t>
        </is>
      </c>
      <c r="AA1" s="2" t="inlineStr">
        <is>
          <t>Sep. 30, 2017</t>
        </is>
      </c>
      <c r="AB1" s="2" t="inlineStr">
        <is>
          <t>Jan. 26, 2017</t>
        </is>
      </c>
      <c r="AC1" s="2" t="inlineStr">
        <is>
          <t>Jun. 30, 2020</t>
        </is>
      </c>
      <c r="AD1" s="2" t="inlineStr">
        <is>
          <t>Jun. 30, 2019</t>
        </is>
      </c>
      <c r="AE1" s="2" t="inlineStr">
        <is>
          <t>Jun. 30, 2020</t>
        </is>
      </c>
      <c r="AF1" s="2" t="inlineStr">
        <is>
          <t>Jun. 30, 2020</t>
        </is>
      </c>
      <c r="AG1" s="2" t="inlineStr">
        <is>
          <t>Jun. 30, 2019</t>
        </is>
      </c>
      <c r="AH1" s="2" t="inlineStr">
        <is>
          <t>Dec. 31, 2019</t>
        </is>
      </c>
      <c r="AI1" s="2" t="inlineStr">
        <is>
          <t>Dec. 31, 2018</t>
        </is>
      </c>
    </row>
    <row r="2">
      <c r="A2" s="3" t="inlineStr">
        <is>
          <t>Related Parties Transactions (Textual)</t>
        </is>
      </c>
    </row>
    <row r="3">
      <c r="A3" s="4" t="inlineStr">
        <is>
          <t>Principal amount</t>
        </is>
      </c>
      <c r="D3" s="6" t="n">
        <v>124400</v>
      </c>
    </row>
    <row r="4">
      <c r="A4" s="4" t="inlineStr">
        <is>
          <t>Interest expenses</t>
        </is>
      </c>
      <c r="AC4" s="6" t="n">
        <v>140525</v>
      </c>
      <c r="AD4" s="6" t="n">
        <v>132686</v>
      </c>
      <c r="AF4" s="6" t="n">
        <v>272042</v>
      </c>
      <c r="AG4" s="6" t="n">
        <v>262572</v>
      </c>
    </row>
    <row r="5">
      <c r="A5" s="4" t="inlineStr">
        <is>
          <t>Loan maturity date</t>
        </is>
      </c>
      <c r="D5" s="4" t="inlineStr">
        <is>
          <t>Apr. 13,
		2022</t>
        </is>
      </c>
      <c r="M5" s="4" t="inlineStr">
        <is>
          <t>Aug. 17,
		2020</t>
        </is>
      </c>
    </row>
    <row r="6">
      <c r="A6" s="4" t="inlineStr">
        <is>
          <t>Conversion price</t>
        </is>
      </c>
      <c r="O6" s="6" t="n">
        <v>7</v>
      </c>
    </row>
    <row r="7">
      <c r="A7" s="4" t="inlineStr">
        <is>
          <t>Conversion of debt</t>
        </is>
      </c>
      <c r="O7" s="6" t="n">
        <v>4872340</v>
      </c>
    </row>
    <row r="8">
      <c r="A8" s="4" t="inlineStr">
        <is>
          <t>Conversion of debt, shares</t>
        </is>
      </c>
      <c r="O8" s="5" t="n">
        <v>696051</v>
      </c>
    </row>
    <row r="9">
      <c r="A9" s="4" t="inlineStr">
        <is>
          <t>Related party transactions, description</t>
        </is>
      </c>
      <c r="AI9" s="4" t="inlineStr">
        <is>
          <t>Since 2018, Mr. Tsung-Shann Jiang, Mr. Chang-Jen Jiang, Ms. Shu-Ling Jiang, and Ms. Mei-Ling Jiang have entered into various loans with the Company for working capital purpose in an aggregate amount of $795,340. These loans bear interest at 12% per annum and are due on demand. On August 1, 2019, the Company entered into a Conversion Agreements to convert the remaining balance of $837,726 to 119,675 shares of the Company's common stock at a conversion price of $7.00 per share.</t>
        </is>
      </c>
    </row>
    <row r="10">
      <c r="A10" s="4" t="inlineStr">
        <is>
          <t>Outstanding advance balance</t>
        </is>
      </c>
      <c r="AC10" s="5" t="n">
        <v>478231</v>
      </c>
      <c r="AE10" s="6" t="n">
        <v>478231</v>
      </c>
      <c r="AF10" s="6" t="n">
        <v>478231</v>
      </c>
      <c r="AH10" s="6" t="n">
        <v>425689</v>
      </c>
    </row>
    <row r="11">
      <c r="A11" s="4" t="inlineStr">
        <is>
          <t>Employee Stock [Member]</t>
        </is>
      </c>
    </row>
    <row r="12">
      <c r="A12" s="3" t="inlineStr">
        <is>
          <t>Related Parties Transactions (Textual)</t>
        </is>
      </c>
    </row>
    <row r="13">
      <c r="A13" s="4" t="inlineStr">
        <is>
          <t>Advances bear interest, description</t>
        </is>
      </c>
      <c r="AF13" s="4" t="inlineStr">
        <is>
          <t>The Company had advances from employees for working capital purpose. The outstanding balance due to one employee amounted to $71,688 as of June 30, 2020. This loan bears interest rate of 1.5% per annum, and is due on demand. The outstanding balance due to one other employee amounted to $31,317 as of June 30, 2020. This loan bears zero interest rate and is due on demand.</t>
        </is>
      </c>
    </row>
    <row r="14">
      <c r="A14" s="4" t="inlineStr">
        <is>
          <t>Keypoint Note [Member]</t>
        </is>
      </c>
    </row>
    <row r="15">
      <c r="A15" s="3" t="inlineStr">
        <is>
          <t>Related Parties Transactions (Textual)</t>
        </is>
      </c>
    </row>
    <row r="16">
      <c r="A16" s="4" t="inlineStr">
        <is>
          <t>Principal amount</t>
        </is>
      </c>
      <c r="W16" s="6" t="n">
        <v>250000</v>
      </c>
    </row>
    <row r="17">
      <c r="A17" s="4" t="inlineStr">
        <is>
          <t>Interest rate percentage</t>
        </is>
      </c>
      <c r="W17" s="4" t="inlineStr">
        <is>
          <t>8.00%</t>
        </is>
      </c>
    </row>
    <row r="18">
      <c r="A18" s="4" t="inlineStr">
        <is>
          <t>Kimho [Member]</t>
        </is>
      </c>
    </row>
    <row r="19">
      <c r="A19" s="3" t="inlineStr">
        <is>
          <t>Related Parties Transactions (Textual)</t>
        </is>
      </c>
    </row>
    <row r="20">
      <c r="A20" s="4" t="inlineStr">
        <is>
          <t>Related party transactions, description</t>
        </is>
      </c>
      <c r="G20" s="4" t="inlineStr">
        <is>
          <t>The Company entered into an agreement with Kimho, starting from September 2019 with a fixed monthly retainer of $7,500 before the IPO and the amount will be increased to $13,000 after IPO. As of June 30, 2020 and December 31, 2019, the outstanding services charge was $52,000 and $21,500, respectively.</t>
        </is>
      </c>
    </row>
    <row r="21">
      <c r="A21" s="4" t="inlineStr">
        <is>
          <t>Outstanding advance balance</t>
        </is>
      </c>
      <c r="AC21" s="5" t="n">
        <v>52000</v>
      </c>
      <c r="AE21" s="5" t="n">
        <v>52000</v>
      </c>
      <c r="AF21" s="6" t="n">
        <v>52000</v>
      </c>
      <c r="AH21" s="5" t="n">
        <v>21500</v>
      </c>
    </row>
    <row r="22">
      <c r="A22" s="4" t="inlineStr">
        <is>
          <t>Outstanding services charge</t>
        </is>
      </c>
      <c r="AF22" s="5" t="n">
        <v>52000</v>
      </c>
      <c r="AH22" s="5" t="n">
        <v>21500</v>
      </c>
    </row>
    <row r="23">
      <c r="A23" s="4" t="inlineStr">
        <is>
          <t>BioFirst [Member]</t>
        </is>
      </c>
    </row>
    <row r="24">
      <c r="A24" s="3" t="inlineStr">
        <is>
          <t>Related Parties Transactions (Textual)</t>
        </is>
      </c>
    </row>
    <row r="25">
      <c r="A25" s="4" t="inlineStr">
        <is>
          <t>Principal amount</t>
        </is>
      </c>
      <c r="F25" s="6" t="n">
        <v>150000</v>
      </c>
    </row>
    <row r="26">
      <c r="A26" s="4" t="inlineStr">
        <is>
          <t>Outstanding loan balance</t>
        </is>
      </c>
      <c r="AE26" s="5" t="n">
        <v>64266</v>
      </c>
      <c r="AF26" s="5" t="n">
        <v>128683</v>
      </c>
      <c r="AH26" s="5" t="n">
        <v>128683</v>
      </c>
    </row>
    <row r="27">
      <c r="A27" s="4" t="inlineStr">
        <is>
          <t>Accrued interest</t>
        </is>
      </c>
      <c r="AC27" s="5" t="n">
        <v>17467</v>
      </c>
      <c r="AE27" s="5" t="n">
        <v>17467</v>
      </c>
      <c r="AF27" s="6" t="n">
        <v>17467</v>
      </c>
      <c r="AH27" s="5" t="n">
        <v>8468</v>
      </c>
    </row>
    <row r="28">
      <c r="A28" s="4" t="inlineStr">
        <is>
          <t>Loan agreement, description</t>
        </is>
      </c>
      <c r="AF28" s="4" t="inlineStr">
        <is>
          <t>Bears interest at 1% per month (or equivalent to 12% per annum</t>
        </is>
      </c>
    </row>
    <row r="29">
      <c r="A29" s="4" t="inlineStr">
        <is>
          <t>Aggregate working capital</t>
        </is>
      </c>
      <c r="F29" s="5" t="n">
        <v>21317</v>
      </c>
    </row>
    <row r="30">
      <c r="A30" s="4" t="inlineStr">
        <is>
          <t>Stock purchase agreement, description</t>
        </is>
      </c>
      <c r="K30" s="4" t="inlineStr">
        <is>
          <t>On September 25, 2017, BioFirst has delivered all research, technical, data and development data to BriVision, and the Company has recorded the full amount of $3,000,000 due to BioFirst.</t>
        </is>
      </c>
    </row>
    <row r="31">
      <c r="A31" s="4" t="inlineStr">
        <is>
          <t>Outstanding advance balance</t>
        </is>
      </c>
      <c r="AC31" s="5" t="n">
        <v>64266</v>
      </c>
      <c r="AE31" s="5" t="n">
        <v>64266</v>
      </c>
      <c r="AF31" s="6" t="n">
        <v>64266</v>
      </c>
      <c r="AH31" s="5" t="n">
        <v>24182</v>
      </c>
    </row>
    <row r="32">
      <c r="A32" s="4" t="inlineStr">
        <is>
          <t>Rgene Corporation [Member]</t>
        </is>
      </c>
    </row>
    <row r="33">
      <c r="A33" s="3" t="inlineStr">
        <is>
          <t>Related Parties Transactions (Textual)</t>
        </is>
      </c>
    </row>
    <row r="34">
      <c r="A34" s="4" t="inlineStr">
        <is>
          <t>Principal amount</t>
        </is>
      </c>
      <c r="AC34" s="5" t="n">
        <v>39233</v>
      </c>
      <c r="AE34" s="5" t="n">
        <v>39233</v>
      </c>
      <c r="AF34" s="5" t="n">
        <v>39233</v>
      </c>
      <c r="AH34" s="5" t="n">
        <v>36332</v>
      </c>
    </row>
    <row r="35">
      <c r="A35" s="4" t="inlineStr">
        <is>
          <t>Outstanding loan balance</t>
        </is>
      </c>
      <c r="AF35" s="5" t="n">
        <v>31711</v>
      </c>
      <c r="AH35" s="5" t="n">
        <v>29194</v>
      </c>
    </row>
    <row r="36">
      <c r="A36" s="4" t="inlineStr">
        <is>
          <t>Accrued interest</t>
        </is>
      </c>
      <c r="AC36" s="5" t="n">
        <v>7522</v>
      </c>
      <c r="AE36" s="5" t="n">
        <v>7522</v>
      </c>
      <c r="AF36" s="6" t="n">
        <v>7522</v>
      </c>
      <c r="AH36" s="5" t="n">
        <v>7138</v>
      </c>
    </row>
    <row r="37">
      <c r="A37" s="4" t="inlineStr">
        <is>
          <t>Loan agreement, description</t>
        </is>
      </c>
      <c r="AF37" s="4" t="inlineStr">
        <is>
          <t>The loan bears interest at 1% per month (or equivalent to 12% per annum) and the loan will be matured on December 31, 2019</t>
        </is>
      </c>
    </row>
    <row r="38">
      <c r="A38" s="4" t="inlineStr">
        <is>
          <t>Euro Asia [Member]</t>
        </is>
      </c>
    </row>
    <row r="39">
      <c r="A39" s="3" t="inlineStr">
        <is>
          <t>Related Parties Transactions (Textual)</t>
        </is>
      </c>
    </row>
    <row r="40">
      <c r="A40" s="4" t="inlineStr">
        <is>
          <t>Outstanding advance</t>
        </is>
      </c>
      <c r="AC40" s="5" t="n">
        <v>30000</v>
      </c>
      <c r="AE40" s="5" t="n">
        <v>30000</v>
      </c>
      <c r="AF40" s="6" t="n">
        <v>30000</v>
      </c>
      <c r="AH40" s="5" t="n">
        <v>12000</v>
      </c>
    </row>
    <row r="41">
      <c r="A41" s="4" t="inlineStr">
        <is>
          <t>Outstanding advance balance</t>
        </is>
      </c>
      <c r="AC41" s="5" t="n">
        <v>30000</v>
      </c>
      <c r="AE41" s="5" t="n">
        <v>30000</v>
      </c>
      <c r="AF41" s="5" t="n">
        <v>30000</v>
      </c>
      <c r="AH41" s="5" t="n">
        <v>12000</v>
      </c>
    </row>
    <row r="42">
      <c r="A42" s="4" t="inlineStr">
        <is>
          <t>Asiangene Corporation [Member]</t>
        </is>
      </c>
    </row>
    <row r="43">
      <c r="A43" s="3" t="inlineStr">
        <is>
          <t>Related Parties Transactions (Textual)</t>
        </is>
      </c>
    </row>
    <row r="44">
      <c r="A44" s="4" t="inlineStr">
        <is>
          <t>Outstanding loan balance</t>
        </is>
      </c>
      <c r="AF44" s="5" t="n">
        <v>3397</v>
      </c>
      <c r="AH44" s="5" t="n">
        <v>3340</v>
      </c>
    </row>
    <row r="45">
      <c r="A45" s="4" t="inlineStr">
        <is>
          <t>Accrued interest</t>
        </is>
      </c>
      <c r="AC45" s="5" t="n">
        <v>450</v>
      </c>
      <c r="AE45" s="5" t="n">
        <v>450</v>
      </c>
      <c r="AF45" s="5" t="n">
        <v>450</v>
      </c>
      <c r="AH45" s="5" t="n">
        <v>238</v>
      </c>
    </row>
    <row r="46">
      <c r="A46" s="4" t="inlineStr">
        <is>
          <t>Aggregate working capital</t>
        </is>
      </c>
      <c r="AI46" s="6" t="n">
        <v>24017</v>
      </c>
    </row>
    <row r="47">
      <c r="A47" s="4" t="inlineStr">
        <is>
          <t>Amount of equivalent</t>
        </is>
      </c>
      <c r="Q47" s="6" t="n">
        <v>3400</v>
      </c>
    </row>
    <row r="48">
      <c r="A48" s="4" t="inlineStr">
        <is>
          <t>Interest rate percentage</t>
        </is>
      </c>
      <c r="AI48" s="4" t="inlineStr">
        <is>
          <t>0.00%</t>
        </is>
      </c>
    </row>
    <row r="49">
      <c r="A49" s="4" t="inlineStr">
        <is>
          <t>Outstanding advance balance</t>
        </is>
      </c>
      <c r="AC49" s="5" t="n">
        <v>24017</v>
      </c>
      <c r="AE49" s="5" t="n">
        <v>24017</v>
      </c>
      <c r="AF49" s="5" t="n">
        <v>24017</v>
      </c>
      <c r="AH49" s="5" t="n">
        <v>24017</v>
      </c>
    </row>
    <row r="50">
      <c r="A50" s="4" t="inlineStr">
        <is>
          <t>Asiangene Corporation [Member] | NT [Member]</t>
        </is>
      </c>
    </row>
    <row r="51">
      <c r="A51" s="3" t="inlineStr">
        <is>
          <t>Related Parties Transactions (Textual)</t>
        </is>
      </c>
    </row>
    <row r="52">
      <c r="A52" s="4" t="inlineStr">
        <is>
          <t>Loan agreement, description</t>
        </is>
      </c>
      <c r="Q52" s="4" t="inlineStr">
        <is>
          <t>The loan bears interest at 1% per month (or equivalent to 12% per annum) and the loan will be matured on December 31, 2019.</t>
        </is>
      </c>
    </row>
    <row r="53">
      <c r="A53" s="4" t="inlineStr">
        <is>
          <t>Aggregate working capital</t>
        </is>
      </c>
      <c r="Q53" s="6" t="n">
        <v>100000</v>
      </c>
    </row>
    <row r="54">
      <c r="A54" s="4" t="inlineStr">
        <is>
          <t>BioFirst (Australia) [Member]</t>
        </is>
      </c>
    </row>
    <row r="55">
      <c r="A55" s="3" t="inlineStr">
        <is>
          <t>Related Parties Transactions (Textual)</t>
        </is>
      </c>
    </row>
    <row r="56">
      <c r="A56" s="4" t="inlineStr">
        <is>
          <t>Principal amount</t>
        </is>
      </c>
      <c r="F56" s="6" t="n">
        <v>150000</v>
      </c>
      <c r="J56" s="6" t="n">
        <v>40000</v>
      </c>
    </row>
    <row r="57">
      <c r="A57" s="4" t="inlineStr">
        <is>
          <t>Outstanding loan balance</t>
        </is>
      </c>
      <c r="AF57" s="6" t="n">
        <v>361487</v>
      </c>
      <c r="AH57" s="5" t="n">
        <v>40000</v>
      </c>
    </row>
    <row r="58">
      <c r="A58" s="4" t="inlineStr">
        <is>
          <t>Interest rate percentage</t>
        </is>
      </c>
      <c r="F58" s="4" t="inlineStr">
        <is>
          <t>12.00%</t>
        </is>
      </c>
      <c r="J58" s="4" t="inlineStr">
        <is>
          <t>0.00%</t>
        </is>
      </c>
      <c r="AF58" s="4" t="inlineStr">
        <is>
          <t>12.00%</t>
        </is>
      </c>
    </row>
    <row r="59">
      <c r="A59" s="4" t="inlineStr">
        <is>
          <t>Loan maturity date</t>
        </is>
      </c>
      <c r="F59" s="4" t="inlineStr">
        <is>
          <t>Dec. 31,
		2019</t>
        </is>
      </c>
    </row>
    <row r="60">
      <c r="A60" s="4" t="inlineStr">
        <is>
          <t>Other receivable from related parties</t>
        </is>
      </c>
      <c r="AC60" s="5" t="n">
        <v>118029</v>
      </c>
      <c r="AE60" s="5" t="n">
        <v>118029</v>
      </c>
      <c r="AF60" s="6" t="n">
        <v>118029</v>
      </c>
      <c r="AH60" s="5" t="n">
        <v>115946</v>
      </c>
    </row>
    <row r="61">
      <c r="A61" s="4" t="inlineStr">
        <is>
          <t>Advances bear interest, description</t>
        </is>
      </c>
      <c r="F61" s="4" t="inlineStr">
        <is>
          <t>The advances bear interest 1% per month</t>
        </is>
      </c>
    </row>
    <row r="62">
      <c r="A62" s="4" t="inlineStr">
        <is>
          <t>BioFirst (Australia) [Member] | Subsequent Event [Member]</t>
        </is>
      </c>
    </row>
    <row r="63">
      <c r="A63" s="3" t="inlineStr">
        <is>
          <t>Related Parties Transactions (Textual)</t>
        </is>
      </c>
    </row>
    <row r="64">
      <c r="A64" s="4" t="inlineStr">
        <is>
          <t>Principal amount</t>
        </is>
      </c>
      <c r="B64" s="6" t="n">
        <v>321487</v>
      </c>
    </row>
    <row r="65">
      <c r="A65" s="4" t="inlineStr">
        <is>
          <t>Interest rate percentage</t>
        </is>
      </c>
      <c r="B65" s="4" t="inlineStr">
        <is>
          <t>12.00%</t>
        </is>
      </c>
    </row>
    <row r="66">
      <c r="A66" s="4" t="inlineStr">
        <is>
          <t>Loan maturity date</t>
        </is>
      </c>
      <c r="B66" s="4" t="inlineStr">
        <is>
          <t>Jun. 30,
		2021</t>
        </is>
      </c>
    </row>
    <row r="67">
      <c r="A67" s="4" t="inlineStr">
        <is>
          <t>LBG USA, Inc.[Member]</t>
        </is>
      </c>
    </row>
    <row r="68">
      <c r="A68" s="3" t="inlineStr">
        <is>
          <t>Related Parties Transactions (Textual)</t>
        </is>
      </c>
    </row>
    <row r="69">
      <c r="A69" s="4" t="inlineStr">
        <is>
          <t>Loan agreement, description</t>
        </is>
      </c>
      <c r="R69" s="4" t="inlineStr">
        <is>
          <t>The advances bear 0% interest rate and are due on demand.</t>
        </is>
      </c>
    </row>
    <row r="70">
      <c r="A70" s="4" t="inlineStr">
        <is>
          <t>Outstanding advance</t>
        </is>
      </c>
      <c r="T70" s="6" t="n">
        <v>0</v>
      </c>
      <c r="AC70" s="5" t="n">
        <v>675</v>
      </c>
      <c r="AE70" s="5" t="n">
        <v>675</v>
      </c>
      <c r="AF70" s="6" t="n">
        <v>675</v>
      </c>
      <c r="AH70" s="5" t="n">
        <v>675</v>
      </c>
      <c r="AI70" s="6" t="n">
        <v>0</v>
      </c>
    </row>
    <row r="71">
      <c r="A71" s="4" t="inlineStr">
        <is>
          <t>BioLite Taiwan [Member]</t>
        </is>
      </c>
    </row>
    <row r="72">
      <c r="A72" s="3" t="inlineStr">
        <is>
          <t>Related Parties Transactions (Textual)</t>
        </is>
      </c>
    </row>
    <row r="73">
      <c r="A73" s="4" t="inlineStr">
        <is>
          <t>Loan agreement, description</t>
        </is>
      </c>
      <c r="AF73" s="4" t="inlineStr">
        <is>
          <t>The development costs shall be shared 50/50 between BHK and the Company. The BHK Co-Development Agreement will remain in effect for fifteen years from the date of first commercial sale of the Product in in Asia excluding Japan.</t>
        </is>
      </c>
    </row>
    <row r="74">
      <c r="A74" s="4" t="inlineStr">
        <is>
          <t>Aggregate working capital</t>
        </is>
      </c>
      <c r="U74" s="6" t="n">
        <v>430817</v>
      </c>
    </row>
    <row r="75">
      <c r="A75" s="4" t="inlineStr">
        <is>
          <t>Interest rate percentage</t>
        </is>
      </c>
      <c r="U75" s="4" t="inlineStr">
        <is>
          <t>0.00%</t>
        </is>
      </c>
    </row>
    <row r="76">
      <c r="A76" s="4" t="inlineStr">
        <is>
          <t>Other receivable from related parties</t>
        </is>
      </c>
      <c r="T76" s="6" t="n">
        <v>0</v>
      </c>
      <c r="AI76" s="6" t="n">
        <v>0</v>
      </c>
    </row>
    <row r="77">
      <c r="A77" s="4" t="inlineStr">
        <is>
          <t>Conversion price</t>
        </is>
      </c>
      <c r="U77" s="6" t="n">
        <v>7</v>
      </c>
    </row>
    <row r="78">
      <c r="A78" s="4" t="inlineStr">
        <is>
          <t>Conversion of debt</t>
        </is>
      </c>
      <c r="U78" s="6" t="n">
        <v>428099</v>
      </c>
    </row>
    <row r="79">
      <c r="A79" s="4" t="inlineStr">
        <is>
          <t>Conversion of debt, shares</t>
        </is>
      </c>
      <c r="U79" s="5" t="n">
        <v>61157</v>
      </c>
    </row>
    <row r="80">
      <c r="A80" s="4" t="inlineStr">
        <is>
          <t>BioLite Taiwan [Member] | NT [Member]</t>
        </is>
      </c>
    </row>
    <row r="81">
      <c r="A81" s="3" t="inlineStr">
        <is>
          <t>Related Parties Transactions (Textual)</t>
        </is>
      </c>
    </row>
    <row r="82">
      <c r="A82" s="4" t="inlineStr">
        <is>
          <t>Aggregate working capital</t>
        </is>
      </c>
      <c r="U82" s="6" t="n">
        <v>13295000</v>
      </c>
    </row>
    <row r="83">
      <c r="A83" s="4" t="inlineStr">
        <is>
          <t>BioFirst [Member]</t>
        </is>
      </c>
    </row>
    <row r="84">
      <c r="A84" s="3" t="inlineStr">
        <is>
          <t>Related Parties Transactions (Textual)</t>
        </is>
      </c>
    </row>
    <row r="85">
      <c r="A85" s="4" t="inlineStr">
        <is>
          <t>Aggregate working capital</t>
        </is>
      </c>
      <c r="Z85" s="6" t="n">
        <v>625646</v>
      </c>
      <c r="AB85" s="6" t="n">
        <v>950000</v>
      </c>
    </row>
    <row r="86">
      <c r="A86" s="4" t="inlineStr">
        <is>
          <t>Interest rate percentage</t>
        </is>
      </c>
      <c r="I86" s="4" t="inlineStr">
        <is>
          <t>12.00%</t>
        </is>
      </c>
      <c r="Z86" s="4" t="inlineStr">
        <is>
          <t>12.00%</t>
        </is>
      </c>
      <c r="AF86" s="4" t="inlineStr">
        <is>
          <t>12.00%</t>
        </is>
      </c>
    </row>
    <row r="87">
      <c r="A87" s="4" t="inlineStr">
        <is>
          <t>Loan maturity date</t>
        </is>
      </c>
      <c r="I87" s="4" t="inlineStr">
        <is>
          <t>Feb. 1,
		2020</t>
        </is>
      </c>
      <c r="Z87" s="4" t="inlineStr">
        <is>
          <t>May 27,
		2020</t>
        </is>
      </c>
    </row>
    <row r="88">
      <c r="A88" s="4" t="inlineStr">
        <is>
          <t>Conversion price</t>
        </is>
      </c>
      <c r="Z88" s="6" t="n">
        <v>7</v>
      </c>
    </row>
    <row r="89">
      <c r="A89" s="4" t="inlineStr">
        <is>
          <t>Conversion of debt</t>
        </is>
      </c>
      <c r="Z89" s="6" t="n">
        <v>625646</v>
      </c>
    </row>
    <row r="90">
      <c r="A90" s="4" t="inlineStr">
        <is>
          <t>Conversion of debt, shares</t>
        </is>
      </c>
      <c r="Z90" s="5" t="n">
        <v>89378</v>
      </c>
    </row>
    <row r="91">
      <c r="A91" s="4" t="inlineStr">
        <is>
          <t>Stock purchase agreement, description</t>
        </is>
      </c>
      <c r="I91" s="4" t="inlineStr">
        <is>
          <t>On August 1, 2019, the Company entered into a Conversion Agreements to convert the remaining balance of $693,000 to 99,000 shares of the Company’s common stock at a conversion price of $7.00 per share.</t>
        </is>
      </c>
      <c r="P91" s="4" t="inlineStr">
        <is>
          <t>Pursuant to which the Company agreed to issue 428,571 shares of the Company’s common stock to BioFirst in consideration for $3,000,000 owed by the Company to BioFirst.</t>
        </is>
      </c>
    </row>
    <row r="92">
      <c r="A92" s="4" t="inlineStr">
        <is>
          <t>BioFirst [Member] | Conversion Agreements One [Member]</t>
        </is>
      </c>
    </row>
    <row r="93">
      <c r="A93" s="3" t="inlineStr">
        <is>
          <t>Related Parties Transactions (Textual)</t>
        </is>
      </c>
    </row>
    <row r="94">
      <c r="A94" s="4" t="inlineStr">
        <is>
          <t>Interest rate percentage</t>
        </is>
      </c>
      <c r="Z94" s="4" t="inlineStr">
        <is>
          <t>0.00%</t>
        </is>
      </c>
    </row>
    <row r="95">
      <c r="A95" s="4" t="inlineStr">
        <is>
          <t>Stock purchase agreement, description</t>
        </is>
      </c>
      <c r="Z95" s="4" t="inlineStr">
        <is>
          <t>On August 1, 2019, the Company entered into a Conversion Agreements to convert the remaining balance of $597,128 to 85,304 shares of the Company’s common stock at a conversion price of $7.00 per share.</t>
        </is>
      </c>
    </row>
    <row r="96">
      <c r="A96" s="4" t="inlineStr">
        <is>
          <t>BioFirst [Member] | NT [Member]</t>
        </is>
      </c>
    </row>
    <row r="97">
      <c r="A97" s="3" t="inlineStr">
        <is>
          <t>Related Parties Transactions (Textual)</t>
        </is>
      </c>
    </row>
    <row r="98">
      <c r="A98" s="4" t="inlineStr">
        <is>
          <t>Aggregate working capital</t>
        </is>
      </c>
      <c r="Z98" s="6" t="n">
        <v>19430000</v>
      </c>
    </row>
    <row r="99">
      <c r="A99" s="4" t="inlineStr">
        <is>
          <t>BioLite BVI [Member]</t>
        </is>
      </c>
    </row>
    <row r="100">
      <c r="A100" s="3" t="inlineStr">
        <is>
          <t>Related Parties Transactions (Textual)</t>
        </is>
      </c>
    </row>
    <row r="101">
      <c r="A101" s="4" t="inlineStr">
        <is>
          <t>Aggregate working capital</t>
        </is>
      </c>
      <c r="L101" s="6" t="n">
        <v>987134</v>
      </c>
    </row>
    <row r="102">
      <c r="A102" s="4" t="inlineStr">
        <is>
          <t>Interest rate percentage</t>
        </is>
      </c>
      <c r="L102" s="4" t="inlineStr">
        <is>
          <t>12.00%</t>
        </is>
      </c>
    </row>
    <row r="103">
      <c r="A103" s="4" t="inlineStr">
        <is>
          <t>Loan maturity date</t>
        </is>
      </c>
      <c r="H103" s="4" t="inlineStr">
        <is>
          <t>May 11,
		2020</t>
        </is>
      </c>
      <c r="L103" s="4" t="inlineStr">
        <is>
          <t>May 11,
		2019</t>
        </is>
      </c>
    </row>
    <row r="104">
      <c r="A104" s="4" t="inlineStr">
        <is>
          <t>Stock purchase agreement, description</t>
        </is>
      </c>
      <c r="H104" s="4" t="inlineStr">
        <is>
          <t>On August 1, 2019, the Company entered into a Conversion Agreements to convert the remaining balance of $987,134 to 141,020 shares of the Company’s common stock at a conversion price of $7.00 per share.</t>
        </is>
      </c>
    </row>
    <row r="105">
      <c r="A105" s="4" t="inlineStr">
        <is>
          <t>BioLite BVI [Member] | NT [Member]</t>
        </is>
      </c>
    </row>
    <row r="106">
      <c r="A106" s="3" t="inlineStr">
        <is>
          <t>Related Parties Transactions (Textual)</t>
        </is>
      </c>
    </row>
    <row r="107">
      <c r="A107" s="4" t="inlineStr">
        <is>
          <t>Aggregate working capital</t>
        </is>
      </c>
      <c r="L107" s="6" t="n">
        <v>30000000</v>
      </c>
    </row>
    <row r="108">
      <c r="A108" s="4" t="inlineStr">
        <is>
          <t>Everfront Biotech Inc. [Member]</t>
        </is>
      </c>
    </row>
    <row r="109">
      <c r="A109" s="3" t="inlineStr">
        <is>
          <t>Related Parties Transactions (Textual)</t>
        </is>
      </c>
    </row>
    <row r="110">
      <c r="A110" s="4" t="inlineStr">
        <is>
          <t>Investment and equity transfer agreement, description</t>
        </is>
      </c>
      <c r="AA110" s="4" t="inlineStr">
        <is>
          <t>Pursuant to the Investment and Equity Transfer Agreement, Everfront agreed to purchase 2,000,000 common shares of the Company owned by AsiaGene at $1.60 per share in a total amount of $3,200,000, of which $160,000 is due before September 15, 2017 and the remaining amount of $3,040,000 is due before December 15, 2017. AsiaGene also agreed to loan the proceeds to the Company for working capital purpose. The non-secured loan bears 0% interest rate and is due on demand. On August 1, 2019, the Company entered into a Conversion Agreements to convert the remaining balance of $160,000 to 22,858 shares of the Company’s common stock at a conversion price of $7.00 per share.</t>
        </is>
      </c>
    </row>
    <row r="111">
      <c r="A111" s="4" t="inlineStr">
        <is>
          <t>YuanGene [Member]</t>
        </is>
      </c>
    </row>
    <row r="112">
      <c r="A112" s="3" t="inlineStr">
        <is>
          <t>Related Parties Transactions (Textual)</t>
        </is>
      </c>
    </row>
    <row r="113">
      <c r="A113" s="4" t="inlineStr">
        <is>
          <t>Aggregate working capital</t>
        </is>
      </c>
      <c r="X113" s="6" t="n">
        <v>42690</v>
      </c>
      <c r="Y113" s="6" t="n">
        <v>50000</v>
      </c>
      <c r="AF113" s="6" t="n">
        <v>9205</v>
      </c>
    </row>
    <row r="114">
      <c r="A114" s="4" t="inlineStr">
        <is>
          <t>Interest rate percentage</t>
        </is>
      </c>
      <c r="X114" s="4" t="inlineStr">
        <is>
          <t>0.00%</t>
        </is>
      </c>
      <c r="Y114" s="4" t="inlineStr">
        <is>
          <t>12.00%</t>
        </is>
      </c>
      <c r="AF114" s="4" t="inlineStr">
        <is>
          <t>0.00%</t>
        </is>
      </c>
    </row>
    <row r="115">
      <c r="A115" s="4" t="inlineStr">
        <is>
          <t>Loan maturity date</t>
        </is>
      </c>
      <c r="S115" s="4" t="inlineStr">
        <is>
          <t>Jan. 19,
		2020</t>
        </is>
      </c>
      <c r="Y115" s="4" t="inlineStr">
        <is>
          <t>Jan. 19,
		2019</t>
        </is>
      </c>
    </row>
    <row r="116">
      <c r="A116" s="4" t="inlineStr">
        <is>
          <t>Conversion price</t>
        </is>
      </c>
      <c r="S116" s="6" t="n">
        <v>7</v>
      </c>
      <c r="X116" s="6" t="n">
        <v>7</v>
      </c>
    </row>
    <row r="117">
      <c r="A117" s="4" t="inlineStr">
        <is>
          <t>Conversion of debt</t>
        </is>
      </c>
      <c r="S117" s="6" t="n">
        <v>50000</v>
      </c>
      <c r="X117" s="6" t="n">
        <v>42690</v>
      </c>
    </row>
    <row r="118">
      <c r="A118" s="4" t="inlineStr">
        <is>
          <t>Conversion of debt, shares</t>
        </is>
      </c>
      <c r="S118" s="5" t="n">
        <v>7143</v>
      </c>
      <c r="X118" s="5" t="n">
        <v>6099</v>
      </c>
    </row>
    <row r="119">
      <c r="A119" s="4" t="inlineStr">
        <is>
          <t>Related party transactions, description</t>
        </is>
      </c>
      <c r="X119" s="4" t="inlineStr">
        <is>
          <t>On August 1, 2019, the Company entered into a Conversion Agreements to convert the remaining balance of $42,690 to 6,099 shares of the Company’s common stock at a conversion price of $7.00 per share.</t>
        </is>
      </c>
    </row>
    <row r="120">
      <c r="A120" s="4" t="inlineStr">
        <is>
          <t>Outstanding advance balance</t>
        </is>
      </c>
      <c r="AC120" s="5" t="n">
        <v>0</v>
      </c>
      <c r="AE120" s="5" t="n">
        <v>0</v>
      </c>
      <c r="AF120" s="6" t="n">
        <v>0</v>
      </c>
    </row>
    <row r="121">
      <c r="A121" s="4" t="inlineStr">
        <is>
          <t>Jiangs [Member]</t>
        </is>
      </c>
    </row>
    <row r="122">
      <c r="A122" s="3" t="inlineStr">
        <is>
          <t>Related Parties Transactions (Textual)</t>
        </is>
      </c>
    </row>
    <row r="123">
      <c r="A123" s="4" t="inlineStr">
        <is>
          <t>Outstanding loan balance</t>
        </is>
      </c>
      <c r="AF123" s="5" t="n">
        <v>10190</v>
      </c>
      <c r="AH123" s="5" t="n">
        <v>10030</v>
      </c>
    </row>
    <row r="124">
      <c r="A124" s="4" t="inlineStr">
        <is>
          <t>Accrued interest</t>
        </is>
      </c>
      <c r="AC124" s="5" t="n">
        <v>768</v>
      </c>
      <c r="AE124" s="5" t="n">
        <v>768</v>
      </c>
      <c r="AF124" s="5" t="n">
        <v>768</v>
      </c>
      <c r="AH124" s="5" t="n">
        <v>154</v>
      </c>
    </row>
    <row r="125">
      <c r="A125" s="4" t="inlineStr">
        <is>
          <t>Interest expenses</t>
        </is>
      </c>
      <c r="AC125" s="5" t="n">
        <v>306</v>
      </c>
      <c r="AD125" s="5" t="n">
        <v>0</v>
      </c>
      <c r="AF125" s="6" t="n">
        <v>600</v>
      </c>
      <c r="AG125" s="5" t="n">
        <v>0</v>
      </c>
    </row>
    <row r="126">
      <c r="A126" s="4" t="inlineStr">
        <is>
          <t>Loan agreement, description</t>
        </is>
      </c>
      <c r="AF126" s="4" t="inlineStr">
        <is>
          <t>The advances bear 0% interest rate and are due on demand.</t>
        </is>
      </c>
    </row>
    <row r="127">
      <c r="A127" s="4" t="inlineStr">
        <is>
          <t>Aggregate working capital</t>
        </is>
      </c>
      <c r="AF127" s="6" t="n">
        <v>15073</v>
      </c>
    </row>
    <row r="128">
      <c r="A128" s="4" t="inlineStr">
        <is>
          <t>Interest rate percentage</t>
        </is>
      </c>
      <c r="T128" s="4" t="inlineStr">
        <is>
          <t>0.00%</t>
        </is>
      </c>
    </row>
    <row r="129">
      <c r="A129" s="4" t="inlineStr">
        <is>
          <t>Related party transactions, description</t>
        </is>
      </c>
      <c r="AI129" s="4" t="inlineStr">
        <is>
          <t>Since 2018, the Jiangs have advanced funds to the Company for working capital purpose in an aggregate amount of $353,050. The advances bear 0% interest rate and are due on demand. On August 4, 2019, the Company entered into a Conversion Agreements to convert the remaining balance of $353,050 to 50,436 shares of the Company’s common stock at a conversion price of $7.00 per share.</t>
        </is>
      </c>
    </row>
    <row r="130">
      <c r="A130" s="4" t="inlineStr">
        <is>
          <t>Jiangs [Member] | NT [Member]</t>
        </is>
      </c>
    </row>
    <row r="131">
      <c r="A131" s="3" t="inlineStr">
        <is>
          <t>Related Parties Transactions (Textual)</t>
        </is>
      </c>
    </row>
    <row r="132">
      <c r="A132" s="4" t="inlineStr">
        <is>
          <t>Loan agreement, description</t>
        </is>
      </c>
      <c r="N132" s="4" t="inlineStr">
        <is>
          <t>The advances bear 1% interest rate per month.</t>
        </is>
      </c>
    </row>
    <row r="133">
      <c r="A133" s="4" t="inlineStr">
        <is>
          <t>Aggregate working capital</t>
        </is>
      </c>
      <c r="N133" s="6" t="n">
        <v>300000</v>
      </c>
    </row>
    <row r="134">
      <c r="A134" s="4" t="inlineStr">
        <is>
          <t>Amount of equivalent</t>
        </is>
      </c>
      <c r="N134" s="6" t="n">
        <v>10190</v>
      </c>
    </row>
    <row r="135">
      <c r="A135" s="4" t="inlineStr">
        <is>
          <t>Lion Gene [Member]</t>
        </is>
      </c>
    </row>
    <row r="136">
      <c r="A136" s="3" t="inlineStr">
        <is>
          <t>Related Parties Transactions (Textual)</t>
        </is>
      </c>
    </row>
    <row r="137">
      <c r="A137" s="4" t="inlineStr">
        <is>
          <t>Outstanding loan balance</t>
        </is>
      </c>
      <c r="AF137" s="5" t="n">
        <v>10190</v>
      </c>
      <c r="AH137" s="5" t="n">
        <v>10030</v>
      </c>
    </row>
    <row r="138">
      <c r="A138" s="4" t="inlineStr">
        <is>
          <t>Accrued interest</t>
        </is>
      </c>
      <c r="AC138" s="5" t="n">
        <v>882</v>
      </c>
      <c r="AE138" s="5" t="n">
        <v>882</v>
      </c>
      <c r="AF138" s="5" t="n">
        <v>882</v>
      </c>
      <c r="AH138" s="5" t="n">
        <v>255</v>
      </c>
    </row>
    <row r="139">
      <c r="A139" s="4" t="inlineStr">
        <is>
          <t>Interest expenses</t>
        </is>
      </c>
      <c r="AC139" s="5" t="n">
        <v>306</v>
      </c>
      <c r="AD139" s="5" t="n">
        <v>0</v>
      </c>
      <c r="AF139" s="5" t="n">
        <v>600</v>
      </c>
      <c r="AG139" s="5" t="n">
        <v>0</v>
      </c>
    </row>
    <row r="140">
      <c r="A140" s="4" t="inlineStr">
        <is>
          <t>Lion Gene [Member] | NT [Member]</t>
        </is>
      </c>
    </row>
    <row r="141">
      <c r="A141" s="3" t="inlineStr">
        <is>
          <t>Related Parties Transactions (Textual)</t>
        </is>
      </c>
    </row>
    <row r="142">
      <c r="A142" s="4" t="inlineStr">
        <is>
          <t>Aggregate working capital</t>
        </is>
      </c>
      <c r="E142" s="6" t="n">
        <v>300000</v>
      </c>
    </row>
    <row r="143">
      <c r="A143" s="4" t="inlineStr">
        <is>
          <t>Amount of equivalent</t>
        </is>
      </c>
      <c r="E143" s="6" t="n">
        <v>10190</v>
      </c>
    </row>
    <row r="144">
      <c r="A144" s="4" t="inlineStr">
        <is>
          <t>Due to shareholders [Member]</t>
        </is>
      </c>
    </row>
    <row r="145">
      <c r="A145" s="3" t="inlineStr">
        <is>
          <t>Related Parties Transactions (Textual)</t>
        </is>
      </c>
    </row>
    <row r="146">
      <c r="A146" s="4" t="inlineStr">
        <is>
          <t>Outstanding loan balance</t>
        </is>
      </c>
      <c r="AF146" s="5" t="n">
        <v>158288</v>
      </c>
      <c r="AH146" s="5" t="n">
        <v>155800</v>
      </c>
    </row>
    <row r="147">
      <c r="A147" s="4" t="inlineStr">
        <is>
          <t>Accrued interest</t>
        </is>
      </c>
      <c r="AC147" s="5" t="n">
        <v>194</v>
      </c>
      <c r="AE147" s="5" t="n">
        <v>194</v>
      </c>
      <c r="AF147" s="5" t="n">
        <v>194</v>
      </c>
      <c r="AH147" s="5" t="n">
        <v>0</v>
      </c>
    </row>
    <row r="148">
      <c r="A148" s="4" t="inlineStr">
        <is>
          <t>Interest expenses</t>
        </is>
      </c>
      <c r="AC148" s="5" t="n">
        <v>6003</v>
      </c>
      <c r="AD148" s="6" t="n">
        <v>5730</v>
      </c>
      <c r="AF148" s="5" t="n">
        <v>12006</v>
      </c>
      <c r="AG148" s="6" t="n">
        <v>11460</v>
      </c>
    </row>
    <row r="149">
      <c r="A149" s="4" t="inlineStr">
        <is>
          <t>Outstanding advance balance</t>
        </is>
      </c>
      <c r="AC149" s="5" t="n">
        <v>189952</v>
      </c>
      <c r="AE149" s="5" t="n">
        <v>189952</v>
      </c>
      <c r="AF149" s="5" t="n">
        <v>189952</v>
      </c>
      <c r="AH149" s="5" t="n">
        <v>284479</v>
      </c>
    </row>
    <row r="150">
      <c r="A150" s="4" t="inlineStr">
        <is>
          <t>Due to shareholders [Member] | NT [Member]</t>
        </is>
      </c>
    </row>
    <row r="151">
      <c r="A151" s="3" t="inlineStr">
        <is>
          <t>Related Parties Transactions (Textual)</t>
        </is>
      </c>
    </row>
    <row r="152">
      <c r="A152" s="4" t="inlineStr">
        <is>
          <t>Loan agreement, description</t>
        </is>
      </c>
      <c r="V152" s="4" t="inlineStr">
        <is>
          <t>The advances bear 13.6224% interest rate per annum.</t>
        </is>
      </c>
    </row>
    <row r="153">
      <c r="A153" s="4" t="inlineStr">
        <is>
          <t>Aggregate working capital</t>
        </is>
      </c>
      <c r="V153" s="6" t="n">
        <v>4660000</v>
      </c>
    </row>
    <row r="154">
      <c r="A154" s="4" t="inlineStr">
        <is>
          <t>Amount of equivalent</t>
        </is>
      </c>
      <c r="V154" s="6" t="n">
        <v>150052</v>
      </c>
    </row>
    <row r="155">
      <c r="A155" s="4" t="inlineStr">
        <is>
          <t>BioLite Japan [Member]</t>
        </is>
      </c>
    </row>
    <row r="156">
      <c r="A156" s="3" t="inlineStr">
        <is>
          <t>Related Parties Transactions (Textual)</t>
        </is>
      </c>
    </row>
    <row r="157">
      <c r="A157" s="4" t="inlineStr">
        <is>
          <t>Loan agreement, description</t>
        </is>
      </c>
      <c r="C157" s="4" t="inlineStr">
        <is>
          <t>The Company advanced an amount of $100,000 and the advance bear 0% interest rate.</t>
        </is>
      </c>
    </row>
    <row r="158">
      <c r="A158" s="4" t="inlineStr">
        <is>
          <t>Aggregate working capital</t>
        </is>
      </c>
      <c r="C158" s="6" t="n">
        <v>150000</v>
      </c>
    </row>
    <row r="159">
      <c r="A159" s="4" t="inlineStr">
        <is>
          <t>Outstanding advance</t>
        </is>
      </c>
      <c r="AC159" s="6" t="n">
        <v>100000</v>
      </c>
      <c r="AE159" s="6" t="n">
        <v>100000</v>
      </c>
      <c r="AF159" s="6" t="n">
        <v>100000</v>
      </c>
      <c r="AH15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3" customWidth="1" min="1" max="1"/>
    <col width="27" customWidth="1" min="2" max="2"/>
  </cols>
  <sheetData>
    <row r="1">
      <c r="A1" s="1" t="inlineStr">
        <is>
          <t>Equity (Details)</t>
        </is>
      </c>
      <c r="B1" s="2" t="inlineStr">
        <is>
          <t>1 Months Ended</t>
        </is>
      </c>
    </row>
    <row r="2">
      <c r="B2" s="2" t="inlineStr">
        <is>
          <t>Aug. 31, 2019USD ($)shares</t>
        </is>
      </c>
    </row>
    <row r="3">
      <c r="A3" s="4" t="inlineStr">
        <is>
          <t>Amount of Debt Converted | $</t>
        </is>
      </c>
      <c r="B3" s="6" t="n">
        <v>4872340</v>
      </c>
    </row>
    <row r="4">
      <c r="A4" s="4" t="inlineStr">
        <is>
          <t>Number of Shares Issued | shares</t>
        </is>
      </c>
      <c r="B4" s="5" t="n">
        <v>696051</v>
      </c>
    </row>
    <row r="5">
      <c r="A5" s="4" t="inlineStr">
        <is>
          <t>Lion Arts Promotion Inc [Member]</t>
        </is>
      </c>
    </row>
    <row r="6">
      <c r="A6" s="4" t="inlineStr">
        <is>
          <t>Amount of Debt Converted | $</t>
        </is>
      </c>
      <c r="B6" s="6" t="n">
        <v>97864</v>
      </c>
    </row>
    <row r="7">
      <c r="A7" s="4" t="inlineStr">
        <is>
          <t>Number of Shares Issued | shares</t>
        </is>
      </c>
      <c r="B7" s="5" t="n">
        <v>13981</v>
      </c>
    </row>
    <row r="8">
      <c r="A8" s="4" t="inlineStr">
        <is>
          <t>LionGene Corporation [Member]</t>
        </is>
      </c>
    </row>
    <row r="9">
      <c r="A9" s="4" t="inlineStr">
        <is>
          <t>Amount of Debt Converted | $</t>
        </is>
      </c>
      <c r="B9" s="6" t="n">
        <v>428099</v>
      </c>
    </row>
    <row r="10">
      <c r="A10" s="4" t="inlineStr">
        <is>
          <t>Number of Shares Issued | shares</t>
        </is>
      </c>
      <c r="B10" s="5" t="n">
        <v>61157</v>
      </c>
    </row>
    <row r="11">
      <c r="A11" s="4" t="inlineStr">
        <is>
          <t>BioFirst Corporation [Member]</t>
        </is>
      </c>
    </row>
    <row r="12">
      <c r="A12" s="4" t="inlineStr">
        <is>
          <t>Amount of Debt Converted | $</t>
        </is>
      </c>
      <c r="B12" s="6" t="n">
        <v>2902911</v>
      </c>
    </row>
    <row r="13">
      <c r="A13" s="4" t="inlineStr">
        <is>
          <t>Number of Shares Issued | shares</t>
        </is>
      </c>
      <c r="B13" s="5" t="n">
        <v>414702</v>
      </c>
    </row>
    <row r="14">
      <c r="A14" s="4" t="inlineStr">
        <is>
          <t>AsianGene Corporation [Member]</t>
        </is>
      </c>
    </row>
    <row r="15">
      <c r="A15" s="4" t="inlineStr">
        <is>
          <t>Amount of Debt Converted | $</t>
        </is>
      </c>
      <c r="B15" s="6" t="n">
        <v>160000</v>
      </c>
    </row>
    <row r="16">
      <c r="A16" s="4" t="inlineStr">
        <is>
          <t>Number of Shares Issued | shares</t>
        </is>
      </c>
      <c r="B16" s="5" t="n">
        <v>22858</v>
      </c>
    </row>
    <row r="17">
      <c r="A17" s="4" t="inlineStr">
        <is>
          <t>YuanGene Corporation [Member]</t>
        </is>
      </c>
    </row>
    <row r="18">
      <c r="A18" s="4" t="inlineStr">
        <is>
          <t>Amount of Debt Converted | $</t>
        </is>
      </c>
      <c r="B18" s="6" t="n">
        <v>92690</v>
      </c>
    </row>
    <row r="19">
      <c r="A19" s="4" t="inlineStr">
        <is>
          <t>Number of Shares Issued | shares</t>
        </is>
      </c>
      <c r="B19" s="5" t="n">
        <v>13242</v>
      </c>
    </row>
    <row r="20">
      <c r="A20" s="4" t="inlineStr">
        <is>
          <t>The Jiangs [Member]</t>
        </is>
      </c>
    </row>
    <row r="21">
      <c r="A21" s="4" t="inlineStr">
        <is>
          <t>Amount of Debt Converted | $</t>
        </is>
      </c>
      <c r="B21" s="6" t="n">
        <v>1190776</v>
      </c>
    </row>
    <row r="22">
      <c r="A22" s="4" t="inlineStr">
        <is>
          <t>Number of Shares Issued | shares</t>
        </is>
      </c>
      <c r="B22" s="5" t="n">
        <v>1701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X10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80" customWidth="1" min="5" max="5"/>
    <col width="14" customWidth="1" min="6" max="6"/>
    <col width="14" customWidth="1" min="7" max="7"/>
    <col width="14" customWidth="1" min="8" max="8"/>
    <col width="14" customWidth="1" min="9" max="9"/>
    <col width="80" customWidth="1" min="10" max="10"/>
    <col width="80"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3" customWidth="1" min="24" max="24"/>
  </cols>
  <sheetData>
    <row r="1">
      <c r="A1" s="1" t="inlineStr">
        <is>
          <t>Equity (Details Textual) - USD ($)</t>
        </is>
      </c>
      <c r="B1" s="2" t="inlineStr">
        <is>
          <t>May 31, 2020</t>
        </is>
      </c>
      <c r="C1" s="2" t="inlineStr">
        <is>
          <t>May 03, 2019</t>
        </is>
      </c>
      <c r="D1" s="2" t="inlineStr">
        <is>
          <t>May 03, 2019</t>
        </is>
      </c>
      <c r="E1" s="2" t="inlineStr">
        <is>
          <t>Mar. 12, 2019</t>
        </is>
      </c>
      <c r="F1" s="2" t="inlineStr">
        <is>
          <t>Feb. 08, 2019</t>
        </is>
      </c>
      <c r="G1" s="2" t="inlineStr">
        <is>
          <t>Feb. 08, 2016</t>
        </is>
      </c>
      <c r="H1" s="2" t="inlineStr">
        <is>
          <t>Oct. 15, 2015</t>
        </is>
      </c>
      <c r="I1" s="2" t="inlineStr">
        <is>
          <t>Aug. 31, 2019</t>
        </is>
      </c>
      <c r="J1" s="2" t="inlineStr">
        <is>
          <t>Feb. 28, 2017</t>
        </is>
      </c>
      <c r="K1" s="2" t="inlineStr">
        <is>
          <t>Oct. 02, 2016</t>
        </is>
      </c>
      <c r="L1" s="2" t="inlineStr">
        <is>
          <t>Aug. 26, 2016</t>
        </is>
      </c>
      <c r="M1" s="2" t="inlineStr">
        <is>
          <t>May 06, 2016</t>
        </is>
      </c>
      <c r="N1" s="2" t="inlineStr">
        <is>
          <t>Mar. 31, 2016</t>
        </is>
      </c>
      <c r="O1" s="2" t="inlineStr">
        <is>
          <t>Mar. 21, 2016</t>
        </is>
      </c>
      <c r="P1" s="2" t="inlineStr">
        <is>
          <t>Feb. 17, 2016</t>
        </is>
      </c>
      <c r="Q1" s="2" t="inlineStr">
        <is>
          <t>Jun. 30, 2020</t>
        </is>
      </c>
      <c r="R1" s="2" t="inlineStr">
        <is>
          <t>Dec. 31, 2018</t>
        </is>
      </c>
      <c r="S1" s="2" t="inlineStr">
        <is>
          <t>Dec. 31, 2017</t>
        </is>
      </c>
      <c r="T1" s="2" t="inlineStr">
        <is>
          <t>Mar. 12, 2020</t>
        </is>
      </c>
      <c r="U1" s="2" t="inlineStr">
        <is>
          <t>Dec. 31, 2019</t>
        </is>
      </c>
      <c r="V1" s="2" t="inlineStr">
        <is>
          <t>Mar. 28, 2018</t>
        </is>
      </c>
      <c r="W1" s="2" t="inlineStr">
        <is>
          <t>Aug. 31, 2017</t>
        </is>
      </c>
      <c r="X1" s="2" t="inlineStr">
        <is>
          <t>May 26, 2017</t>
        </is>
      </c>
    </row>
    <row r="2">
      <c r="A2" s="3" t="inlineStr">
        <is>
          <t>Equity (Textual)</t>
        </is>
      </c>
    </row>
    <row r="3">
      <c r="A3" s="4" t="inlineStr">
        <is>
          <t>Common stock, authorized</t>
        </is>
      </c>
      <c r="O3" s="5" t="n">
        <v>360000000</v>
      </c>
      <c r="Q3" s="5" t="n">
        <v>100000000</v>
      </c>
      <c r="U3" s="5" t="n">
        <v>100000000</v>
      </c>
    </row>
    <row r="4">
      <c r="A4" s="4" t="inlineStr">
        <is>
          <t>Common stock, par value</t>
        </is>
      </c>
      <c r="O4" s="7" t="n">
        <v>0.001</v>
      </c>
      <c r="Q4" s="7" t="n">
        <v>0.001</v>
      </c>
      <c r="U4" s="7" t="n">
        <v>0.001</v>
      </c>
    </row>
    <row r="5">
      <c r="A5" s="4" t="inlineStr">
        <is>
          <t>Percentage of common shares issued and outstanding</t>
        </is>
      </c>
      <c r="W5" s="4" t="inlineStr">
        <is>
          <t>73.00%</t>
        </is>
      </c>
    </row>
    <row r="6">
      <c r="A6" s="4" t="inlineStr">
        <is>
          <t>Due to related parties</t>
        </is>
      </c>
      <c r="Q6" s="6" t="n">
        <v>478231</v>
      </c>
      <c r="U6" s="6" t="n">
        <v>425689</v>
      </c>
    </row>
    <row r="7">
      <c r="A7" s="4" t="inlineStr">
        <is>
          <t>Common stock, shares issued</t>
        </is>
      </c>
      <c r="Q7" s="5" t="n">
        <v>19488168</v>
      </c>
      <c r="U7" s="5" t="n">
        <v>19478168</v>
      </c>
    </row>
    <row r="8">
      <c r="A8" s="4" t="inlineStr">
        <is>
          <t>Financial amendment, description</t>
        </is>
      </c>
      <c r="D8" s="4" t="inlineStr">
        <is>
          <t>The Company filed a Certificate of Amendment with the Secretary of State of Nevada, which was effective May 8, 2019 upon its receipt of the written notice from Financial Industry Regulatory Authority ("FINRA"). Pursuant to the Certificate of Amendment, the Company effectuated a 1-for-18 reverse stock split of its issued and outstanding shares of common stock, $0.001 par value, whereby 318,485,252 outstanding shares of the Company's common stock were exchanged for 17,693,625 shares of the Company's Common Stock. All shares and related financial information in this Form 10-Q reflect this 1-for-18 reverse stock split.</t>
        </is>
      </c>
    </row>
    <row r="9">
      <c r="A9" s="4" t="inlineStr">
        <is>
          <t>Agreement, description</t>
        </is>
      </c>
      <c r="J9" s="4" t="inlineStr">
        <is>
          <t>The Company remitted this amount to BioLite with $650,000 in cash and $5,850,000 in the form of newly issued shares of the Company's Common Stock, at the price of $2.0 per share, for an aggregate number of 2,925,000 shares. Upon the consummation of the restructuring transaction between the Company and BioLite on February 8, 2019, the Company's Common Stock held by BioLite Taiwan was accounted for treasury stocks in the statement of equity (deficit).</t>
        </is>
      </c>
      <c r="L9" s="4" t="inlineStr">
        <is>
          <t>The Company issued 1,468,750 shares ("Shares") of the Company's Common Stock, par value $0.001 (the "Offering") to BioLite Taiwan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is $1.60. The net proceeds to the Company from the Offering are approximately $2,350,000. Pursuant to the BioLite Collaborative Agreement, BriVision should pay a total of $100,000,000 in cash or stock of the Company with equivalent value according to the milestone achieved. The agreement requires that 6.5% of total payment, $6,500,000 shall be made upon the first IND submission which was submitted in March 2016.</t>
        </is>
      </c>
      <c r="M9" s="4" t="inlineStr">
        <is>
          <t>The Company and BioLite Taiwan agreed to amend the BioLite Collaborative Agreement, through entry into the Milestone Payment Agreement, whereby the Company has agreed to issue shares of Common Stock of the Company, at the price of $1.60 per share, for an aggregate number of 562,500 shares, as part of the Company's first installation of payment pursuant to the Milestone Payment. The shares issuance was completed in June 2016.</t>
        </is>
      </c>
    </row>
    <row r="10">
      <c r="A10" s="4" t="inlineStr">
        <is>
          <t>Due to related parties consideration</t>
        </is>
      </c>
      <c r="I10" s="6" t="n">
        <v>4872340</v>
      </c>
    </row>
    <row r="11">
      <c r="A11" s="4" t="inlineStr">
        <is>
          <t>Common stock price per share</t>
        </is>
      </c>
      <c r="I11" s="6" t="n">
        <v>7</v>
      </c>
    </row>
    <row r="12">
      <c r="A12" s="4" t="inlineStr">
        <is>
          <t>Forward split ratio</t>
        </is>
      </c>
      <c r="C12" s="4" t="inlineStr">
        <is>
          <t>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t>
        </is>
      </c>
      <c r="E12" s="4" t="inlineStr">
        <is>
          <t>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t>
        </is>
      </c>
      <c r="O12" s="4" t="inlineStr">
        <is>
          <t>1 to 3.141</t>
        </is>
      </c>
    </row>
    <row r="13">
      <c r="A13" s="4" t="inlineStr">
        <is>
          <t>Subscription receivable</t>
        </is>
      </c>
      <c r="H13" s="6" t="n">
        <v>350000</v>
      </c>
    </row>
    <row r="14">
      <c r="A14" s="4" t="inlineStr">
        <is>
          <t>Private placement, description</t>
        </is>
      </c>
      <c r="B14" s="4" t="inlineStr">
        <is>
          <t>The Company received capital contributions of $1,697,051 in cash from 42 investors through private placements of the sale of certain number of Common Stocks for the purchase price of $2.25 per share of Common Stock and a free warrant attaches with each Common stock that was purchased. As of June 30, 2020, the shares have not been issued and the Company recorded the advanced receipts as subscribed stock.</t>
        </is>
      </c>
    </row>
    <row r="15">
      <c r="A15" s="4" t="inlineStr">
        <is>
          <t>Kimho Consultants Co., Ltd [Member]</t>
        </is>
      </c>
    </row>
    <row r="16">
      <c r="A16" s="3" t="inlineStr">
        <is>
          <t>Equity (Textual)</t>
        </is>
      </c>
    </row>
    <row r="17">
      <c r="A17" s="4" t="inlineStr">
        <is>
          <t>Common stock, par value</t>
        </is>
      </c>
      <c r="V17" s="8" t="n">
        <v>1.6</v>
      </c>
    </row>
    <row r="18">
      <c r="A18" s="4" t="inlineStr">
        <is>
          <t>Common stock, shares issued</t>
        </is>
      </c>
      <c r="V18" s="5" t="n">
        <v>75000</v>
      </c>
    </row>
    <row r="19">
      <c r="A19" s="4" t="inlineStr">
        <is>
          <t>Common stock, shares issued total</t>
        </is>
      </c>
      <c r="V19" s="5" t="n">
        <v>120000</v>
      </c>
    </row>
    <row r="20">
      <c r="A20" s="4" t="inlineStr">
        <is>
          <t>2016 Equity Incentive Plan [Member]</t>
        </is>
      </c>
    </row>
    <row r="21">
      <c r="A21" s="3" t="inlineStr">
        <is>
          <t>Equity (Textual)</t>
        </is>
      </c>
    </row>
    <row r="22">
      <c r="A22" s="4" t="inlineStr">
        <is>
          <t>Common stock issued pre-stock split</t>
        </is>
      </c>
      <c r="P22" s="5" t="n">
        <v>50000</v>
      </c>
    </row>
    <row r="23">
      <c r="A23" s="4" t="inlineStr">
        <is>
          <t>Common stock issued post-stock split</t>
        </is>
      </c>
      <c r="P23" s="5" t="n">
        <v>157050</v>
      </c>
    </row>
    <row r="24">
      <c r="A24" s="4" t="inlineStr">
        <is>
          <t>Share Exchange Agreement [Member]</t>
        </is>
      </c>
    </row>
    <row r="25">
      <c r="A25" s="3" t="inlineStr">
        <is>
          <t>Equity (Textual)</t>
        </is>
      </c>
    </row>
    <row r="26">
      <c r="A26" s="4" t="inlineStr">
        <is>
          <t>Common stock issued pre-stock split</t>
        </is>
      </c>
      <c r="G26" s="5" t="n">
        <v>52336000</v>
      </c>
    </row>
    <row r="27">
      <c r="A27" s="4" t="inlineStr">
        <is>
          <t>Common stock issued post-stock split</t>
        </is>
      </c>
      <c r="G27" s="5" t="n">
        <v>164387376</v>
      </c>
    </row>
    <row r="28">
      <c r="A28" s="4" t="inlineStr">
        <is>
          <t>Share Exchange Agreement One [Member]</t>
        </is>
      </c>
    </row>
    <row r="29">
      <c r="A29" s="3" t="inlineStr">
        <is>
          <t>Equity (Textual)</t>
        </is>
      </c>
    </row>
    <row r="30">
      <c r="A30" s="4" t="inlineStr">
        <is>
          <t>Common stock issued pre-stock split</t>
        </is>
      </c>
      <c r="G30" s="5" t="n">
        <v>52936583</v>
      </c>
    </row>
    <row r="31">
      <c r="A31" s="4" t="inlineStr">
        <is>
          <t>Common stock issued post-stock split</t>
        </is>
      </c>
      <c r="G31" s="5" t="n">
        <v>166273921</v>
      </c>
    </row>
    <row r="32">
      <c r="A32" s="4" t="inlineStr">
        <is>
          <t>Share Exchange Agreement Two [Member]</t>
        </is>
      </c>
    </row>
    <row r="33">
      <c r="A33" s="3" t="inlineStr">
        <is>
          <t>Equity (Textual)</t>
        </is>
      </c>
    </row>
    <row r="34">
      <c r="A34" s="4" t="inlineStr">
        <is>
          <t>Common stock issued pre-stock split</t>
        </is>
      </c>
      <c r="G34" s="5" t="n">
        <v>51945225</v>
      </c>
    </row>
    <row r="35">
      <c r="A35" s="4" t="inlineStr">
        <is>
          <t>Common stock issued post-stock split</t>
        </is>
      </c>
      <c r="G35" s="5" t="n">
        <v>163159952</v>
      </c>
    </row>
    <row r="36">
      <c r="A36" s="4" t="inlineStr">
        <is>
          <t>Percentage of common shares issued and outstanding</t>
        </is>
      </c>
      <c r="G36" s="4" t="inlineStr">
        <is>
          <t>79.70%</t>
        </is>
      </c>
    </row>
    <row r="37">
      <c r="A37" s="4" t="inlineStr">
        <is>
          <t>Percentage of issued share capital</t>
        </is>
      </c>
      <c r="G37" s="4" t="inlineStr">
        <is>
          <t>100.00%</t>
        </is>
      </c>
    </row>
    <row r="38">
      <c r="A38" s="4" t="inlineStr">
        <is>
          <t>Share Exchange Agreement Three [Member]</t>
        </is>
      </c>
    </row>
    <row r="39">
      <c r="A39" s="3" t="inlineStr">
        <is>
          <t>Equity (Textual)</t>
        </is>
      </c>
    </row>
    <row r="40">
      <c r="A40" s="4" t="inlineStr">
        <is>
          <t>Common stock issued pre-stock split</t>
        </is>
      </c>
      <c r="G40" s="5" t="n">
        <v>52936583</v>
      </c>
    </row>
    <row r="41">
      <c r="A41" s="4" t="inlineStr">
        <is>
          <t>Common stock issued post-stock split</t>
        </is>
      </c>
      <c r="G41" s="5" t="n">
        <v>166273921</v>
      </c>
    </row>
    <row r="42">
      <c r="A42" s="4" t="inlineStr">
        <is>
          <t>Exchange ratio</t>
        </is>
      </c>
      <c r="G42" s="4" t="inlineStr">
        <is>
          <t>0.2536-for-1</t>
        </is>
      </c>
    </row>
    <row r="43">
      <c r="A43" s="4" t="inlineStr">
        <is>
          <t>Share Exchange Agreement Four [Member]</t>
        </is>
      </c>
    </row>
    <row r="44">
      <c r="A44" s="3" t="inlineStr">
        <is>
          <t>Equity (Textual)</t>
        </is>
      </c>
    </row>
    <row r="45">
      <c r="A45" s="4" t="inlineStr">
        <is>
          <t>Common stock issued pre-stock split</t>
        </is>
      </c>
      <c r="G45" s="5" t="n">
        <v>65431144</v>
      </c>
    </row>
    <row r="46">
      <c r="A46" s="4" t="inlineStr">
        <is>
          <t>Common stock issued post-stock split</t>
        </is>
      </c>
      <c r="G46" s="5" t="n">
        <v>205519223</v>
      </c>
    </row>
    <row r="47">
      <c r="A47" s="4" t="inlineStr">
        <is>
          <t>Collaborative Arrangement [Member]</t>
        </is>
      </c>
    </row>
    <row r="48">
      <c r="A48" s="3" t="inlineStr">
        <is>
          <t>Equity (Textual)</t>
        </is>
      </c>
    </row>
    <row r="49">
      <c r="A49" s="4" t="inlineStr">
        <is>
          <t>Issuance of common shares</t>
        </is>
      </c>
      <c r="Q49" s="6" t="n">
        <v>3000000</v>
      </c>
    </row>
    <row r="50">
      <c r="A50" s="4" t="inlineStr">
        <is>
          <t>Issuance of common shares, shares</t>
        </is>
      </c>
      <c r="Q50" s="5" t="n">
        <v>428571</v>
      </c>
    </row>
    <row r="51">
      <c r="A51" s="4" t="inlineStr">
        <is>
          <t>Due to related parties</t>
        </is>
      </c>
      <c r="Q51" s="6" t="n">
        <v>100000000</v>
      </c>
    </row>
    <row r="52">
      <c r="A52" s="4" t="inlineStr">
        <is>
          <t>Consulting agreement, description</t>
        </is>
      </c>
      <c r="K52" s="4" t="inlineStr">
        <is>
          <t>The Company agreed to indemnify the consultant in an amount of $150 per hour in cash up to $3,000 per month, and issue to Kameyama the Company's Common Stock at $1.00 per share for any amount exceeding $3,000.</t>
        </is>
      </c>
    </row>
    <row r="53">
      <c r="A53" s="4" t="inlineStr">
        <is>
          <t>Collaborative Arrangement One [Member]</t>
        </is>
      </c>
    </row>
    <row r="54">
      <c r="A54" s="3" t="inlineStr">
        <is>
          <t>Equity (Textual)</t>
        </is>
      </c>
    </row>
    <row r="55">
      <c r="A55" s="4" t="inlineStr">
        <is>
          <t>Due to related parties</t>
        </is>
      </c>
      <c r="L55" s="6" t="n">
        <v>100000000</v>
      </c>
    </row>
    <row r="56">
      <c r="A56" s="4" t="inlineStr">
        <is>
          <t>Percentage of payments under collaborative agreement</t>
        </is>
      </c>
      <c r="N56" s="4" t="inlineStr">
        <is>
          <t>6.50%</t>
        </is>
      </c>
    </row>
    <row r="57">
      <c r="A57" s="4" t="inlineStr">
        <is>
          <t>Euro-Asia Investment &amp; Finance Corp Ltd. [Member]</t>
        </is>
      </c>
    </row>
    <row r="58">
      <c r="A58" s="3" t="inlineStr">
        <is>
          <t>Equity (Textual)</t>
        </is>
      </c>
    </row>
    <row r="59">
      <c r="A59" s="4" t="inlineStr">
        <is>
          <t>Common stock, par value</t>
        </is>
      </c>
      <c r="V59" s="8" t="n">
        <v>1.6</v>
      </c>
    </row>
    <row r="60">
      <c r="A60" s="4" t="inlineStr">
        <is>
          <t>Common stock, shares issued</t>
        </is>
      </c>
      <c r="V60" s="5" t="n">
        <v>50000</v>
      </c>
    </row>
    <row r="61">
      <c r="A61" s="4" t="inlineStr">
        <is>
          <t>Common stock, shares issued total</t>
        </is>
      </c>
      <c r="V61" s="5" t="n">
        <v>80000</v>
      </c>
    </row>
    <row r="62">
      <c r="A62" s="4" t="inlineStr">
        <is>
          <t>Consulting Agreement [Member]</t>
        </is>
      </c>
    </row>
    <row r="63">
      <c r="A63" s="3" t="inlineStr">
        <is>
          <t>Equity (Textual)</t>
        </is>
      </c>
    </row>
    <row r="64">
      <c r="A64" s="4" t="inlineStr">
        <is>
          <t>Common stock, par value</t>
        </is>
      </c>
      <c r="V64" s="8" t="n">
        <v>1.6</v>
      </c>
    </row>
    <row r="65">
      <c r="A65" s="4" t="inlineStr">
        <is>
          <t>Non-employee stock-based compensation</t>
        </is>
      </c>
      <c r="R65" s="6" t="n">
        <v>28800</v>
      </c>
      <c r="S65" s="6" t="n">
        <v>5400</v>
      </c>
    </row>
    <row r="66">
      <c r="A66" s="4" t="inlineStr">
        <is>
          <t>Common stock, shares issued</t>
        </is>
      </c>
      <c r="V66" s="5" t="n">
        <v>4828</v>
      </c>
    </row>
    <row r="67">
      <c r="A67" s="4" t="inlineStr">
        <is>
          <t>Common stock, shares issued total</t>
        </is>
      </c>
      <c r="V67" s="5" t="n">
        <v>7725</v>
      </c>
    </row>
    <row r="68">
      <c r="A68" s="4" t="inlineStr">
        <is>
          <t>Co-Dev Agreement [Member]</t>
        </is>
      </c>
    </row>
    <row r="69">
      <c r="A69" s="3" t="inlineStr">
        <is>
          <t>Equity (Textual)</t>
        </is>
      </c>
    </row>
    <row r="70">
      <c r="A70" s="4" t="inlineStr">
        <is>
          <t>Due to related parties</t>
        </is>
      </c>
      <c r="X70" s="6" t="n">
        <v>3000000</v>
      </c>
    </row>
    <row r="71">
      <c r="A71" s="4" t="inlineStr">
        <is>
          <t>Euro-Asia Agreement [Member]</t>
        </is>
      </c>
    </row>
    <row r="72">
      <c r="A72" s="3" t="inlineStr">
        <is>
          <t>Equity (Textual)</t>
        </is>
      </c>
    </row>
    <row r="73">
      <c r="A73" s="4" t="inlineStr">
        <is>
          <t>Non-employee stock-based compensation</t>
        </is>
      </c>
      <c r="R73" s="5" t="n">
        <v>0</v>
      </c>
      <c r="S73" s="5" t="n">
        <v>60000</v>
      </c>
    </row>
    <row r="74">
      <c r="A74" s="4" t="inlineStr">
        <is>
          <t>Kimho Agreement [Member]</t>
        </is>
      </c>
    </row>
    <row r="75">
      <c r="A75" s="3" t="inlineStr">
        <is>
          <t>Equity (Textual)</t>
        </is>
      </c>
    </row>
    <row r="76">
      <c r="A76" s="4" t="inlineStr">
        <is>
          <t>Non-employee stock-based compensation</t>
        </is>
      </c>
      <c r="R76" s="6" t="n">
        <v>0</v>
      </c>
      <c r="S76" s="6" t="n">
        <v>90000</v>
      </c>
    </row>
    <row r="77">
      <c r="A77" s="4" t="inlineStr">
        <is>
          <t>BioKey [Member]</t>
        </is>
      </c>
    </row>
    <row r="78">
      <c r="A78" s="3" t="inlineStr">
        <is>
          <t>Equity (Textual)</t>
        </is>
      </c>
    </row>
    <row r="79">
      <c r="A79" s="4" t="inlineStr">
        <is>
          <t>Common stock issued post-stock split</t>
        </is>
      </c>
      <c r="F79" s="5" t="n">
        <v>1642291</v>
      </c>
    </row>
    <row r="80">
      <c r="A80" s="4" t="inlineStr">
        <is>
          <t>Issuance of common shares, shares</t>
        </is>
      </c>
      <c r="F80" s="5" t="n">
        <v>29561231</v>
      </c>
    </row>
    <row r="81">
      <c r="A81" s="4" t="inlineStr">
        <is>
          <t>BioLite [Member]</t>
        </is>
      </c>
    </row>
    <row r="82">
      <c r="A82" s="3" t="inlineStr">
        <is>
          <t>Equity (Textual)</t>
        </is>
      </c>
    </row>
    <row r="83">
      <c r="A83" s="4" t="inlineStr">
        <is>
          <t>Issuance of common shares, shares</t>
        </is>
      </c>
      <c r="F83" s="5" t="n">
        <v>74997546</v>
      </c>
    </row>
    <row r="84">
      <c r="A84" s="4" t="inlineStr">
        <is>
          <t>Officer One [Member]</t>
        </is>
      </c>
    </row>
    <row r="85">
      <c r="A85" s="3" t="inlineStr">
        <is>
          <t>Equity (Textual)</t>
        </is>
      </c>
    </row>
    <row r="86">
      <c r="A86" s="4" t="inlineStr">
        <is>
          <t>Common stock, par value</t>
        </is>
      </c>
      <c r="V86" s="8" t="n">
        <v>1.6</v>
      </c>
    </row>
    <row r="87">
      <c r="A87" s="4" t="inlineStr">
        <is>
          <t>Common stock, shares issued</t>
        </is>
      </c>
      <c r="V87" s="5" t="n">
        <v>50000</v>
      </c>
    </row>
    <row r="88">
      <c r="A88" s="4" t="inlineStr">
        <is>
          <t>Common stock, shares issued total</t>
        </is>
      </c>
      <c r="V88" s="5" t="n">
        <v>80000</v>
      </c>
    </row>
    <row r="89">
      <c r="A89" s="4" t="inlineStr">
        <is>
          <t>Officer Two [Member]</t>
        </is>
      </c>
    </row>
    <row r="90">
      <c r="A90" s="3" t="inlineStr">
        <is>
          <t>Equity (Textual)</t>
        </is>
      </c>
    </row>
    <row r="91">
      <c r="A91" s="4" t="inlineStr">
        <is>
          <t>Common stock, par value</t>
        </is>
      </c>
      <c r="V91" s="8" t="n">
        <v>1.6</v>
      </c>
    </row>
    <row r="92">
      <c r="A92" s="4" t="inlineStr">
        <is>
          <t>Common stock, shares issued</t>
        </is>
      </c>
      <c r="V92" s="5" t="n">
        <v>50000</v>
      </c>
    </row>
    <row r="93">
      <c r="A93" s="4" t="inlineStr">
        <is>
          <t>Common stock, shares issued total</t>
        </is>
      </c>
      <c r="V93" s="5" t="n">
        <v>80000</v>
      </c>
    </row>
    <row r="94">
      <c r="A94" s="4" t="inlineStr">
        <is>
          <t>Officer Three [Member]</t>
        </is>
      </c>
    </row>
    <row r="95">
      <c r="A95" s="3" t="inlineStr">
        <is>
          <t>Equity (Textual)</t>
        </is>
      </c>
    </row>
    <row r="96">
      <c r="A96" s="4" t="inlineStr">
        <is>
          <t>Common stock, par value</t>
        </is>
      </c>
      <c r="V96" s="8" t="n">
        <v>1.6</v>
      </c>
    </row>
    <row r="97">
      <c r="A97" s="4" t="inlineStr">
        <is>
          <t>Common stock, shares issued</t>
        </is>
      </c>
      <c r="V97" s="5" t="n">
        <v>50000</v>
      </c>
    </row>
    <row r="98">
      <c r="A98" s="4" t="inlineStr">
        <is>
          <t>Common stock, shares issued total</t>
        </is>
      </c>
      <c r="V98" s="5" t="n">
        <v>80000</v>
      </c>
    </row>
    <row r="99">
      <c r="A99" s="4" t="inlineStr">
        <is>
          <t>Articles of Incorporation [Member]</t>
        </is>
      </c>
    </row>
    <row r="100">
      <c r="A100" s="3" t="inlineStr">
        <is>
          <t>Equity (Textual)</t>
        </is>
      </c>
    </row>
    <row r="101">
      <c r="A101" s="4" t="inlineStr">
        <is>
          <t>Common stock, par value</t>
        </is>
      </c>
      <c r="T101" s="7" t="n">
        <v>0.001</v>
      </c>
    </row>
    <row r="102">
      <c r="A102" s="4" t="inlineStr">
        <is>
          <t>Maximum [Member] | Articles of Incorporation [Member]</t>
        </is>
      </c>
    </row>
    <row r="103">
      <c r="A103" s="3" t="inlineStr">
        <is>
          <t>Equity (Textual)</t>
        </is>
      </c>
    </row>
    <row r="104">
      <c r="A104" s="4" t="inlineStr">
        <is>
          <t>Common stock, authorized</t>
        </is>
      </c>
      <c r="T104" s="5" t="n">
        <v>100000000</v>
      </c>
    </row>
    <row r="105">
      <c r="A105" s="4" t="inlineStr">
        <is>
          <t>Minimum [Member] | Articles of Incorporation [Member]</t>
        </is>
      </c>
    </row>
    <row r="106">
      <c r="A106" s="3" t="inlineStr">
        <is>
          <t>Equity (Textual)</t>
        </is>
      </c>
    </row>
    <row r="107">
      <c r="A107" s="4" t="inlineStr">
        <is>
          <t>Common stock, authorized</t>
        </is>
      </c>
      <c r="T107" s="5" t="n">
        <v>2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oss per Share (Details) - Parent [Member]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t>
        </is>
      </c>
      <c r="B4" s="6" t="n">
        <v>-1849297</v>
      </c>
      <c r="C4" s="6" t="n">
        <v>-557576</v>
      </c>
      <c r="D4" s="6" t="n">
        <v>-3096835</v>
      </c>
      <c r="E4" s="6" t="n">
        <v>-1349247</v>
      </c>
    </row>
    <row r="5">
      <c r="A5" s="3" t="inlineStr">
        <is>
          <t>Weighted-average shares outstanding:</t>
        </is>
      </c>
    </row>
    <row r="6">
      <c r="A6" s="4" t="inlineStr">
        <is>
          <t>Weighted-average shares outstanding - Basic</t>
        </is>
      </c>
      <c r="B6" s="5" t="n">
        <v>19488168</v>
      </c>
      <c r="C6" s="5" t="n">
        <v>17422988</v>
      </c>
      <c r="D6" s="5" t="n">
        <v>19486355</v>
      </c>
      <c r="E6" s="5" t="n">
        <v>16201114</v>
      </c>
    </row>
    <row r="7">
      <c r="A7" s="4" t="inlineStr">
        <is>
          <t>Stock options</t>
        </is>
      </c>
      <c r="C7" s="4" t="inlineStr">
        <is>
          <t xml:space="preserve"> </t>
        </is>
      </c>
      <c r="E7" s="4" t="inlineStr">
        <is>
          <t xml:space="preserve"> </t>
        </is>
      </c>
    </row>
    <row r="8">
      <c r="A8" s="4" t="inlineStr">
        <is>
          <t>Weighted-average shares outstanding - Diluted</t>
        </is>
      </c>
      <c r="B8" s="5" t="n">
        <v>19488168</v>
      </c>
      <c r="C8" s="5" t="n">
        <v>17422988</v>
      </c>
      <c r="D8" s="5" t="n">
        <v>19486355</v>
      </c>
      <c r="E8" s="5" t="n">
        <v>16201114</v>
      </c>
    </row>
    <row r="9">
      <c r="A9" s="3" t="inlineStr">
        <is>
          <t>Loss per share</t>
        </is>
      </c>
    </row>
    <row r="10">
      <c r="A10" s="4" t="inlineStr">
        <is>
          <t>-Basic</t>
        </is>
      </c>
      <c r="B10" s="8" t="n">
        <v>-0.09</v>
      </c>
      <c r="C10" s="8" t="n">
        <v>-0.03</v>
      </c>
      <c r="D10" s="8" t="n">
        <v>-0.16</v>
      </c>
      <c r="E10" s="8" t="n">
        <v>-0.08</v>
      </c>
    </row>
    <row r="11">
      <c r="A11" s="4" t="inlineStr">
        <is>
          <t>-Diluted</t>
        </is>
      </c>
      <c r="B11" s="8" t="n">
        <v>-0.09</v>
      </c>
      <c r="C11" s="8" t="n">
        <v>-0.03</v>
      </c>
      <c r="D11" s="8" t="n">
        <v>-0.16</v>
      </c>
      <c r="E11" s="8" t="n">
        <v>-0.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 (Details) - USD ($)</t>
        </is>
      </c>
      <c r="B1" s="2" t="inlineStr">
        <is>
          <t>Jun. 30, 2020</t>
        </is>
      </c>
      <c r="C1" s="2" t="inlineStr">
        <is>
          <t>Dec. 31, 2019</t>
        </is>
      </c>
    </row>
    <row r="2">
      <c r="A2" s="3" t="inlineStr">
        <is>
          <t>ASSETS</t>
        </is>
      </c>
    </row>
    <row r="3">
      <c r="A3" s="4" t="inlineStr">
        <is>
          <t>Operating lease right-of-use assets</t>
        </is>
      </c>
      <c r="B3" s="6" t="n">
        <v>383094</v>
      </c>
      <c r="C3" s="6" t="n">
        <v>524445</v>
      </c>
    </row>
    <row r="4">
      <c r="A4" s="3" t="inlineStr">
        <is>
          <t>LIABILITIES</t>
        </is>
      </c>
    </row>
    <row r="5">
      <c r="A5" s="4" t="inlineStr">
        <is>
          <t>Operating lease liabilities (current)</t>
        </is>
      </c>
      <c r="B5" s="5" t="n">
        <v>219572</v>
      </c>
      <c r="C5" s="5" t="n">
        <v>304248</v>
      </c>
    </row>
    <row r="6">
      <c r="A6" s="4" t="inlineStr">
        <is>
          <t>Operating lease liabilities (noncurrent)</t>
        </is>
      </c>
      <c r="B6" s="6" t="n">
        <v>172995</v>
      </c>
      <c r="C6" s="6" t="n">
        <v>23555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Lease (Details 1) - USD ($)</t>
        </is>
      </c>
      <c r="B1" s="2" t="inlineStr">
        <is>
          <t>6 Months Ended</t>
        </is>
      </c>
    </row>
    <row r="2">
      <c r="B2" s="2" t="inlineStr">
        <is>
          <t>Jun. 30, 2020</t>
        </is>
      </c>
      <c r="C2" s="2" t="inlineStr">
        <is>
          <t>Jun. 30, 2019</t>
        </is>
      </c>
      <c r="D2" s="2" t="inlineStr">
        <is>
          <t>Dec. 31, 2019</t>
        </is>
      </c>
    </row>
    <row r="3">
      <c r="A3" s="3" t="inlineStr">
        <is>
          <t>Leases [Abstract]</t>
        </is>
      </c>
    </row>
    <row r="4">
      <c r="A4" s="4" t="inlineStr">
        <is>
          <t>Operating lease expenses</t>
        </is>
      </c>
      <c r="B4" s="6" t="n">
        <v>154559</v>
      </c>
      <c r="C4" s="6" t="n">
        <v>134445</v>
      </c>
    </row>
    <row r="5">
      <c r="A5" s="4" t="inlineStr">
        <is>
          <t>Cash paid for amounts included in the measurement of operating lease liabilities</t>
        </is>
      </c>
      <c r="B5" s="6" t="n">
        <v>154559</v>
      </c>
      <c r="C5" s="6" t="n">
        <v>134445</v>
      </c>
    </row>
    <row r="6">
      <c r="A6" s="4" t="inlineStr">
        <is>
          <t>Weighted average remaining lease term</t>
        </is>
      </c>
      <c r="B6" s="4" t="inlineStr">
        <is>
          <t>2 years 6 months 29 days</t>
        </is>
      </c>
      <c r="D6" s="4" t="inlineStr">
        <is>
          <t>3 years 29 days</t>
        </is>
      </c>
    </row>
    <row r="7">
      <c r="A7" s="4" t="inlineStr">
        <is>
          <t>Weighted average discount rate</t>
        </is>
      </c>
      <c r="B7" s="4" t="inlineStr">
        <is>
          <t>0.55%</t>
        </is>
      </c>
      <c r="D7" s="4" t="inlineStr">
        <is>
          <t>0.55%</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Lease (Details 2)</t>
        </is>
      </c>
      <c r="B1" s="2" t="inlineStr">
        <is>
          <t>Jun. 30, 2020USD ($)</t>
        </is>
      </c>
    </row>
    <row r="2">
      <c r="A2" s="3" t="inlineStr">
        <is>
          <t>Leases [Abstract]</t>
        </is>
      </c>
    </row>
    <row r="3">
      <c r="A3" s="4" t="inlineStr">
        <is>
          <t>2020 (excluding the six months ended June 30, 2020)</t>
        </is>
      </c>
      <c r="B3" s="6" t="n">
        <v>155778</v>
      </c>
    </row>
    <row r="4">
      <c r="A4" s="4" t="inlineStr">
        <is>
          <t>2021</t>
        </is>
      </c>
      <c r="B4" s="5" t="n">
        <v>93434</v>
      </c>
    </row>
    <row r="5">
      <c r="A5" s="4" t="inlineStr">
        <is>
          <t>2022</t>
        </is>
      </c>
      <c r="B5" s="5" t="n">
        <v>51110</v>
      </c>
    </row>
    <row r="6">
      <c r="A6" s="4" t="inlineStr">
        <is>
          <t>2023</t>
        </is>
      </c>
      <c r="B6" s="5" t="n">
        <v>51110</v>
      </c>
    </row>
    <row r="7">
      <c r="A7" s="4" t="inlineStr">
        <is>
          <t>2024</t>
        </is>
      </c>
      <c r="B7" s="5" t="n">
        <v>51110</v>
      </c>
    </row>
    <row r="8">
      <c r="A8" s="4" t="inlineStr">
        <is>
          <t>Total future minimum lease payments, undiscounted</t>
        </is>
      </c>
      <c r="B8" s="5" t="n">
        <v>402542</v>
      </c>
    </row>
    <row r="9">
      <c r="A9" s="4" t="inlineStr">
        <is>
          <t>Less: Imputed interest</t>
        </is>
      </c>
      <c r="B9" s="5" t="n">
        <v>9975</v>
      </c>
    </row>
    <row r="10">
      <c r="A10" s="4" t="inlineStr">
        <is>
          <t>Present value of future minimum lease payments</t>
        </is>
      </c>
      <c r="B10" s="6" t="n">
        <v>3925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80" customWidth="1" min="2" max="2"/>
    <col width="80" customWidth="1" min="3" max="3"/>
    <col width="14" customWidth="1" min="4" max="4"/>
    <col width="14" customWidth="1" min="5" max="5"/>
    <col width="14" customWidth="1" min="6" max="6"/>
  </cols>
  <sheetData>
    <row r="1">
      <c r="A1" s="1" t="inlineStr">
        <is>
          <t>Lease (Details Textual) - USD ($)</t>
        </is>
      </c>
      <c r="B1" s="2" t="inlineStr">
        <is>
          <t>May 03, 2019</t>
        </is>
      </c>
      <c r="C1" s="2" t="inlineStr">
        <is>
          <t>Mar. 12, 2019</t>
        </is>
      </c>
      <c r="D1" s="2" t="inlineStr">
        <is>
          <t>Mar. 21, 2016</t>
        </is>
      </c>
      <c r="E1" s="2" t="inlineStr">
        <is>
          <t>Jun. 30, 2020</t>
        </is>
      </c>
      <c r="F1" s="2" t="inlineStr">
        <is>
          <t>Dec. 31, 2019</t>
        </is>
      </c>
    </row>
    <row r="2">
      <c r="A2" s="3" t="inlineStr">
        <is>
          <t>Lease (Textual)</t>
        </is>
      </c>
    </row>
    <row r="3">
      <c r="A3" s="4" t="inlineStr">
        <is>
          <t>Operating lease right-of-use assets</t>
        </is>
      </c>
      <c r="E3" s="6" t="n">
        <v>383094</v>
      </c>
      <c r="F3" s="6" t="n">
        <v>524445</v>
      </c>
    </row>
    <row r="4">
      <c r="A4" s="4" t="inlineStr">
        <is>
          <t>Current operating lease liabilities</t>
        </is>
      </c>
      <c r="E4" s="5" t="n">
        <v>219572</v>
      </c>
      <c r="F4" s="5" t="n">
        <v>304248</v>
      </c>
    </row>
    <row r="5">
      <c r="A5" s="4" t="inlineStr">
        <is>
          <t>Non-current operating lease liabilities</t>
        </is>
      </c>
      <c r="E5" s="5" t="n">
        <v>172995</v>
      </c>
      <c r="F5" s="6" t="n">
        <v>235555</v>
      </c>
    </row>
    <row r="6">
      <c r="A6" s="4" t="inlineStr">
        <is>
          <t>Description of reverse stock split</t>
        </is>
      </c>
      <c r="B6" s="4" t="inlineStr">
        <is>
          <t>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t>
        </is>
      </c>
      <c r="C6" s="4" t="inlineStr">
        <is>
          <t>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t>
        </is>
      </c>
      <c r="D6" s="4" t="inlineStr">
        <is>
          <t>1 to 3.141</t>
        </is>
      </c>
    </row>
    <row r="7">
      <c r="A7" s="4" t="inlineStr">
        <is>
          <t>ASC 842 [Member]</t>
        </is>
      </c>
    </row>
    <row r="8">
      <c r="A8" s="3" t="inlineStr">
        <is>
          <t>Lease (Textual)</t>
        </is>
      </c>
    </row>
    <row r="9">
      <c r="A9" s="4" t="inlineStr">
        <is>
          <t>Operating lease right-of-use assets</t>
        </is>
      </c>
      <c r="E9" s="5" t="n">
        <v>577830</v>
      </c>
    </row>
    <row r="10">
      <c r="A10" s="4" t="inlineStr">
        <is>
          <t>Operating lease liabilities</t>
        </is>
      </c>
      <c r="E10" s="5" t="n">
        <v>598937</v>
      </c>
    </row>
    <row r="11">
      <c r="A11" s="4" t="inlineStr">
        <is>
          <t>Current operating lease liabilities</t>
        </is>
      </c>
      <c r="E11" s="5" t="n">
        <v>301105</v>
      </c>
    </row>
    <row r="12">
      <c r="A12" s="4" t="inlineStr">
        <is>
          <t>Non-current operating lease liabilities</t>
        </is>
      </c>
      <c r="E12" s="5" t="n">
        <v>297832</v>
      </c>
    </row>
    <row r="13">
      <c r="A13" s="4" t="inlineStr">
        <is>
          <t>Cumulative-effect adjustment of opening balance of accumulated deficit</t>
        </is>
      </c>
      <c r="E13" s="6" t="n">
        <v>-211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Business Combination (Details)</t>
        </is>
      </c>
      <c r="B1" s="2" t="inlineStr">
        <is>
          <t>Feb. 08, 2019USD ($)</t>
        </is>
      </c>
    </row>
    <row r="2">
      <c r="A2" s="3" t="inlineStr">
        <is>
          <t>Purchase consideration:</t>
        </is>
      </c>
    </row>
    <row r="3">
      <c r="A3" s="4" t="inlineStr">
        <is>
          <t>Common Stock</t>
        </is>
      </c>
      <c r="B3" s="6" t="n">
        <v>44341847</v>
      </c>
      <c r="C3" s="4" t="inlineStr">
        <is>
          <t>[1]</t>
        </is>
      </c>
    </row>
    <row r="4">
      <c r="A4" s="3" t="inlineStr">
        <is>
          <t>Allocation of the purchase price:</t>
        </is>
      </c>
    </row>
    <row r="5">
      <c r="A5" s="4" t="inlineStr">
        <is>
          <t>Cash and cash equivalents</t>
        </is>
      </c>
      <c r="B5" s="5" t="n">
        <v>531147</v>
      </c>
    </row>
    <row r="6">
      <c r="A6" s="4" t="inlineStr">
        <is>
          <t>Accounts receivable, net</t>
        </is>
      </c>
      <c r="B6" s="5" t="n">
        <v>188550</v>
      </c>
    </row>
    <row r="7">
      <c r="A7" s="4" t="inlineStr">
        <is>
          <t>Property and equipment, net</t>
        </is>
      </c>
      <c r="B7" s="5" t="n">
        <v>56075</v>
      </c>
    </row>
    <row r="8">
      <c r="A8" s="4" t="inlineStr">
        <is>
          <t>Operating lease right-of-use assets</t>
        </is>
      </c>
      <c r="B8" s="5" t="n">
        <v>485684</v>
      </c>
    </row>
    <row r="9">
      <c r="A9" s="4" t="inlineStr">
        <is>
          <t>Security deposits</t>
        </is>
      </c>
      <c r="B9" s="5" t="n">
        <v>10440</v>
      </c>
    </row>
    <row r="10">
      <c r="A10" s="4" t="inlineStr">
        <is>
          <t>Total assets acquired</t>
        </is>
      </c>
      <c r="B10" s="5" t="n">
        <v>1271896</v>
      </c>
    </row>
    <row r="11">
      <c r="A11" s="4" t="inlineStr">
        <is>
          <t>Accounts payable</t>
        </is>
      </c>
      <c r="B11" s="5" t="n">
        <v>-56204</v>
      </c>
    </row>
    <row r="12">
      <c r="A12" s="4" t="inlineStr">
        <is>
          <t>Accrued expenses and other current liabilities</t>
        </is>
      </c>
      <c r="B12" s="5" t="n">
        <v>-251335</v>
      </c>
    </row>
    <row r="13">
      <c r="A13" s="4" t="inlineStr">
        <is>
          <t>Operating lease liability</t>
        </is>
      </c>
      <c r="B13" s="5" t="n">
        <v>-267256</v>
      </c>
    </row>
    <row r="14">
      <c r="A14" s="4" t="inlineStr">
        <is>
          <t>Tenant security deposit</t>
        </is>
      </c>
      <c r="B14" s="5" t="n">
        <v>-2880</v>
      </c>
    </row>
    <row r="15">
      <c r="A15" s="4" t="inlineStr">
        <is>
          <t>Total liabilities assumed</t>
        </is>
      </c>
      <c r="B15" s="5" t="n">
        <v>-577675</v>
      </c>
    </row>
    <row r="16">
      <c r="A16" s="4" t="inlineStr">
        <is>
          <t>Total net assets acquired</t>
        </is>
      </c>
      <c r="B16" s="5" t="n">
        <v>694221</v>
      </c>
    </row>
    <row r="17">
      <c r="A17" s="4" t="inlineStr">
        <is>
          <t>Goodwill as a result of the Merger</t>
        </is>
      </c>
      <c r="B17" s="6" t="n">
        <v>43647626</v>
      </c>
    </row>
    <row r="18"/>
    <row r="19">
      <c r="A19" s="4" t="inlineStr">
        <is>
          <t>[1]</t>
        </is>
      </c>
      <c r="B19" s="4" t="inlineStr">
        <is>
          <t>29,561,231 shares (1,642,291 after stock reverse split) of common stock of the Company was issued to BioKey in connection with the Merger. Those shares were valued at $1.50 per share, based on the bid-and-ask share price of common stock of the Company on the final day of trading, February 8, 2019.</t>
        </is>
      </c>
    </row>
  </sheetData>
  <mergeCells count="3">
    <mergeCell ref="B1:C1"/>
    <mergeCell ref="A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37" customWidth="1" min="2" max="2"/>
  </cols>
  <sheetData>
    <row r="1">
      <c r="A1" s="1" t="inlineStr">
        <is>
          <t>Business Combination (Details Textual)</t>
        </is>
      </c>
      <c r="B1" s="2" t="inlineStr">
        <is>
          <t>Feb. 08, 2019USD ($)$ / sharesshares</t>
        </is>
      </c>
    </row>
    <row r="2">
      <c r="A2" s="3" t="inlineStr">
        <is>
          <t>Business Combination (Textual)</t>
        </is>
      </c>
    </row>
    <row r="3">
      <c r="A3" s="4" t="inlineStr">
        <is>
          <t>Goodwill write-down value | $</t>
        </is>
      </c>
      <c r="B3" s="6" t="n">
        <v>43647626</v>
      </c>
    </row>
    <row r="4">
      <c r="A4" s="4" t="inlineStr">
        <is>
          <t>Percentage of goodwill</t>
        </is>
      </c>
      <c r="B4" s="4" t="inlineStr">
        <is>
          <t>100.00%</t>
        </is>
      </c>
    </row>
    <row r="5">
      <c r="A5" s="4" t="inlineStr">
        <is>
          <t>BioKey [Member]</t>
        </is>
      </c>
    </row>
    <row r="6">
      <c r="A6" s="3" t="inlineStr">
        <is>
          <t>Business Combination (Textual)</t>
        </is>
      </c>
    </row>
    <row r="7">
      <c r="A7" s="4" t="inlineStr">
        <is>
          <t>Common stock issued</t>
        </is>
      </c>
      <c r="B7" s="5" t="n">
        <v>29561231</v>
      </c>
    </row>
    <row r="8">
      <c r="A8" s="4" t="inlineStr">
        <is>
          <t>Reverse stock split</t>
        </is>
      </c>
      <c r="B8" s="5" t="n">
        <v>1642291</v>
      </c>
    </row>
    <row r="9">
      <c r="A9" s="4" t="inlineStr">
        <is>
          <t>Common stock per share | $ / shares</t>
        </is>
      </c>
      <c r="B9" s="8"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DESCRIPTION OF BUSINESS</t>
        </is>
      </c>
      <c r="B4" s="4" t="inlineStr">
        <is>
          <t>1. ORGANIZATION AND DESCRIPTION OF BUSINESS American BriVision (Holding) Corporation
(the "Company" or "Holding entity"), a Nevada corporation, through the Company's operating entity,
American BriVision Corporation (the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BriVision had
to predecessor operations prior to its formation on July 21, 2015. Reverse Merger On February 8, 2016, a Share Exchange Agreement
(the "Share Exchange Agreement") was entered into by and among American BriVision (Holding) Corporation, American BriVision
Corporation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issued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were cancelled and retired to treasury. The Acquisition Stock collectively represented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52,936,583pre-stock
split) common shares of the Company and BriVision had become a wholly owned subsidiary of the Company. The holders of Company's
Common Stock as of immediately prior to the Merger held an aggregate of 205,519,223(65,431,144 pre-stock split) shares of Company's
Common Stock. Because of the exchange of the BriVision Stock for the Acquisition Stock (the "Share Exchange"), BriVision
had become a wholly owned subsidiary (the "Subsidiary") of the Company and there was a change of control of the Company
following the closing. There were no warrants, options or other equity instruments issued in connection with the share exchange
agreement. Upon the consummation of the Share Exchange,
BriVision became our wholly owned subsidiary of the Company. Following the Share Exchange, we have abandoned
our prior business plan and we are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re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 On February 8, 2019, the Company, BioLite
Holding, Inc. ("BioLite"), BioKey, Inc. ("BioKey"), BioLite Acquisition Corp., a direct wholly-owned subsidiary
of Parent ("Merger Sub 1"), and BioKey Acquisition Corp., a direct wholly-owned subsidiary of Parent ("Merger
Sub 2") (collectively referred to as the "Parties") completed the business combination pursuant to the Agreement
and Plan of Merger (the "Merger Agreement") dated as of January 31, 2018 where ABVC acquired BioLite and BioKey via
issuing additional Common Stock of ABVC to the shareholders of BioLite and BioKey. Pursuant to the terms of the Merger Agreement,
BioLite and BioKey became two wholly-owned subsidiaries of the Company on February 8, 2019. ABVC issued an aggregate of 104,558,777
shares (prior to the reverse stock split in 2019) to the shareholders of both BioLite and BioKey under a registration statement
on Form S-4 (file number 333-226285), which became effective by operation of law on or about February 5, 2019. BioLite Holding, Inc. (the "BioLite
Holding") was incorporated under the laws of the State of Nevada on July 27, 2016. BioLite BVI, Inc. (the "BioLite
BVI"), a wholly owned subsidiary of BioLite Holding, was incorporated in the British Virgin Islands on September 13, 2016.
BioLite Holding and BioLite BVI are holding companies and have not carried out substantive business operations of their own. BioLite, Inc., (the "BioLite Taiwan")
was incorporated on February 13, 2006 under the laws of Taiwan. BioLite is in the business of developing and commercialization
of new botanical drugs with application in central nervous system, autoimmunity, inflammation, hematology, and oncology. In addition,
BioLite Taiwan distributes dietary supplements made from extracts of Chinese herbs and Maitake mushroom. In January 2017, BioLite Holding, BioLite
BVI, BioLite Taiwan, and certain shareholders of BioLite Taiwan entered into a share purchase / exchange agreement (the "BioLite
Share Purchase / Exchange Agreement"). Pursuant to the BioLite Share Purchase / Exchange Agreement, the shareholder participants
to the BioLite Share Purchase / Exchange Agreement have sold their equity in BioLite Taiwan and were using the proceeds from such
sales to purchase shares of Common Stock of BioLite Holding at the same price per share, resulting in their owning the same number
of shares of Common Stock as they owned in the BioLite Taiwan. Upon closing of the Share Purchase/ Exchange Agreement in August
2017, BioLite Holding ultimately owns via BioLite BVI approximately 73% of BioLite Taiwan. The other shareholders who did not enter
this Share Purchase/ Exchange Agreement retain their equity ownership in BioLite Taiwan. BioKey, Inc. was incorporated on August
9, 2000 in the State of California. It is engaged primarily in research and development, manufacturing, and distribution of generic
drugs and nutraceuticals with strategic partners. BioKey provides a wide range of services, including, API characterization, pre-formulation
studies, formulation development, analytical method development, stability studies, IND/NDA/ANDA/510K submissions, and manufacturing
clinical trial materials (phase 1 through phase 3) and commercial manufacturing. It also licenses out its technologies and initiates
joint research and development processes with other biotechnology, pharmaceutical, and nutraceutical companies. Accounting Treatment of the Merger The Company adopted ASC 805, "Business
Combination" to record the merger transactions of BioKey. Since the Company and BioLite Holding are the entities under Dr.
Tsung-Shann Jiang's common control, the transaction is accounted for as a restructuring transaction. All the assets
and liabilities of BioLite Holding, BioLite BVI, and BioLite Taiwan were transferred to the Company at their respective carrying
amounts on the closing date of the Merger. The Company has recast prior period financial statements to reflect the conveyance of
BioLite Holding'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st and ending on September 30th to the period beginning on January 1st and ending on December
31st, beginning January 1, 2018. All references herein to a fiscal year prior to December 31, 2017 refer to the twelve months ended
September 30th of such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Inventory Inventory consists of raw materials, work-in-process,
finished goods, and merchandise. Inventories are stated at the lower of cost or market and valued on a moving weighted average
cost basis. Market is determined based on net realizable value. The Company periodically reviews the age and turnover of its inventory
to determine whether any inventory has become obsolete or has declined in value, and incurs a charge to operations for known and
anticipated inventory obsolescence. Reclassifications Certain classifications have been made
to the prior year financial statements to conform to the current year presentation. The reclassification had no impact on previously
reported net loss or accumulated deficit. Forward Stock Split On March 21, 2016, the Board of Directors
of the Company approved an amendment to Articles of Incorporation to effect a forward split at a ratio of 1 to 3.141 and increase
the number of our authorized shares of Common Stock, par value $0.001 per share, to 360,000,000, which was effective on April 8,
2016. Stock Reverse Split On March 12, 2019, the Board of Directors
of the Company by unanimous written consent in lieu of a meeting approved to i) effect a stock reverse split at the ratio of 1-for-18
(the "Reverse Split") of both the authorized common stock of the Company (the "Common Stock") and the issued
and outstanding Common Stock and ii) to amend the articles of incorporation of the Company to reflect the Reverse Split. The Board
approved and authorized the Reverse Split without obtaining approval of the Company's shareholders pursuant to Section 78.207
of Nevada Revised Statutes. On May 3, 2019, the Company filed a certificate of amendment to the Company's articles of incorporation
(the "Amendment") to effect the Reverse Split with the Secretary of State of Nevada. The Financial Industry Regulatory
Authority ("FINRA") informed the Company that the Reverse Split was effective on May 8, 2019. All shares and related
financial information in this Form 10-Q reflect this 1-for-18 reverse stock split.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restricted cash, accounts receivable, due from related parties,
inventory, prepaid expenses and other current assets, accounts payable, accrued liabilities, and due to related parties approximate
fair value due to their relatively short maturities. The carrying value of the Company's short-term bank loan, convertible
notes payable, and accrued interest approximates their fair value as the terms of the borrowing are consistent with current market
rates and the duration to maturity is short. The carrying value of the Company's long-term bank loan approximates fair value
because the interest rates approximate market rates that the Company could obtain for debt with similar terms and maturities. Cash and Cash Equivalents The Company considers highly liquid investments
with maturities of three months or less, when purchased, to be cash equivalents. As of June 30, 2020 and December 31, 2019, the
Company's cash and cash equivalents amounted $390,221 and $144,295, respectively. Some of the Company's cash deposits
are held in financial institutions located in Taiwan where there is currently regulation mandated on obligatory insurance of bank
accounts. The Company believes this financial institution is of high credit quality. Restricted Cash Equivalents Restricted cash equivalents primarily consist
of cash held in a reserve bank account in Taiwan. As of June 30, 2020 and December 31, 2019, the Company's restricted cash
equivalents amounted $16,148 and $16,148, respectivel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Revenue Recognition During the fiscal year 2018, the Company
adopted Accounting Standards Codification ("ASC"), Topic 606 (ASC 606), Revenue from Contracts with Customers, using
the modified retrospective method to all contracts that were not completed as of January 1, 2018, and applying the new revenue
standard as an adjustment to the opening balance of accumulated deficit at the beginning of 2018 for the cumulative effect. The
results for the Company's reporting periods beginning on and after January 1, 2018 are presented under ASC 606, while prior
period amounts are not adjusted and continue to be reported under the accounting standards in effect for the prior period. Based
on the Company's review of existing collaborative agreements as of January 1, 2018, the Company concluded that the adoption
of the new guidance did not have a significant change on the Company's revenue during all periods presented. Pursuant to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i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the Company is entitled to in exchange for the goods or services the Company transfers to the customers. At inception
of the contract,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following are examples of when the
Company recognizes revenue based on the types of payments the Company receives. Merchandise Sales — Trade discount and allowances: Product returns: To date, product allowance and returns
have been minimal and, based on its experience, the Company believes that returns of its products will continue to be minimal. Collaborative Revenues — As part of the accounting for these arrangements,
the Company applies judgment to determine whether the performance obligations are distinct, and develop assumptions in determining
the stand-alone selling price for each distinct performance obligation identified in the collaboration agreements. To determine
the stand-alone selling price, the Company relies on assumptions which may include forecasted revenues, development timelines,
reimbursement rates for R&amp;D personnel costs, discount rates and probabilities of technical and regulatory success. The Company had multiple deliverables under
the collaborative agreements, including deliverables relating to grants of technology licenses, regulatory and clinical development,
and marketing activities. Estimation of the performance periods of the Company's deliverables requires the use of management's
judgment. Significant factors considered in management's evaluation of the estimated performance periods include, but are
not limited to, the Company's experience in conducting clinical development, regulatory and manufacturing activities. The
Company reviews the estimated duration of its performance periods under its collaborative agreements on an annually basis, and
makes any appropriate adjustments on a prospective basis. Future changes in estimates of the performance period under its collaborative
agreements could impact the timing of future revenue recognition.
(i) Non-refundable upfront payments If a license to the Company's intellectual
property is determined to be distinct from the other performance obligations identified in an arrangement, the Company recognizes
revenue from the related non-refundable upfront payments based on the relative standalone selling price prescribed to the license
compared to the total selling price of the arrangement. The revenue is recognized when the license is transferred to the collaboration
partners and the collaboration partners are able to use and benefit from the license. To date, the receipt of non-refundable upfront
fees was solely for the compensation of past research efforts and contributions made by the Company before the collaborative agreements
entered into and it does not relate to any future obligations and commitments made between the Company and the collaboration partners
in the collaborative agreements.
(ii) Milestone payments The Company is eligible to receive milestone
payments under the collaborative agreement with collaboration partners based on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collaborative
agreement with collaboration partners, and (b) events which do not involve the performance of the Company's obligations under
the collaborative agreement with collaboration partners. The former category of milestone payments
consists of those triggered by development and regulatory activities in the territories specified in the collaborative agreements.
Management concluded that each of these payments constitute substantive milestone payment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iii) Multiple Element Arrangements The Company evaluates multiple element
arrangements to determine (1) the deliverables included in the arrangement and (2) whether the individual deliverables represent
separate units of accounting or whether they must be accounted for as a combined unit of accounting. This evaluation involves subjective
determinations and requires management to make judgments about the individual deliverables and whether such deliverables are separate
from other aspects of the contractual relationship. Deliverables are considered separate units of accounting provided that: (i)
the delivered item(s) has value to the customer on a standalone basis and (ii) if the arrangement includes a general right of return
relative to the delivered item(s), delivery or performance of the undelivered item(s) is considered probable and substantially
within its control. In assessing whether an item under a collaboration has standalone value, the Company considers factors such
as the research, manufacturing, and commercialization capabilities of the collaboration partner and the availability of the associated
expertise in the general marketplace. The Company also considers whether its collaboration partners can use the other deliverable(s)
for their intended purpose without the receipt of the remaining element(s), whether the value of the deliverable is dependent on
the undelivered item(s), and whether there are other vendors that can provide the undelivered element(s). The Company recognizes arrangement consideration
allocated to each unit of accounting when all of the revenue recognition criteria in ASC 606 are satisfied for that particular
unit of accounting. In the event that a deliverable does not represent a separate unit of accounting, the Company recognizes revenue
from the combined unit of accounting over the Company's contractual or estimated performance period for the undelivered elements,
which is typically the term of the Company's research and development obligations. If there is no discernible pattern of
performance or objectively measurable performance measures do not exist, then the Company recognizes revenue under the arrangement
on a straight-line basis over the period the Company is expected to complete its performance obligations. Conversely, if the pattern
of performance in which the service is provided to the customer can be determined and objectively measurable performance measures
exist, then the Company recognizes revenue under the arrangement using the proportional performance method. Revenue recognized
is limited to the lesser of the cumulative amount of payments received or the cumulative amount of revenue earned, as determined
using the straight-line method or proportional performance method, as applicable, as of the period ending date. At the inception of an arrangement that
includes milestone payments, the Company evaluates whether each milestone is substantive and at risk to both parties on the basis
of the contingent nature of the milestone. This evaluation includes an assessment of whether: (1) the consideration is commensurate
with either the Company's performance to achieve the milestone or the enhancement of the value of the delivered item(s) as
a result of a specific outcome resulting from its performance to achieve the milestone, (2) the consideration relates solely to
past performance and (3) the consideration is reasonable relative to all of the deliverables and payment terms within the arrangement.
The Company evaluates factors such as the scientific, clinical, regulatory, commercial, and other risks that must be overcome to
achieve the particular milestone and the level of effort and investment required to achieve the particular milestone in making
this assessment. There is considerable judgment involved in determining whether a milestone satisfies all of the criteria required
to conclude that a milestone is substantive. Milestones that are not considered substantive are recognized as earned if there are
no remaining performance obligations or over the remaining period of performance, assuming all other revenue recognition criteria
are met.
(iv) Royalties and Profit Sharing Payments Under the collaborative agreement with
the collaboration partners, the Company is entitled to receive royalties on sales of products, which is at certain percentage of
the net sales. The Company recognizes revenue from these events based on the revenue recognition criteria set forth in ASC 606.
Based on those criteria, the Company considers these payments to be contingent revenues, and recognizes them as revenue in the
period in which the applicable contingency is resolved. Revenues Derived from Research and Development
Activities Services — Revenues related to research and development and regulatory activities are recognized when the related
services or activities are performed, in accordance with the contract terms. The Company typically has only one performance obligation
at the inception of a contract, which is to perform research and development services. The Company may also provide its customers
with an option to request that the Company provides additional goods or services in the future, such as active pharmaceutical ingredient,
API, or IND/NDA/ANDA/510K submissions. The Company evaluates whether these options are material rights at the inception of the
contract. If the Company determines an option is a material right, the Company will consider the option a separate performance
obligation. If the Company is entitled to reimbursement
from its customers for specified research and development expenses, the Company accounts for the related services that it provides
as separate performance obligations if it determines that these services represent a material right. The Company also determines
whether the reimbursement of research and development expenses should be accounted for as revenues or an offset to research and
development expenses in accordance with provisions of gross or net revenue presentation. The Company recognizes the corresponding
revenues or records the corresponding offset to research and development expenses as it satisfies the related performance obligations. The Company then determines the transaction
price by reviewing the amount of consideration the Company is eligible to earn under the contracts, including any variable consideration.
Under the outstanding contracts, consideration typically includes fixed consideration and variable consideration in the form of
potential milestone payments. At the start of an agreement, the Company's transaction price usually consists of the payments
made to or by the Company based on the number of full-time equivalent researchers assigned to the project and the related research
and development expenses incurred. The Company does not typically include any payments that the Company may receive in the future
in its initial transaction price because the payments are not probable. The Company would reassess the total transaction price
at each reporting period to determine if the Company should include additional payments in the transaction price. The Company receives payments from its
customers based on billing schedules established in each contract. Upfront payments and fees may be recorded as advance from customers
upon receipt or when due, and may require deferral of revenue recognition to a future period until the Company performs its obligations
under these arrangements. Amounts are recorded as accounts receivable when the right of the Company to consideration is unconditional.
The Company does not assess whether a contract has a significant financing component if the expectation at contract inception is
such that the period between payment by the customers and the transfer of the promised goods or services to the customers will
be one year or less.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based on the following useful lives:
Estimated Life
Buildings and leasehold improvements 5 ~ 50
Machinery and equipment 5 ~ 10
Office equipment 3 ~ 6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Long-term Equity Investment The Company acquires the equity investments
to promote business and strategic objectives. The Company accounts for non-marketable equity and other equity investments for which
the Company does not have control over the investees as:
● Equity method investments when the Company has the ability to exercise significant influence, but not control, over the investee. Its proportionate share of the income or loss is recognized monthly and is recorded in gains (losses) on equity investments.
● Non-marketable cost method investments when the equity method does not apply. Significant judgment is required to identify
whether an impairment exists in the valuation of the Company's non-marketable equity investments, and therefore the Company
considers this a critical accounting estimate. Its yearly analysis considers both qualitative and quantitative factors that may
have a significant impact on the investee's fair value. Qualitative analysis of its investments involves understanding the
financial performance and near-term prospects of the investee, changes in general market conditions in the investee's industry
or geographic area, and the management and governance structure of the investee. Quantitative assessments of the fair value of
its investments are developed using the market and income approaches. The market approach includes the use of comparable financial
metrics of private and public companies and recent financing rounds. The income approach includes the use of a discounted cash
flow model, which requires significant estimates regarding the investees' revenue, costs, and discount rates. The Company's
assessment of these factors in determining whether an impairment exists could change in the future due to new developments or changes
in applied assumptions. Other-Than-Temporary Impairment The Company's long-term equity investments
are subject to a periodic impairment review. Impairments affect earnings as follows:
● Marketable equity securities include the consideration
of general market conditions, the duration and extent to which the fair value is below cost, and our ability and intent to hold
the investment for a sufficient period of time to allow for recovery of value in the foreseeable future. The Company also considers
specific adverse conditions related to the financial health of, and the business outlook for, the investee, which may include
industry and sector performance, changes in technology, operational and financing cash flow factors, and changes in the investee's
credit rating. The Company records other-than-temporary impairments on marketable equity securities and marketable equity method
investments in gains (losses) on equity investments.
● Non-marketable equity investments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r management of the investee; additional funding requirements; and the investee's ability to remain in business. A series
of operating losses of an investee or other factors may indicate that a decrease in value of the investment has occurred that
is other than temporary and that shall be recognized even though the decrease in value is in excess of what would otherwise be
recognized by application of the equity method. A loss in value of an investment that is other than a temporary decline shall
be recognized. Evidence of a loss in value might include, but would not necessarily be limited to, absence of an ability to recover
the carrying amount of the investment or inability of the investee to sustain an earnings capacity that would justify the carrying
amount of the investment. The Company records other-than-temporary impairments for non-marketable cost method investments and
equity method investments in gains (losses) on equity investments. Other-than-temporary impairments of equity investments were
$944,204 for the three and six month ended June 30, 2020. Other-than-temporary impairments of equity investments were
$0 for the three and six months ended June 30, 2019.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e Company performs a two-step impairment test. The Company tests goodwill for impairment
under the two-step impairment test by first comparing the book value of net assets to the fair value of the reporting units.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The Company completed the required testing
of goodwill for impairment as of June 30, 2020, and determined that goodwill was impaired because of the current financial condition
of the Company and the Company's inability to generate future operating income without substantial sales volume increases,
which are highly uncertain. Furthermore, the Company anticipates future cash flows indicate that the recoverability of goodwill
is not reasonably assured. Research and Development Expenses The Company accounts for the cost of using
licensing rights in research and development cost according to ASC Topic 730-10-25-1. This guidance provides that absent alternative
future uses the acquisition of product rights to be used in research and development activities must be charged to research and
development expenses when incurred. For CDMO business unit, the Company accounts
for R&amp;D costs in accordance with Accounting Standards Codification ("ASC") 730, Research and Development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facilities-related overhead, and outside contracted services
including clinical trial costs, manufacturing and process development costs for both clinical and preclinical materials, research
cos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Post-retirement and post-employment
benefits The Company's subsidiaries in Taiwan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6 Months Ended</t>
        </is>
      </c>
    </row>
    <row r="2">
      <c r="B2" s="2" t="inlineStr">
        <is>
          <t>Jun. 30, 2020</t>
        </is>
      </c>
    </row>
    <row r="3">
      <c r="A3" s="3" t="inlineStr">
        <is>
          <t>Collaborative Agreements [Abstract]</t>
        </is>
      </c>
    </row>
    <row r="4">
      <c r="A4" s="4" t="inlineStr">
        <is>
          <t>COLLABORATIVE AGREEMENTS</t>
        </is>
      </c>
      <c r="B4" s="4" t="inlineStr">
        <is>
          <t>3. COLLABORATIVE AGREEMENTS Collaborative agreements with BHK (i) On February 24, 2015, BioLite Taiwan
and BioHopeKing Corporation (the “BHK”) entered into a co-development agreement, (the “BHK Co-Development Agreement”),
pursuant to which it is collaborative with BHK to develop and commercialize BLI-1401-2 (Botanical Drug) Triple Negative Breast
Cancer (TNBC) Combination Therapy (BLI-1401-2 Products) in Asian countries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On July 27, 2016, BioLite Taiwan and BHK
agreed to amend the payment terms of the milestone payment in an aggregate amount of $10 million based on the following schedule:
● Upon the signing of the BHK Co-Development Agreement: $1 million, or 10% of total payment
● Upon the first Investigational New Drug (IND) submission and BioLite Taiwan will deliver all data to BHK according to FDA Reviewing requirement: $1 million, or 10% of total payment
● At the completion of first phase II clinical trial: $1 million, or 10% of total payment
● At the initiation of phase III of clinical trial research: $3 million, or 30% of total payment
● Upon the New Drug Application (NDA) submission: $4 million, or 40% of total payment In December 2015, BHK has paid a non-refundable
upfront cash payment of $1 million, or 10% of $10,000,000, upon the signing of BHK Co-Development Agreement. The Company concluded
that the deliverables are considered separate units of accounting as the delivered items have value to the customer on a standalone
basis and recognized this cash receipt as collaboration revenue when all research, technical, and development data was delivered
to BHK in 2015. The receipt is for the compensation of past research efforts and contributions made by BioLite Taiwan before this
collaborative agreement was signed and it does not relate to any future commitments made by BioLite Taiwan and BHK in this collaborative
agreement. In August 2016, the Company has received the second milestone payment of NT$31,649,000, approximately equivalent to
$1 million, and recognized collaboration revenue for the year ended December 31, 2016. As of the date of this report, the Company
has not completed the first phase II clinical trial. In addition to the milestone payments,
BioLite Taiwan is entitled to receive royalty on 12% of BHK’s net sales related to BLI-1401-2 Products. As of June 30, 2020
and December 31, 2019, the Company has not earned the royalty under the BHK Co-Development Agreement. (ii) On December 9, 2015, BioLite Taiwan
entered into another two collaborative agreements (the “BHK Collaborative Agreements”), pursuant to which it is collaborative
with BHK to co-develop and commercialize BLI-1005 for “Targeting Major Depressive Disorder” (BLI-1005 Products) and
BLI-1006 for “Targeting Inflammatory Bowel Disease” (BLI-1006 Products) in Asia excluding Japan for all related intellectual
property rights, and has developed it for medicinal use in collaboration with outside researchers. The development costs shall
be shared 50/50 between BHK and the Company. The BHK Co-Development Agreement will remain in effect for fifteen years from the
date of first commercial sale of the Product in in Asia excluding Japan. In 2015, the Company recognized the cash
receipt in a total of NT$50 million, approximately equivalent to $1.6 million, as collaboration revenue when all research, technical,
and development data was delivered to BHK. The Company concluded that the deliverables are considered separate units of accounting
as the delivered items have value to the customer on a standalone basis and recognized this payment as collaboration revenue when
all research, technical, data and development data was delivered to BHK. The cash receipt is for the compensation of past research
efforts and contributions made by BioLite Taiwan before this BHK Collaborative Agreements was signed and it does not relate to
any future commitments made by BioLite Taiwan and BHK in this BHK Collaborative Agreements. In addition to the total of NT$50 million,
approximately equivalent to $1.60 million, BioLite Taiwan is entitled to receive 50% of the future net licensing income or net
sales profit. As of June 30, 2020 and December 31, 2019, the Company has not earned the royalty under the BHK Collaborative Agreements. Co-Development agreement with Rgene
Corporation, a related party On May 26, 2017, American BriVision Corporation
entered into a co-development agreement (the “Co-Dev Agreement”) with Rgene Corporation (the “Rgene”),
a related party under common control by controlling beneficiary shareholder of YuanGene Corporation and the Company (See Note 11).
Pursuant to Co-Dev Agreement, BriVision and Rgene agreed to co-develop and commercialize certain products that are included in
the Sixth Product as defined in the Addendum. Under the terms of the Co-Dev Agreement, Rgene should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Besides of $3,000,000, the Company is entitled to receive 50%
of the future net licensing income or net sales profit earned by Rgene, if any, and any development cost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September 30, 2017. During
the year ended December 31, 2017, the Company has received $450,000 in cash. On December 24, 2018, the Company received the remaining
balance of $2,550,000 in the form of newly issued shares of Rgene’s Common Stock, at the price of NT$50 (approximately equivalent
to $1.60 per share), for an aggregate number of 1,530,000 shares, which accounted for equity method long-term investment as of
December 31, 2018. During the year ended December 31, 2018, the Company has recognized investment loss of $549. On December 31,
2018, the Company has determined to fully write off this investment based on the Company’s assessment of the severity and
duration of the impairment, and qualitative and quantitative analysis of the operating performance of the investee, adverse changes
in market conditions and the regulatory or economic environment, changes in operating structure of Rgene, additional funding requirements,
and Rgene’s ability to remain in business. However, all projects that have been initiated and scheduled will be continuously
managed and supported by the Company and Rgene. Collaborative agreement with BioFirst
Corporation, a related party On July 24, 2017, American BriVision Corporat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11).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is fully expensed as research and development expense
during the year ended September 30, 2017. On June 30, 2019, BriVision entered into
a Stock Purchase Agreement (the “Purchase Agreement”) with BioFirst Corporation (“BioFirst”). Pursuant
to the Purchase Agreement, the Company issued 428,571 shares of the Company’s common stock (the “Shares”) to
BioFirst in consideration for $3,000,000 owed by the Company to BioFirst (the “Total Payment”) in connection with a
certain collaborative agreement between the Company and BioFirst dated July 24, 2017 (the “Collaborative Agreement”).
Pursuant to the Collaborative Agreement, BioFirst granted the Company the global licensing right to co-develop BFC-1401 or ABV-1701
Vitreous Substitute for Vitrectomy for medical purposes in consideration for the Total Payment. On August 5, 2019, BriVision entered into
a Stock Purchase Agreement (the “Purchase Agreement”) with BioFirst Corporation (“BioFirst”). Pursuant
to the Purchase Agreement, the Company issued 414,702 shares of the Company’s common stock (the “Shares”) to
BioFirst in consideration for $2,902,911 owed by the Company to BioFirst (the “Total Payment”) in connection with a
sunk payments that were due to related party prior to the convers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09:04:39Z</dcterms:created>
  <dcterms:modified xmlns:dcterms="http://purl.org/dc/terms/" xmlns:xsi="http://www.w3.org/2001/XMLSchema-instance" xsi:type="dcterms:W3CDTF">2020-08-14T09:04:39Z</dcterms:modified>
</cp:coreProperties>
</file>